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And Signi" sheetId="7" r:id="rId7"/>
    <s:sheet name="Acquisitions (Notes)" sheetId="8" r:id="rId8"/>
    <s:sheet name="Discontinued Operations and Div" sheetId="9" r:id="rId9"/>
    <s:sheet name="Stockholders' Equity And Accumu" sheetId="10" r:id="rId10"/>
    <s:sheet name="Restructuring Costs" sheetId="11" r:id="rId11"/>
    <s:sheet name="Inventories, Net" sheetId="12" r:id="rId12"/>
    <s:sheet name="Property Plant and Equipment, N" sheetId="13" r:id="rId13"/>
    <s:sheet name="Goodwill and Intangible Assets," sheetId="14" r:id="rId14"/>
    <s:sheet name="Debt" sheetId="15" r:id="rId15"/>
    <s:sheet name="Derivatives" sheetId="16" r:id="rId16"/>
    <s:sheet name="Employee Benefit And Retirement" sheetId="17" r:id="rId17"/>
    <s:sheet name="Earnings Per Share" sheetId="18" r:id="rId18"/>
    <s:sheet name="Stock-Based Compensation" sheetId="19" r:id="rId19"/>
    <s:sheet name="Fair Value Disclosures" sheetId="20" r:id="rId20"/>
    <s:sheet name="Segment Information" sheetId="21" r:id="rId21"/>
    <s:sheet name="Other Accrued Liabilities" sheetId="22" r:id="rId22"/>
    <s:sheet name="Litigation And Contingencies" sheetId="23" r:id="rId23"/>
    <s:sheet name="Basis Of Presentation And Sig24" sheetId="24" r:id="rId24"/>
    <s:sheet name="Derivatives (Policies)" sheetId="25" r:id="rId25"/>
    <s:sheet name="Acquisitions Assets Acquired an" sheetId="26" r:id="rId26"/>
    <s:sheet name="Acquisitions Proforma Income St" sheetId="27" r:id="rId27"/>
    <s:sheet name="Acquisitions Acquisition and In" sheetId="28" r:id="rId28"/>
    <s:sheet name="Discontinued Operations and D29" sheetId="29" r:id="rId29"/>
    <s:sheet name="Stockholders' Equity And Accu30" sheetId="30" r:id="rId30"/>
    <s:sheet name="Restructuring Costs (Tables)" sheetId="31" r:id="rId31"/>
    <s:sheet name="Inventories, Net (Tables)" sheetId="32" r:id="rId32"/>
    <s:sheet name="Property Plant and Equipment,33" sheetId="33" r:id="rId33"/>
    <s:sheet name="Goodwill and Intangible Asset34" sheetId="34" r:id="rId34"/>
    <s:sheet name="Debt (Tables)" sheetId="35" r:id="rId35"/>
    <s:sheet name="Derivatives (Tables)" sheetId="36" r:id="rId36"/>
    <s:sheet name="Employee Benefit And Retireme37" sheetId="37" r:id="rId37"/>
    <s:sheet name="Earnings Per Share (Tables)" sheetId="38" r:id="rId38"/>
    <s:sheet name="Stock-Based Compensation (Table" sheetId="39" r:id="rId39"/>
    <s:sheet name="Fair Value Disclosures (Tables)" sheetId="40" r:id="rId40"/>
    <s:sheet name="Segment Information (Tables)" sheetId="41" r:id="rId41"/>
    <s:sheet name="Other Accrued Liabilities (Tabl" sheetId="42" r:id="rId42"/>
    <s:sheet name="Litigation And Contingencies Wa" sheetId="43" r:id="rId43"/>
    <s:sheet name="Basis Of Presentation And Sig44" sheetId="44" r:id="rId44"/>
    <s:sheet name="Acquisitions Assets Acquired 45" sheetId="45" r:id="rId45"/>
    <s:sheet name="Acquisitions Narrative (Details" sheetId="46" r:id="rId46"/>
    <s:sheet name="Discontinued Operations and D47" sheetId="47" r:id="rId47"/>
    <s:sheet name="Stockholders' Equity and Accu48" sheetId="48" r:id="rId48"/>
    <s:sheet name="Stockholders' Equity And Accu49" sheetId="49" r:id="rId49"/>
    <s:sheet name="Stockholders' Equity And Accu50" sheetId="50" r:id="rId50"/>
    <s:sheet name="Restructuring Costs (Narrative)" sheetId="51" r:id="rId51"/>
    <s:sheet name="Restructuring Costs (Schedule O" sheetId="52" r:id="rId52"/>
    <s:sheet name="Restructuring Costs (Restructur" sheetId="53" r:id="rId53"/>
    <s:sheet name="Restructuring Costs (Restruct54" sheetId="54" r:id="rId54"/>
    <s:sheet name="Inventories, Net (Components Of" sheetId="55" r:id="rId55"/>
    <s:sheet name="Property Plant and Equipment,56" sheetId="56" r:id="rId56"/>
    <s:sheet name="Goodwill and Intangible Asset57" sheetId="57" r:id="rId57"/>
    <s:sheet name="Debt (Summary Of Outstanding De" sheetId="58" r:id="rId58"/>
    <s:sheet name="Debt (Medium-Term Notes) (Detai" sheetId="59" r:id="rId59"/>
    <s:sheet name="Debt (Receivables-Related Borro" sheetId="60" r:id="rId60"/>
    <s:sheet name="Debt (Revolving Credit Facility" sheetId="61" r:id="rId61"/>
    <s:sheet name="Debt Debt (Bridge Credit Facili" sheetId="62" r:id="rId62"/>
    <s:sheet name="Debt (Term Loan) (Details)" sheetId="63" r:id="rId63"/>
    <s:sheet name="Debt Debt (Notes Exchange) (Det" sheetId="64" r:id="rId64"/>
    <s:sheet name="Derivatives (Narrative) (Detail" sheetId="65" r:id="rId65"/>
    <s:sheet name="Derivatives (Schedule Of Outsta" sheetId="66" r:id="rId66"/>
    <s:sheet name="Derivatives (Fair Value Hedges)" sheetId="67" r:id="rId67"/>
    <s:sheet name="Derivatives (Cash Flow Hedges R" sheetId="68" r:id="rId68"/>
    <s:sheet name="Derivatives Derivatives (Cash F" sheetId="69" r:id="rId69"/>
    <s:sheet name="Derivatives Derivatives Not Des" sheetId="70" r:id="rId70"/>
    <s:sheet name="Employee Benefit And Retireme71" sheetId="71" r:id="rId71"/>
    <s:sheet name="Employee Benefit And Retireme72" sheetId="72" r:id="rId72"/>
    <s:sheet name="Employee Benefit And Retireme73" sheetId="73" r:id="rId73"/>
    <s:sheet name="Earnings Per Share (Schedule Of" sheetId="74" r:id="rId74"/>
    <s:sheet name="Stock-Based Compensation (Narra" sheetId="75" r:id="rId75"/>
    <s:sheet name="Restricted Stock And Restricted" sheetId="76" r:id="rId76"/>
    <s:sheet name="Stock-Based Compensation Perfor" sheetId="77" r:id="rId77"/>
    <s:sheet name="Fair Value Disclosures (Recurri" sheetId="78" r:id="rId78"/>
    <s:sheet name="Fair Value Disclosures (Fair Va" sheetId="79" r:id="rId79"/>
    <s:sheet name="Segment Information (Company's " sheetId="80" r:id="rId80"/>
    <s:sheet name="Other Accrued Liabilities (Deta" sheetId="81" r:id="rId81"/>
    <s:sheet name="Litigation And Contingencies (D" sheetId="82" r:id="rId82"/>
  </s:sheets>
  <s:definedNames/>
  <s:calcPr calcId="124519" calcMode="auto" fullCalcOnLoad="1"/>
</s:workbook>
</file>

<file path=xl/sharedStrings.xml><?xml version="1.0" encoding="utf-8"?>
<sst xmlns="http://schemas.openxmlformats.org/spreadsheetml/2006/main" uniqueCount="846">
  <si>
    <t>Document and Entity Information Document shares in Millions</t>
  </si>
  <si>
    <t>6 Months Ended</t>
  </si>
  <si>
    <t>Jun. 30, 2016shares</t>
  </si>
  <si>
    <t>Entity Information [Line Items]</t>
  </si>
  <si>
    <t>Document Period End Date</t>
  </si>
  <si>
    <t>Jun. 30,
		2016</t>
  </si>
  <si>
    <t>Entity Registrant Name</t>
  </si>
  <si>
    <t>NEWELL BRANDS INC</t>
  </si>
  <si>
    <t>Trading Symbol</t>
  </si>
  <si>
    <t>nwl</t>
  </si>
  <si>
    <t>Entity Central Index Key</t>
  </si>
  <si>
    <t>Current Fiscal Year End Date</t>
  </si>
  <si>
    <t>--12-31</t>
  </si>
  <si>
    <t>Document Type</t>
  </si>
  <si>
    <t>10-Q</t>
  </si>
  <si>
    <t>Document Fiscal Year Focus</t>
  </si>
  <si>
    <t>Document Fiscal Period Focus</t>
  </si>
  <si>
    <t>Q2</t>
  </si>
  <si>
    <t>Entity Filer Category</t>
  </si>
  <si>
    <t>Large Accelerated Filer</t>
  </si>
  <si>
    <t>Amendment Flag</t>
  </si>
  <si>
    <t>false</t>
  </si>
  <si>
    <t>Entity Voluntary Filers</t>
  </si>
  <si>
    <t>No</t>
  </si>
  <si>
    <t>Entity Current Reporting Status</t>
  </si>
  <si>
    <t>Yes</t>
  </si>
  <si>
    <t>Entity Common Stock, Shares Outstanding</t>
  </si>
  <si>
    <t>Condensed Consolidated Statements Of Operations - USD ($) shares in Millions, $ in Millions</t>
  </si>
  <si>
    <t>3 Months Ended</t>
  </si>
  <si>
    <t>Jun. 30, 2016</t>
  </si>
  <si>
    <t>Jun. 30, 2015</t>
  </si>
  <si>
    <t>Net sales</t>
  </si>
  <si>
    <t>Cost of products sold</t>
  </si>
  <si>
    <t>GROSS PROFIT</t>
  </si>
  <si>
    <t>Selling, general and administrative expenses</t>
  </si>
  <si>
    <t>Restructuring costs</t>
  </si>
  <si>
    <t>OPERATING INCOME</t>
  </si>
  <si>
    <t>Nonoperating expenses:</t>
  </si>
  <si>
    <t>Interest expense, net</t>
  </si>
  <si>
    <t>Loss (Gain) on Extinguishment of Debt</t>
  </si>
  <si>
    <t>Other expense, net</t>
  </si>
  <si>
    <t>Net nonoperating expenses</t>
  </si>
  <si>
    <t>INCOME BEFORE INCOME TAXES</t>
  </si>
  <si>
    <t>Income Tax Expense</t>
  </si>
  <si>
    <t>INCOME FROM CONTINUING OPERATIONS</t>
  </si>
  <si>
    <t>Income (loss) from Discontinued Operations, Net of Tax</t>
  </si>
  <si>
    <t>NET INCOME</t>
  </si>
  <si>
    <t>Weighted average shares outstanding:</t>
  </si>
  <si>
    <t>Basic</t>
  </si>
  <si>
    <t>Diluted</t>
  </si>
  <si>
    <t>Earnings Per Share, Basic [Abstract]</t>
  </si>
  <si>
    <t>Income from Continuing Operations, Per Basic Share</t>
  </si>
  <si>
    <t>Income (loss) from Discontinued Operations, Net of Tax, Per Basic Share</t>
  </si>
  <si>
    <t>Net income, Per Basic Share</t>
  </si>
  <si>
    <t>Earnings Per Share, Diluted [Abstract]</t>
  </si>
  <si>
    <t>Income from Continuing Operations, Per Diluted Share</t>
  </si>
  <si>
    <t>Income (loss) from Discontinued Operations, Net of Tax, Per Diluted Share</t>
  </si>
  <si>
    <t>Net income, Per Diluted Share</t>
  </si>
  <si>
    <t>Dividends per share</t>
  </si>
  <si>
    <t>Condensed Consolidated Statements Of Comprehensive Income - USD ($) $ in Millions</t>
  </si>
  <si>
    <t>Other Comprehensive Income (Loss), Foreign Currency Transaction and Translation Adjustment, Net of Tax</t>
  </si>
  <si>
    <t>Other Comprehensive Income, Pension and Other Postretirement Benefit Plans, Adjustment, Net of Tax</t>
  </si>
  <si>
    <t>Other Comprehensive Income (loss), Derivatives Qualifying as Hedges, Net of Tax</t>
  </si>
  <si>
    <t>Other Comprehensive Loss, Net of Tax</t>
  </si>
  <si>
    <t>COMPREHENSIVE INCOME</t>
  </si>
  <si>
    <t>[1]</t>
  </si>
  <si>
    <t>Comprehensive income (loss) attributable to noncontrolling interests was not material.</t>
  </si>
  <si>
    <t>Condensed Consolidated Balance Sheets - USD ($) $ in Millions</t>
  </si>
  <si>
    <t>Dec. 31, 2015</t>
  </si>
  <si>
    <t>CURRENT ASSETS:</t>
  </si>
  <si>
    <t>Cash and cash equivalents</t>
  </si>
  <si>
    <t>Accounts receivable, net</t>
  </si>
  <si>
    <t>Inventories, net</t>
  </si>
  <si>
    <t>Prepaid expenses and other</t>
  </si>
  <si>
    <t>Assets held for sale</t>
  </si>
  <si>
    <t>TOTAL CURRENT ASSETS</t>
  </si>
  <si>
    <t>Property, Plant and Equipment, Net</t>
  </si>
  <si>
    <t>GOODWILL</t>
  </si>
  <si>
    <t>OTHER INTANGIBLE ASSETS, NET</t>
  </si>
  <si>
    <t>Deferred income taxes</t>
  </si>
  <si>
    <t>OTHER ASSETS</t>
  </si>
  <si>
    <t>TOTAL ASSETS</t>
  </si>
  <si>
    <t>CURRENT LIABILITIES:</t>
  </si>
  <si>
    <t>Accounts payable</t>
  </si>
  <si>
    <t>Accrued compensation</t>
  </si>
  <si>
    <t>Other accrued liabilities</t>
  </si>
  <si>
    <t>Short-term debt and current portion of long term debt</t>
  </si>
  <si>
    <t>Liabilities held for sale</t>
  </si>
  <si>
    <t>TOTAL CURRENT LIABILITIES</t>
  </si>
  <si>
    <t>LONG-TERM DEBT</t>
  </si>
  <si>
    <t>Deferred Tax Liabilities, Net, Noncurrent</t>
  </si>
  <si>
    <t>OTHER NONCURRENT LIABILITIES</t>
  </si>
  <si>
    <t>Commitments and Contingencies</t>
  </si>
  <si>
    <t xml:space="preserve"> </t>
  </si>
  <si>
    <t>STOCKHOLDERS' EQUITY:</t>
  </si>
  <si>
    <t>Preferred stock, none issued and outstanding</t>
  </si>
  <si>
    <t>Common stock, outstanding shares, before treasury</t>
  </si>
  <si>
    <t>Treasury stock, at cost</t>
  </si>
  <si>
    <t>Additional paid-in capital</t>
  </si>
  <si>
    <t>Retained earnings</t>
  </si>
  <si>
    <t>Accumulated other comprehensive loss</t>
  </si>
  <si>
    <t>STOCKHOLDERS' EQUITY ATTRIBUTABLE TO PARENT</t>
  </si>
  <si>
    <t>STOCKHOLDERS' EQUITY ATTRIBUTABLE TO NONCONTROLLING INTERESTS</t>
  </si>
  <si>
    <t>TOTAL STOCKHOLDERS' EQUITY</t>
  </si>
  <si>
    <t>TOTAL LIABILITIES AND STOCKHOLDERS' EQUITY</t>
  </si>
  <si>
    <t>Condensed Consolidated Balance Sheets Parentheticals - $ / shares</t>
  </si>
  <si>
    <t>Common Stock, Par or Stated Value Per Share</t>
  </si>
  <si>
    <t>Common Stock, Shares Authorized</t>
  </si>
  <si>
    <t>Common Stock, Shares, Issued</t>
  </si>
  <si>
    <t>Preferred Stock, Par or Stated Value Per Share</t>
  </si>
  <si>
    <t>Preferred Stock, Shares Authorized</t>
  </si>
  <si>
    <t>Preferred Stock, Shares Issued</t>
  </si>
  <si>
    <t>Preferred Stock, Shares Outstanding</t>
  </si>
  <si>
    <t>Treasury Stock, Shares</t>
  </si>
  <si>
    <t>Condensed Consolidated Statements Of Cash Flows - USD ($) $ in Millions</t>
  </si>
  <si>
    <t>OPERATING ACTIVITIES:</t>
  </si>
  <si>
    <t>Adjustments to reconcile net income to net cash provided by operating activities:</t>
  </si>
  <si>
    <t>Depreciation and amortization</t>
  </si>
  <si>
    <t>(Gain) Loss on Disposition of Business</t>
  </si>
  <si>
    <t>Non-cash restructuring costs</t>
  </si>
  <si>
    <t>Pre-tax stock-based compensation</t>
  </si>
  <si>
    <t>Other, net</t>
  </si>
  <si>
    <t>Changes in operating assets and liabilities, excluding the effects of acquisitions and divestitures:</t>
  </si>
  <si>
    <t>Accounts receivable</t>
  </si>
  <si>
    <t>Inventories</t>
  </si>
  <si>
    <t>Accrued liabilities and other</t>
  </si>
  <si>
    <t>NET CASH PROVIDED BY (USED IN) OPERATING ACTIVITIES</t>
  </si>
  <si>
    <t>INVESTING ACTIVITIES:</t>
  </si>
  <si>
    <t>Proceeds from sales of businesses, discontinued operations and noncurrent assets</t>
  </si>
  <si>
    <t>Acquisitions and acquisition-related activity</t>
  </si>
  <si>
    <t>Capital expenditures</t>
  </si>
  <si>
    <t>Other</t>
  </si>
  <si>
    <t>NET CASH USED IN INVESTING ACTIVITES</t>
  </si>
  <si>
    <t>FINANCING ACTIVITIES:</t>
  </si>
  <si>
    <t>Short-term borrowings, net</t>
  </si>
  <si>
    <t>Proceeds from Issuance of Long-term Debt</t>
  </si>
  <si>
    <t>Repayments of Notes Payable</t>
  </si>
  <si>
    <t>Payments for Repurchase and Retirement of Common Stock</t>
  </si>
  <si>
    <t>Cash dividends</t>
  </si>
  <si>
    <t>Excess tax benefits related to stock-based compensation</t>
  </si>
  <si>
    <t>NET CASH PROVIDED BY FINANCING ACTIVITIES</t>
  </si>
  <si>
    <t>Currency rate effect on cash and cash equivalents</t>
  </si>
  <si>
    <t>INCREASE (DECREASE) IN CASH AND CASH EQUIVALENTS</t>
  </si>
  <si>
    <t>Cash and cash equivalents at beginning of period</t>
  </si>
  <si>
    <t>CASH AND CASH EQUIVALENTS AT END OF PERIOD</t>
  </si>
  <si>
    <t>Equity Issued in Business Combination, Fair Value Disclosure</t>
  </si>
  <si>
    <t>Noncash or Part Noncash Acquisition, Debt Assumed</t>
  </si>
  <si>
    <t>Basis Of Presentation And Significant Accounting Policies</t>
  </si>
  <si>
    <t>Basis Of Presentation And Significant Accounting Policies [Abstract]</t>
  </si>
  <si>
    <t>Basis of Presentation and Significant Accounting Policies The accompanying unaudited condensed consolidated financial statements of Newell Brands Inc. (formerly Newell Rubbermaid Inc., and collectively with its subsidiaries, the “Company”) have been prepared pursuant to the rules and regulations of the United States Securities and Exchange Commission (the “SEC”) and do not include all of the information and footnotes required by U.S. generally accepted accounting principles (“U.S. GAAP”) for complete financial statements. In the opinion of management, the unaudited condensed consolidated financial statements include all adjustments (including normal recurring accruals) considered necessary for a fair presentation of the financial position and the results of operations of the Company. It is recommended that these unaudited condensed consolidated financial statements be read in conjunction with the financial statements, and the footnotes thereto, included in the Company’s most recent Annual Report on Form 10-K. The condensed consolidated balance sheet as of December 31, 2015 has been derived from the audited financial statements as of that date, but it does not include all of the information and footnotes required by U.S. GAAP for complete financial statements. Supplemental Information Interest expense is net of interest income of $0.7 million and $1.2 million for the three months ended June 30, 2016 and 2015 , respectively, and $1.0 million and $2.4 million , for the six months ended June 30, 2016 and 2015 , respectively. Seasonal Variations Sales of the Company’s products tend to be seasonal, with sales, operating income and operating cash flow in the first quarter generally lower than any other quarter during the year, driven principally by reduced volume and the mix of products sold in the first quarter. The seasonality of the Company’s sales volume combined with the accounting for fixed costs, such as depreciation, amortization, rent, personnel costs and interest expense, impacts the Company’s results on a quarterly basis. In addition, the Company tends to generate the majority of its operating cash flow in the second, third and fourth quarters of the year due to seasonal variations in operating results, the timing of annual performance-based compensation payments, customer program payments, working capital requirements and credit terms provided to customers. Accordingly, the Company’s results of operations for the six months ended June 30, 2016 may not necessarily be indicative of the results that may be expected for the year ending December 31, 2016. Recent Accounting Pronouncements Changes to U.S. GAAP are established by the Financial Accounting Standards Board (“FASB”) in the form of accounting standards updates (“ASUs”) to the FASB’s Accounting Standards Codification. The Company considers the applicability and impact of all ASUs. In May 2014, the FASB issued ASU No. 2014-09, “Revenue from Contracts with Customers. Accounting Standard Codification 605 — Revenue Recognition.” ASU 2014-09 supersedes the revenue recognition requirements in “Accounting Standard Codification 605 — Revenue Recognition” and most industry-specific guidance. ASU 2014-09 requires that entities recognize revenue to depict the transfer of promised goods or services to customers in an amount that reflects the consideration to which a company expects to be entitled in exchange for those goods or services. ASU 2014-09 is effective for fiscal years beginning after December 15, 2017. ASU 2014-09 permits the use of either the retrospective or cumulative effect transition method. The Company is currently assessing the impact ASU 2014-09 will have on its financial position and results of operations. In January 2015, the FASB issued ASU No. 2015-01, “Income Statement—Extraordinary and Unusual Items (Subtopic 225-20), Simplifying Income Statement Presentation by Eliminating the Concept of Extraordinary Items,” which simplifies income statement presentation by eliminating the concept of extraordinary items. Previously, events or transactions that were both unusual in nature and infrequent in occurrence for a business entity were considered to be extraordinary items and required separate presentation, net of tax, after income from continuing operations. The presentation and disclosure guidance for items that are unusual in nature or occur infrequently was retained and expanded to include items that are both unusual and infrequently occurring. The guidance is effective for fiscal years beginning after December 15, 2015. The Company adopted ASU 2015-01 on January 1, 2016, and the adoption of ASU 2015-01 did not have a material impact on the Company’s results of operations, cash flows or financial position. In April 2015, the FASB issued ASU No. 2015-03, “Simplifying the Presentation of Debt Issuance Costs,” which changes the presentation of debt issuance costs in financial statements. ASU 2015-03 requires an entity to present such costs in the balance sheet as a direct reduction from the related debt liability rather than as an asset. Amortization of the costs continues to be reported as interest expense. The guidance is effective for fiscal years beginning after December 15, 2015. The Company retrospectively adopted ASU 2015-03 on January 1, 2016, and the retrospective adoption of ASU 2015-03 had the effect of reducing the Company’s other assets and long-term debt by $18.5 million as of December 31, 2015 . In April 2015, the FASB issued ASU No. 2015-05, “ Intangibles - Goodwill and Other -Internal-Use Software (Subtopic 350-40), Customers Accounting for Fees Paid in a Cloud Computing Arrangement ,” to help entities evaluate the accounting for fees paid by a customer in a cloud computing arrangement. The amendments provide guidance to customers about whether a cloud computing arrangement includes a software license. If a cloud computing arrangement includes a software license element, then the customer should account for the software license element arrangement consistent with the acquisition of other software licenses. If a cloud computing arrangement does not include a software license, the customer should account for the arrangement as a service contract. The Company prospectively adopted this guidance as of January 1, 2016, and the adoption did not have a material impact on the Company’s results of operations, cash flows or financial condition. In July 2015, the FASB issued ASU No. 2015-11, “ Simplifying the Measurement of Inventory, ” which modifies existing requirements regarding measuring first-in, first-out and average cost inventory at the lower of cost or market. Under existing standards, the market amount requires consideration of replacement cost, net realizable value (“NRV”), and NRV less an approximately normal profit margin. ASU 2015-11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is guidance is effective for fiscal years beginning after December 15, 2016, with early adoption permitted. The Company is currently assessing the impact ASU 2015-11 will have on its financial position and results of operations. In February 2016, the FASB issued ASU No. 2016-02, “ Leases (Topic 842), ” which requires lessees to recognize a right-of-use asset and lease liability for all leases with terms of more than 12 months. Recognition, measurement and presentation of expenses will depend on classification as a finance or operating lease. ASU 2016-02 is effective for the Company on January 1, 2019. The Company is currently assessing the impact ASU 2016-02 will have on its financial position and results of operations. In March 2016, the FASB issued ASU No. 2016-09, “ Compensation-Stock Compensation: Improvement to Employee Share-Based Payment Accounting. ” ASU 2016-09 provides guidance intended to simplify accounting for share-based payment transactions, including the income tax consequences, classification of awards as either equity or liabilities and classification on the statement of cash flows. The guidance is effective for interim and annual periods beginning after December 15, 2016. Early adoption is permitted. The Company is currently evaluating the impact of the updated guidance on its consolidated financial statements. Other recently issued ASUs were assessed and determined to be either not applicable or are expected to have a minimal impact on the Company’s consolidated financial position and results of operations. Venezuelan Operations As of December 31, 2015, the Company determined it could no longer exercise control over its Venezuelan operations because the availability of U.S. Dollars had declined significantly over the past several years in each of Venezuela’s three exchange mechanisms, and the Company concluded that an other-than-temporary lack of exchangeability between the Venezuelan Bolivar and the U.S. Dollar existed as of December 31, 2015. Furthermore, increasingly restrictive governmental regulations in Venezuela related to prices that could be charged for products, distribution channels into which products could be sold, product labeling requirements, importation of raw materials and sourced products which must be purchased in U.S. Dollars, and labor matters restricted the Company’s ability to make and execute decisions related to its Venezuelan operations. As a result, the Company concluded it could no longer make key operational and financial decisions regarding its Venezuelan operations and deconsolidated its Venezuelan operations as of December 31, 2015. As of June 30, 2016, the Company did not have any significant commitments to provide financial support to or for the benefit of the Venezuelan operations, and the carrying value of the Company’s investment in Venezuela is $0 . Prior to the deconsolidation of the Venezuelan operations on December 31, 2015, the results of the Company’s Venezuelan operations were included in the Company’s Condensed Consolidated Statement of Operations. During the six months ended June 30, 2015 , the Company’s Venezuelan operations generated $67.1 million of consolidated net sales and $28.9 million of operating income. Income Taxes At the end of each interim period, the Company makes its best estimate of the effective tax rate expected to be applicable for the full fiscal year. This estimate reflects, among other items, the Company’s best estimate of operating results and foreign currency exchange rates. The Company’s quarterly income tax rate may differ from its estimated annual effective tax rate because accounting standards require the Company to exclude the actual results of certain entities expected to generate a pretax loss when applying the estimated annual effective tax rate to the Company’s consolidated pretax results in interim periods. In estimating the annual effective tax rate, the Company does not include the estimated impact of unusual and/or infrequent items, including the reversal of certain valuation allowances, which may cause significant variations in the customary relationship between income tax expense (benefit) and pretax income (loss) in quarterly and year-to-date periods. The income tax expense (benefit) for such unusual and/or infrequent items is recorded in the quarterly period such items are incurred. The Company routinely reviews valuation allowances recorded against deferred tax assets on a more likely than not basis in evaluating whether the Company has the ability to realize the deferred tax assets. In making such a determination, the Company takes into consideration all available and appropriate positive and negative evidence, including projected future taxable income, future reversals of existing taxable temporary differences, available tax planning strategies and taxable income in prior carryback years, if available. Considering these factors, a possibility exists that the Company may record or release a portion of a valuation allowance against some deferred tax assets each quarterly period, which could create volatility in the Company’s future effective tax rate. The Company’s income tax expense and resulting effective tax rate are based upon the respective estimated annual effective tax rates applicable for the respective periods adjusted for the effects of items required to be treated as discrete to the period, including changes in tax laws, changes in estimated exposures for uncertain tax positions and other items. The Company’s effective tax rate of 20.6% for the six months ended June 30, 2016 was impacted by the acquisition of Jarden Corporation (“Jarden”), the geographical mix of earnings and a $19.4 million reduction in the valuation allowance related to certain deferred tax assets of its international operations. The Company’s effective tax rate of 24.2% for the six months ended June 30, 2015 was impacted by the geographical mix of earnings and the strengthening of the U.S. Dollar against foreign currencies offset by increased tax benefit from the generation of foreign tax credits. Other Items The Company holds a 29% investment in Sprue Aegis (“Sprue”). During the three and six months ended June 30, 2016 , the Company’s related party sales to Sprue were $7.3 million .</t>
  </si>
  <si>
    <t>Acquisitions (Notes)</t>
  </si>
  <si>
    <t>Business Acquisitions [Abstract]</t>
  </si>
  <si>
    <t>Mergers, Acquisitions and Dispositions Disclosures [Text Block]</t>
  </si>
  <si>
    <t>Acquisitions Elmer’s During October 2015, the Company acquired Elmer’s Products, Inc. (“Elmer’s”) for a purchase price of $571.4 million , which is net of $16.8 million of cash acquired. The acquisition of Elmer’s was accounted for using the purchase method of accounting and, accordingly, the Company allocated the total purchase price to the identifiable tangible and intangible assets acquired and liabilities assumed based on their estimated fair values on the date of acquisition. Based on the purchase price allocation, the Company allocated $24.5 million of the purchase price to identified tangible and monetary net assets, $86.6 million to deferred tax liabilities and $262.0 million to identified intangible assets. Approximately $220.0 million was allocated to indefinite-lived intangible assets and approximately $42.0 million was allocated to a definite-lived intangible asset with a weighted-average life of 8 years . The indefinite-lived intangible assets represent the acquired Elmer’s ® and X-Acto ® trade names. The Company recorded the excess of the purchase price over the aggregate fair values of identifiable assets of $371.5 million as goodwill. None of the goodwill is expected to be tax deductible. Elmer’s results of operations are included in the Company’s Condensed Consolidated Statements of Operations since the acquisition date, including net sales of $79.0 million and $123.6 million for the three and six months ended June 30, 2016 , respectively, and operating income of $21.3 million and $17.8 million for the three and six months ended June 30, 2016 , respectively. Pro forma results of operations of the Company would not be materially different as a result of the acquisition and therefore are not presented. The Company incurred $0.5 million and $7.1 million of restructuring costs during the three and six months ended June 30, 2016 associated with the integration of Elmer’s. Jarden Corporation On April 15, 2016, Jarden became a direct wholly-owned subsidiary of Newell Brands Inc., as a result of a series of merger transactions (the “Jarden Acquisition”). The Jarden Acquisition was effected pursuant to an Agreement and Plan of Merger, dated as of December 13, 2015 (the “Merger Agreement”) between the Company, Jarden and two wholly-owned subsidiaries of the Company. Following the Jarden Acquisition, the Company was renamed Newell Brands Inc. Jarden is a leading, global consumer products company with leading brands, such as Yankee Candle ® , Crock-Pot ® , FoodSaver ® , Mr. Coffee ® , Oster ® , Coleman ® , First Alert ® , Rawlings ® , Jostens ® , K2 ® , Marker ® , Marmot ® , Volkl ® and many others. The Jarden Acquisition enables the Company to scale the enterprise with leading brands in global markets. The scale of the Company in key categories, channels and geographies enables it to deploy its strategy, which includes advantaged development and commercial capabilities, across a larger set of opportunities to generate accelerated growth and margin expansion. The Jarden Acquisition has been accounted for using the purchase method of accounting, and Jarden’s assets, liabilities and results of operations are included in the Company’s financial statements from the acquisition date. Pursuant to the Merger Agreement, each share of Jarden common stock was converted into the right to receive and became exchangeable for merger consideration consisting of (1) 0.862 of a share of the Company’s common stock plus (2) $21.00 in cash. On April 15, 2016 , the Company provided for the issuance of up to 189.4 million shares of common stock and the payment of up to $4.6 billion for 100% of the outstanding equity interests of Jarden, which represented 219.7 million shares of Jarden common stock outstanding and eligible to receive the merger consideration. As of June 30, 2016 , the Company has been notified by Jarden shareholders owning 10.6 million shares of Jarden common stock that they were exercising their dissenters’ rights and were seeking an appraisal of such shares, and as a result, the merger consideration issuable to these Jarden shareholders consisting of 9.1 million shares of the Company’s common stock had not been issued and $222.2 million in cash had not been paid as of June 30, 2016 . The Jarden Acquisition constituted a make-whole fundamental change with respect to Jarden’s three series of outstanding convertible notes, making them eligible for conversion into shares of Jarden common stock and eligible to receive the merger consideration based on the number of Jarden shares into which the convertible notes may be converted. Jarden’s three series of convertible notes had an aggregate principal amount of $1.5 billion outstanding due in 2018, 2019 and 2034. During the three months ended June 30, 2016 , substantially all of the Jarden convertible note holders elected to convert their notes into shares of Jarden common stock, resulting in 37.9 million shares of Jarden common stock that were exchanged for merger consideration consisting of 32.7 million shares of the Company’s common stock and $795.9 million of cash. Based on the closing price of a share of the Company’s common stock on April 15, 2016 of $44.33 per share, the total consideration paid or payable for shares of Jarden common stock was approximately $15.3 billion , including $5.4 billion of cash and $9.9 billion of common stock. Upon completion of the Jarden Acquisition, stockholders of Newell Rubbermaid and stockholders and convertible note holders of Jarden immediately before the merger owned 55% and 45% , respectively, of the Company. As of June 30, 2016 , the Company had paid $5.2 billion and issued 213.9 million shares valued at $9.5 billion for shares of Jarden common stock tendered in the Jarden Acquisition. With respect to the 10.6 million shares of Jarden common stock held by dissenting shareholders exercising their dissenters’ appraisal rights, the Company accrued the estimated value of the merger consideration payable to such shareholders of $626.5 million , and such amount is included in other noncurrent liabilities in the Condensed Consolidated Balance Sheet as of June 30, 2016 . In addition, on April 15, 2016 , the Company paid $4.1 billion to settle certain of Jarden’s outstanding debt obligations, which included accrued interest and change-in-control premiums. The Company’s allocation of the total purchase price for the Jarden Acquisition to assets acquired and liabilities assumed is preliminary as the Company continues to finalize the valuation of property, plant and equipment and identifiable intangible assets (and the related deferred income tax liabilities) and the allocation of goodwill to its operating segments. The table below represents a preliminary allocation of the total purchase price to the identifiable tangible and intangible assets acquired and liabilities assumed in the Jarden Acquisition based on their estimated fair values on the date of acquisition ( in millions ): Accounts receivable $ 1,372.2 Inventories 2,494.2 Other current assets 191.0 Property, plant and equipment 1,060.9 Goodwill 9,166.2 Identifiable intangible assets 11,923.1 Other assets 150.7 Total assets $ 26,358.3 Accounts payable $ 668.3 Other current liabilities 843.7 Debt assumed, at fair value 1,198.7 Deferred income tax liabilities 4,308.0 Other noncurrent liabilities 629.1 Total liabilities $ 7,647.8 Total noncontrolling interests $ 27.2 Total merger consideration, net of cash acquired $ 18,683.3 Debt repayments, net of cash acquired $ 3,388.9 Cash paid for the acquisition of Jarden common stock 5,187.6 Total cash paid, net of cash acquired 8,576.5 Accrual for merger consideration 626.5 Fair value of 213.9 million shares of Company common stock issued 9,480.3 Total merger consideration, net of cash acquired $ 18,683.3 Approximately $174.8 million of the goodwill is expected to be tax deductible. The goodwill associated with the Jarden Acquisition is primarily related to synergies expected to arise after the acquisition. The Company’s Condensed Consolidated Statements of Operations for both the three and six months ended June 30, 2016 includes $2.2 billion of net sales and $9.1 million of operating loss related to Jarden. The following unaudited pro forma financial information presents the combined results of operations of Newell Rubbermaid and Jarden for the three and six months ended June 30, 2016 and 2015 as if the Jarden Acquisition had occurred on January 1, 2015. The unaudited pro forma financial information is not intended to represent or be indicative of the Company’s consolidated results of operations that would have been reported had the Jarden Acquisition been completed as of January 1, 2015 and should not be taken as indicative of the Company’s future consolidated results of operations. The Company expects to incur restructuring and other integration costs that are not included in the pro forma results of operations presented below. Pro forma adjustments are tax-effected at the Company’s estimated statutory tax rates. Three Months Ended June 30, Six Months Ended June 30, (in millions, except per share data) 2016 2015 2016 2015 Net sales $ 4,236.9 $ 3,566.6 $ 7,569.7 $ 6,562.1 Net income (loss) 370.5 97.2 312.5 (442.1 ) Earnings (loss) per share: Basic $ 0.77 $ 0.20 $ 0.65 $ (0.92 ) Diluted $ 0.77 $ 0.20 $ 0.65 $ (0.92 ) The unaudited pro forma financial information for the three months ended June 30, 2016 and 2015 include $56.9 million and $38.4 million , respectively, for the amortization of acquired intangibles, and the unaudited pro forma financial information for the six months ended June 30, 2016 and 2015 include $113.8 million and $76.8 million , respectively, for the amortization of acquired intangibles from the Jarden Acquisition based on the preliminary purchase price allocation. The unaudited pro forma financial information for the three and six months ended June 30, 2015 also includes $129.4 million and $899.0 million , respectively, of non-recurring charges related to the Jarden Acquisition, which are comprised of charges for the fair market value adjustment for manufacturers profit in inventory and other acquisition-related costs. Acquisition and Integration Costs The table below presents acquisition and integration costs included in the Company’s results of operations for the periods indicated ( in millions ): Three Months Ended June 30, Six Months Ended June 30, 2016 2015 2016 2015 Cost of products sold (1) $ 0.2 $ 0.1 $ 0.2 $ 1.6 Selling, general and administrative expenses (1) 67.8 1.0 80.5 1.2 Restructuring costs 8.9 1.8 15.5 1.8 $ 76.9 $ 2.9 $ 96.2 $ 4.6 (1) Costs in 2016 primarily relate to the Jarden Acquisition.</t>
  </si>
  <si>
    <t>Discontinued Operations and Divestitures</t>
  </si>
  <si>
    <t>Discontinued Operations [Abstract]</t>
  </si>
  <si>
    <t>Disposal Groups, Including Discontinued Operations, Disclosure [Text Block]</t>
  </si>
  <si>
    <t>Discontinued Operations and Divestitures The following table provides a summary of amounts included in discontinued operations for the periods indicated ( in millions ): Three Months Ended Six Months Ended June 30, June 30, 2016 2015 2016 2015 Net sales $ — $ 15.0 $ — $ 32.3 (Loss) income from discontinued operations before income taxes $ (0.7 ) $ 0.5 $ (1.3 ) $ (3.9 ) Income tax (benefit) expense (0.1 ) 0.1 (0.3 ) (1.5 ) (Loss) income from discontinued operations (0.6 ) 0.4 (1.0 ) (2.4 ) Net gain from sale of discontinued operations, net of tax — — 0.6 — (Loss) income from discontinued operations, net of tax $ (0.6 ) $ 0.4 $ (0.4 ) $ (2.4 ) Divestitures On June 30, 2016, the Company sold its Décor business, including Levolor ® and Kirsch ® window coverings and drapery hardware, for net consideration of $232.2 million , subject to customary working capital adjustments expected to be settled during the fourth quarter. The proceeds are net of $2.8 million of transaction expenses and $2.8 million of cash included in the assets sold. The net assets of the Décor business were $71.2 million , including $19.2 million of goodwill, resulting in a pretax gain of $161.0 million , which is included in other (income) expense, net for the three and six months ended June 30, 2016.</t>
  </si>
  <si>
    <t>Stockholders' Equity And Accumulated Other Comprehensive Income (Loss)</t>
  </si>
  <si>
    <t>Stockholders' Equity Note [Abstract]</t>
  </si>
  <si>
    <t>Stockholders’ Equity and Accumulated Other Comprehensive Loss Share Repurchase Program In August 2011, the Company announced a three-year share repurchase program (the “SRP”). Under the SRP, the Company may repurchase its own shares of common stock through a combination of 10b5-1 automatic trading plans, discretionary market purchases or in privately negotiated transactions. As expanded and extended in November 2014, the Company may repurchase a total of up to $1.1 billion of its own stock through the end of 2017 pursuant to the SRP. As of June 30, 2016 , the Company had $255.9 million available under the SRP for future repurchases. Accumulated Other Comprehensive Loss The following tables display the changes in accumulated other comprehensive loss (“AOCI”) by component for the six months ended June 30, 2016 and 2015 ( in millions ): Foreign Currency Translation Loss (1) Unrecognized Pension &amp; Other Postretirement Costs, Net of Tax Derivative Hedging Gain (Loss), Net of Tax Accumulated Other Comprehensive Loss Balance at December 31, 2015 $ (411.7 ) $ (422.3 ) $ 0.2 $ (833.8 ) Other comprehensive (loss) income before reclassifications (17.6 ) 11.1 (68.2 ) (74.7 ) Amounts reclassified to earnings 1.8 4.7 20.8 27.3 Net current period other comprehensive (loss) income (15.8 ) 15.8 (47.4 ) (47.4 ) Balance at June 30, 2016 $ (427.5 ) $ (406.5 ) $ (47.2 ) $ (881.2 ) (1) Includes foreign exchange losses of $6.5 million arising during the six months ended June 30, 2016 associated with intercompany loans designated as long-term and $6.6 million of foreign exchange gains associated with long-term debt designated as a hedge of a net investment. Foreign Currency Translation Loss (2) Unrecognized Pension &amp; Other Postretirement Costs, Net of Tax Derivative Hedging Gain (Loss), Net of Tax Accumulated Other Comprehensive Loss Balance at December 31, 2014 $ (287.8 ) $ (511.7 ) $ 5.1 $ (794.4 ) Other comprehensive (loss) income before reclassifications (68.3 ) (0.1 ) 0.5 (67.9 ) Amounts reclassified to earnings — 7.9 (5.8 ) 2.1 Net current period other comprehensive (loss) income (68.3 ) 7.8 (5.3 ) (65.8 ) Balance at June 30, 2015 $ (356.1 ) $ (503.9 ) $ (0.2 ) $ (860.2 ) (2) Includes foreign exchange losses of $15.2 million arising during the six months ended June 30, 2015 associated with intercompany loans designated as long-term. The following table depicts reclassifications out of AOCI to earnings for the periods indicated ( in millions ): Amount Reclassified to Earnings as Expense (Benefit) in the Statements of Operations Affected Line Item in the Condensed Consolidated Statements of Operations Three Months Ended June 30, Six Months Ended June 30, 2016 2015 2016 2015 Foreign currency translation loss: Total before tax $ 1.8 $ — $ 1.8 $ — Other (income) expense, net Tax effect — — — — Net of tax $ 1.8 $ — $ 1.8 $ — Unrecognized pension and other postretirement costs: Total before tax $ 3.5 $ 5.7 $ 7.0 $ 11.4 (1) Tax effect (1.2 ) (1.8 ) (2.3 ) (3.5 ) Net of tax $ 2.3 $ 3.9 $ 4.7 $ 7.9 Derivatives: Total before tax $ 16.3 $ (3.8 ) $ 26.6 $ (7.9 ) (2) Tax effect (4.5 ) 1.1 (5.8 ) 2.1 Net of tax $ 11.8 $ (2.7 ) $ 20.8 $ (5.8 ) (1) These accumulated other comprehensive income (loss) components are included in the computation of net periodic pension and other postretirement benefit costs, which are recorded in the cost of products sold and selling, general and administrative expenses line-items in the Condensed Consolidated Statements of Operations for the three and six months ended June 30, 2016 and 2015 . See Footnote 11 for further details. (2) These accumulated other comprehensive income (loss) components are included in cost of products sold, other expense and interest expense line-items in the Condensed Consolidated Statements of Operations for the three and six months ended June 30, 2016 and 2015 . See Footnote 10 for further details.</t>
  </si>
  <si>
    <t>Restructuring Costs</t>
  </si>
  <si>
    <t>Restructuring Cost and Reserve [Line Items]</t>
  </si>
  <si>
    <t>Restructuring Costs Project Renewal Project Renewal was launched in October 2011 to reduce the complexity of the organization and increase investment in growth platforms within the business. Under Project Renewal, the Company is simplifying and aligning its businesses around two key activities, Brand &amp; Category Development and Market Execution &amp; Delivery; simplifying and streamlining the supply chain and overhead and partnering functions to align with the new structure; and optimizing its selling and trade marketing functions. Cumulative costs of Project Renewal are expected to be approximately $690.0 million to $725.0 million pretax, with cash costs of approximately $645.0 million to $675.0 million . Approximately 60% to 70% of the total costs are expected to be restructuring costs, a majority of which are expected to be employee-related cash costs, including severance, retirement and other termination benefits and costs. Projects associated with Project Renewal are expected to be complete by the end of 2017 , and as a result, cash payments and savings will be realized in 2018 and later years. The following table depicts the restructuring charges incurred in connection with Project Renewal for the periods indicated ( in millions ): Three Months Ended June 30, Six Months Ended June 30, Since Inception Through 2016 2015 2016 2015 June 30, 2016 Facility and other exit costs, including impairments $ 1.3 $ (0.6 ) $ 1.6 $ (0.3 ) $ 29.0 Employee severance, termination benefits and relocation costs (3.9 ) 9.3 (5.4 ) 28.2 213.1 Exited contractual commitments and other 4.7 2.8 17.0 10.9 80.9 $ 2.1 $ 11.5 $ 13.2 $ 38.8 $ 323.0 Restructuring provisions were determined based on estimates prepared at the time the restructuring actions were approved by management and are periodically updated for changes. Restructuring amounts also include amounts recognized as incurred. The following table depicts the activity in accrued restructuring reserves for Project Renewal for the six months ended June 30, 2016 ( in millions ): December 31, 2015 June 30, 2016 Balance Provision Costs Incurred Balance Facility and other exit costs, including impairments $ — $ 1.6 $ (1.6 ) $ — Employee severance, termination benefits and relocation costs 49.3 (5.4 ) (17.4 ) 26.5 Exited contractual commitments and other 17.3 17.0 (8.8 ) 25.5 $ 66.6 $ 13.2 $ (27.8 ) $ 52.0 Jarden Integration The Company expects to incur up to $500.0 million of restructuring and other costs through 2020 to integrate the legacy Newell Rubbermaid and Jarden businesses (the “Jarden Integration”). Initially, integration projects will primarily be focused on driving cost synergies in procurement, distribution and overhead functions in the combined business. Costs associated with integration projects are expected to include employee-related cash costs, including severance, retirement and other termination benefits, and contract termination and other costs. In addition, costs associated with the integration are expected to include advisory and personnel costs for managing and implementing integration projects. Restructuring provisions were determined based on estimates prepared at the time the restructuring actions were approved by management and are periodically updated for changes. Restructuring amounts also include amounts recognized as incurred. The following table depicts the restructuring charges incurred in connection with the Jarden Integration for both the three and six months ended June 30, 2016 and the activity in accrued restructuring reserves for the Jarden Integration for the six months ended June 30, 2016 ( in millions ): December 31, 2015 June 30, 2016 Balance Provision Costs Incurred Balance Facility and other exit costs, including impairments $ — $ — $ — $ — Employee severance, termination benefits and relocation costs — 8.4 (2.2 ) 6.2 Exited contractual commitments and other — — — — $ — $ 8.4 $ (2.2 ) $ 6.2 Restructuring Costs The table below shows restructuring costs recognized for all restructuring activities in continuing operations for the periods indicated, aggregated by reportable business segment ( in millions ): Three Months Ended Six Months Ended June 30, June 30, Segment 2016 2015 2016 2015 Writing $ (0.1 ) $ 0.8 $ 11.0 $ 3.6 Home Solutions (2.0 ) 0.3 (1.4 ) 5.1 Tools (1.3 ) 0.8 0.1 0.8 Commercial Products — 0.6 — 1.1 Baby &amp; Parenting 0.8 2.1 4.9 2.1 Branded Consumables — — — — Consumer Solutions 0.2 — 0.2 — Outdoor Solutions 0.4 — 0.4 — Process Solutions — — — — Corporate 13.0 8.7 13.5 27.9 $ 11.0 $ 13.3 $ 28.7 $ 40.6 Cash paid for all restructuring activities was $15.8 million and $15.5 million for the three months ended June 30, 2016 and 2015 , respectively, and $30.8 million and $30.2 million for the six months ended June 30, 2016 and 2015 , respectively.</t>
  </si>
  <si>
    <t>Inventories, Net</t>
  </si>
  <si>
    <t>Inventory, Net [Abstract]</t>
  </si>
  <si>
    <t>Inventories, Net Inventories are stated at the lower of cost or market value. The components of net inventories were as follows ( in millions ): June 30, 2016 December 31, 2015 Materials and supplies $ 442.2 $ 117.3 Work in process 245.0 108.0 Finished products 2,221.5 496.5 $ 2,908.7 $ 721.8</t>
  </si>
  <si>
    <t>Property Plant and Equipment, Net (Notes)</t>
  </si>
  <si>
    <t>Property, Plant and Equipment [Line Items]</t>
  </si>
  <si>
    <t>Property, Plant and Equipment Disclosure [Text Block]</t>
  </si>
  <si>
    <t>Property, Plant &amp; Equipment, Net Property, plant and equipment, net, consisted of the following, ( in millions ): June 30, 2016 December 31, 2015 Land $ 105.0 $ 20.2 Buildings and improvements 696.2 350.8 Machinery and equipment 2,558.9 1,743.7 3,360.1 2,114.7 Accumulated depreciation (1,651.0 ) (1,515.5 ) $ 1,709.1 $ 599.2 Depreciation expense for continuing operations was $67.0 million and $24.2 million for the three months ended June 30, 2016 and 2015 , respectively, and $90.1 million and $45.9 million for the six months ended June 30, 2016 and 2015 , respectively.</t>
  </si>
  <si>
    <t>Goodwill and Intangible Assets, Net (Notes)</t>
  </si>
  <si>
    <t>Goodwill and Intangible Assets Disclosure [Abstract]</t>
  </si>
  <si>
    <t>Goodwill and Intangible Assets Disclosure [Text Block]</t>
  </si>
  <si>
    <t>Goodwill and Other Intangible Assets, Net A summary of changes in the Company’s goodwill by reportable business segment is as follows ( in millions ): Segment December 31, 2015 Balance Acquisitions (1) Other Adjustments Foreign Currency June 30, 2016 Balance Writing $ 1,359.0 $ 16.3 $ — $ 5.7 $ 1,381.0 Home Solutions 361.1 — — — 361.1 Tools 474.4 — — (1.9 ) 472.5 Commercial Products 387.3 — — (0.5 ) 386.8 Baby &amp; Parenting 209.4 — — 3.9 213.3 Branded Consumables — 4,288.0 — — 4,288.0 Consumer Solutions — 1,951.3 — — 1,951.3 Outdoor Solutions — 2,541.5 — — 2,541.5 Process Solutions — 385.4 — — 385.4 $ 2,791.2 $ 9,182.5 $ — $ 7.2 $ 11,980.9 (1) Amounts primarily represent the preliminary estimate of goodwill attributable to the Jarden Acquisition and the preliminary allocation of goodwill to the Company’s segments. In connection with the Jarden Acquisition, the Company acquired intangible assets primarily consisting of trademarks, trade names, customer relationships and distributor channels. Based on the preliminary purchase price allocation, the Company allocated $11,923.1 million of the purchase price for the Jarden Acquisition to identified intangible assets. The preliminary amounts included in the Gross Carrying Amount in the table below attributable to the Jarden Acquisition are as follows: trade names - indefinite life - $8,586.0 million ; trade names - other - $37.5 million ; capitalized software - $65.5 million ; customer relationships &amp; distributor channels - $3,076.0 million ; and, other intangible assets - $158.1 million . Intangible assets, net consisted of the following as of the dates indicated ( in millions ): June 30, 2016 December 31, 2015 Gross Carrying Amount Accumulated Amortization Net Book Value Gross Carrying Amount Accumulated Amortization Net Book Value Trade names — indefinite life $ 9,255.0 $ — $ 9,255.0 $ 653.4 $ — $ 653.4 Trade names — other 89.2 (31.5 ) 57.7 46.0 (30.0 ) 16.0 Capitalized software 550.2 (274.3 ) 275.9 465.6 (252.7 ) 212.9 Patents and intellectual property 289.4 (102.1 ) 187.3 142.8 (89.9 ) 52.9 Customer relationships &amp; distributor channels 3,299.6 (140.9 ) 3,158.7 231.9 (104.5 ) 127.4 Other 23.3 (4.6 ) 18.7 4.2 (3.1 ) 1.1 $ 13,506.7 $ (553.4 ) $ 12,953.3 $ 1,543.9 $ (480.2 ) $ 1,063.7 The table below summarizes the Company’s amortization periods for other intangible assets, including capitalized software, as of June 30, 2016 : Amortization Periods (in years) Trade names — indefinite life N/A Trade names — other 3–30 years Capitalized software 3–12 years Patents and intellectual property 3–14 years Customer relationships &amp; distributor channels 3–30 years Other 3–5 years Amortization expense for intangible assets for continuing operations was $59.4 million and $18.8 million for the three months ended June 30, 2016 and 2015 , respectively, and $79.2 million and $38.4 million for the six months ended June 30, 2016 and 2015 , respectively. As of June 30, 2016 , the aggregate estimated intangible amortization amounts for the six months ending December 31, 2016 and succeeding four years ending December 31, are as follows ( in millions ): 2016 2017 2018 2019 2020 $135.0 $331.7 $317.0 $275.1 $235.2 Actual amortization expense to be reported in future periods could differ materially from these estimates as a result of finalizing the purchase price allocation of the Jarden Acquisition, future acquisitions, changes in useful lives and other relevant factors.</t>
  </si>
  <si>
    <t>Debt</t>
  </si>
  <si>
    <t>Long-term Debt, Other Disclosures [Abstract]</t>
  </si>
  <si>
    <t>Debt The following is a summary of outstanding debt (in millions) : June 30, 2016 December 31, 2015 Medium-term notes (original maturities up to 10 years) $ 9,068.2 $ 2,674.1 Long-term notes (original maturities more than 10 years) 2,220.2 — Term loan 750.0 — Commercial paper 287.9 — Receivables facilities 574.4 350.0 Other debt 87.1 33.8 Total debt 12,987.8 3,057.9 Short-term debt and current portion of long-term debt (943.0 ) (388.8 ) Long-term debt $ 12,044.8 $ 2,669.1 Medium-term and Long-term Notes In March 2016, the Company completed the offering and sale of $8.0 billion principal amount of unsecured senior notes, consisting of $1.0 billion of aggregate principal amount of 2.60% notes due 2019 (the “2019 Notes”), $1.0 billion of aggregate principal amount of 3.15% notes due 2021 (the “2021 Notes”), $1.75 billion of aggregate principal amount of 3.85% notes due 2023 (the “2023 Notes”), $2.0 billion of aggregate principal amount of 4.20% notes due 2026 (the “2026 Notes”), $500.0 million of aggregate principal amount of 5.375% notes due 2036 (the “2036 Notes”) and $1.75 billion of aggregate principal amount of 5.50% notes due 2046 (the “2046 Notes” and together with the 2019 Notes, the 2021 Notes, the 2023 Notes, the 2026 Notes and the 2036 Notes, the “Notes”). The aggregate net proceeds from the issuance of the Notes were $7.9 billion , which were used to pay the cash portion of the merger consideration in the Jarden Acquisition and to repay a significant portion of Jarden’s outstanding debt at closing. The Notes are senior obligations of the Company and rank equally with all of its other unsecured and unsubordinated indebtedness from time to time outstanding. At the Company’s option, all or any portion of the 2019 Notes may be redeemed at any time, all or any portion of the 2021 Notes may be redeemed at any time prior to March 1, 2021 (the date that is one month prior to the maturity date), all or any portion of the 2023 Notes may be redeemed at any time prior to February 1, 2023 (the date that is two months prior to the maturity date), all or any portion of the 2026 Notes may be redeemed at any time prior to January 1, 2026 (the date that is three months prior to the maturity date), all or any portion of the 2036 Notes may be redeemed at any time prior to October 1, 2035 (the date that is six months prior to the maturity date), and all or any portion of the 2046 Notes may be redeemed at any time prior to October 1, 2045 (the date that is six months prior to the maturity date) (each such date the applicable “par call date”). The redemption price for the Notes is equal to the greater of (1) 100% of the principal amount of the Notes being redeemed on the redemption date or (2) the sum of the present values of the remaining scheduled payments of principal and interest on the Notes being redeemed (in the case of the 2026 Notes, assuming that the 2026 Notes matured on the par call date) (not including any portion of any payments of interest accrued to the redemption date), discounted to the redemption date on a semi-annual basis (assuming a 360-day year consisting of twelve 30-day months) at the treasury rate, plus an applicable premium; plus in each case, accrued and unpaid interest on the Notes being redeemed to the redemption date. If the 2021 Notes are redeemed on or after a date that is one month prior to the maturity date of the 2021 Notes, the 2023 Notes are redeemed on or after a date that is two months prior to the maturity date of the 2023 Notes, the 2026 Notes are redeemed on or after a date that is three months prior to the maturity date of the 2026 Notes, or the 2036 Notes or the 2046 Notes are redeemed on or after a date that is six months prior to the maturity date of such notes, then the redemption price of such notes will be equal to 100% of the principal amount of the notes so redeemed plus accrued interest to such redemption date. The interest rate payable on each series of Notes will be subject to adjustment if either of two credit rating agencies downgrade (or subsequently upgrade) its rating assigned to the Notes, but in no event shall the interest rate payable on each series of Notes be less than the stated interest rate or more than 200 basis points greater than the stated interest rate on each series of Notes as a result of such credit rating agencies downgrades or upgrades. In October 2015, the Company completed the offering and sale of $600.0 million of unsecured senior notes, consisting of $300.0 million aggregate principal amount of 2.15% notes due 2018 (the “2018 Notes”) and $300.0 million aggregate principal amount of 3.90% notes due 2025 (the “2025 Notes”). The aggregate net proceeds from the issuance of the 2018 Notes and 2025 Notes were $594.6 million , which were used for the acquisition of Elmer’s and for general corporate purposes. Receivables-Related Borrowings As extended and expanded, the Company’s receivables facility expires in October 2016 and provides for available borrowings of up to $400.0 million (the “Receivables Facility”). Under the Receivables Facility, the Company and certain operating subsidiaries (collectively, the “Originators”) sell their receivables to a financing subsidiary as the receivables are originated. The financing subsidiary is wholly-owned by the Company and is the owner of the purchased receivables and the borrower under the Receivables Facility. The assets of the financing subsidiary are restricted as collateral for the payment of debt or other obligations arising under the Receivables Facility, and the financing subsidiary’s assets and credit are not available to satisfy the debts and obligations owed to the Company’s or any other Originator’s creditors. The Company includes the financing subsidiary’s assets, liabilities and results of operations in its Condensed Consolidated Financial Statements. The Receivables Facility, as amended, requires, among other things, that the Company maintain a certain interest coverage ratio, and the Company was in compliance with such requirements under the Receivables Facility as of June 30, 2016 . The financing subsidiary owned $959.5 million of outstanding accounts receivable as of June 30, 2016 , and these amounts are included in accounts receivable, net in the Company’s Condensed Consolidated Balance Sheet at June 30, 2016 . The Company had $370.0 million of outstanding borrowings under the Receivables Facility as of June 30, 2016 . Prior to completion of the Jarden Acquisition in April 2016, Jarden maintained a $500.0 million receivables purchase agreement (the “Securitization Facility”) that matures in October 2016 pursuant to which a substantial portion of Jarden’s U.S. accounts receivable were sold to a wholly-owned subsidiary of Jarden. Jarden’s wholly-owned subsidiary funded these purchases with borrowings under a loan agreement, and such borrowings were secured by the purchased accounts receivable. Upon completion of the Jarden Acquisition in April 2016, the Securitization Facility was amended to provide for borrowings to a subsidiary of the Company on terms substantially similar to those under the Securitization Facility, and borrowings by the Company’s subsidiary under the Securitization Facility are collateralized by a portion of the Company’s U.S. accounts receivable. The outstanding accounts receivable provided as collateral for the Securitization Facility totaled $798.2 million as of June 30, 2016 , and these amounts are included in accounts receivable, net in the Company’s Condensed Consolidated Balance Sheet at June 30, 2016 . The Company had $204.4 million of outstanding borrowings under the Securitization Facility as of June 30, 2016 . Revolving Credit Facility and Commercial Paper In January 2016, the Company entered into a five-year revolving credit agreement (the “Revolving Credit Agreement”) with a syndicate of banks. The Revolving Credit Agreement amends and restates in its entirety the Company’s previous revolving credit facility. The Revolving Credit Agreement provides for an unsecured syndicated revolving credit facility with a maturity date of January 2021 , and an aggregate commitment at any time outstanding of up to $1.25 billion (the “Facility”). The Company may from time to time request increases in the aggregate commitment to up to $1.75 billion upon the satisfaction of certain conditions. The Company may request extensions of the maturity date of the Facility (subject to lender approval) for additional one-year periods. Borrowings under the Facility will be used for general corporate purposes, and the Facility provides the committed backup liquidity required to issue commercial paper. Accordingly, commercial paper may be issued only up to the amount available for borrowing under the Facility. Under the Facility, the Company may borrow funds on a variety of interest rate terms. The Revolving Credit Agreement, as amended, requires, among other things, that the Company maintain certain interest coverage and debt-to-total capitalization ratios, and the Company was in compliance with such requirements under the Revolving Credit Agreement as of June 30, 2016 . The Facility also provides for the issuance of up to $100.0 million of letters of credit, so long as there is a sufficient amount available for borrowing under the Facility. The Company may borrow, prepay and re-borrow amounts under the Facility at any time prior to termination of the Facility. As of June 30, 2016 , there were no borrowings outstanding and $39.8 million of standby letters of credit issued under the Facility. As of June 30, 2016 , the Company had outstanding commercial paper obligations of $287.9 million , resulting in $922.3 million of borrowing capacity under the Facility. In addition to the committed portion of the Facility, the Revolving Credit Agreement provides for extensions of competitive bid loans from one or more lenders (at the lenders’ discretion) of up to $500.0 million , which are not a utilization of the amount available for borrowing under the Facility. Bridge Credit Facility On December 13, 2015, the Company entered into a commitment letter with a lender. The lender committed to provide financing for the Jarden transaction, consisting of a $10.5 billion senior unsecured bridge facility (the “Jarden Bridge Facility”). The availability under the Jarden Bridge Facility was subject to reduction in equivalent amounts upon the completion of any issuance of debt securities by the Company and upon other specified events. Due to the Company entering into the term loan credit agreement as described below, completing the issuance of the Notes in March 2016 and other considerations, the Jarden Bridge Facility was terminated. Other current assets as of December 31, 2015 included $45.9 million of unamortized origination fees associated with the commitment letter contemplating the Jarden Bridge Facility. Upon cancellation of the Jarden Bridge Facility, the $45.9 million of issuance costs were written off and recorded as a loss related to termination of credit facility in the Condensed Consolidated Statement of Operations for the six months ended June 30, 2016 . Term Loan Credit Agreement On January 26, 2016, the Company entered into a credit agreement (the “Term Loan Credit Agreement”) for a $1.5 billion senior unsecured term loan facility with a syndicate of banks. In April 2016, the Company borrowed $1.5 billion pursuant to the Term Loan Credit Agreement, and the borrowings were used to pay a portion of the cash portion of the merger consideration in connection with the Jarden Acquisition. The Term Loan Credit Agreement provides for a maturity date of three years from the closing date of the Jarden Acquisition and requires the Company to repay 5% of the initial borrowings by each of April 2017 and April 2018 , 45% of the borrowings by October 2018 and the remaining 45% of the borrowings by April 2019 . At the Company’s election, borrowings under the Term Loan Credit Agreement bear interest either at (i) the eurodollar rate plus an applicable margin, or (ii) the base rate plus an applicable margin. During the three months ended June 30, 2016 , the Company repaid $750.0 million of the borrowings outstanding under the Term Loan Credit Agreement. As of June 30, 2016 , the Company had outstanding borrowings of $750.0 million under the Term Loan Credit Agreement which bear interest at an average rate of 2.0% . Notes Exchange In March 2016, the Company commenced exchange offers (the “Exchange Offers”) pursuant to which the Company offered to issue new senior notes (the “Newell Notes”) in exchange for €300 million aggregate principal amount of the outstanding 3.75% senior notes due October 2021 issued by Jarden and of the $300 million aggregate principal amount of the outstanding 5.00% senior notes due November 2023 issued by Jarden (collectively, the “Existing Jarden Notes”) and concurrently solicited consents (the “Consent Solicitations”) from the eligible holders of the Existing Jarden Notes to amend the related indentures. The Exchange Offers and Consent Solicitations expired and were settled in April 2016. The aggregate principal amount of each series of Newell Notes issued in the Exchange Offers totaled €271.9 million of 3.75% senior notes due October 2021 and $295.1 million 5.00% senior notes due November 2023 . The Newell Notes are senior unsecured obligations of the Company and rank equally in right of payment with all of its other existing or future senior unsecured debt, and are structurally subordinated to the secured and unsecured debt of the Company’s subsidiaries, including any debt of Jarden that remains outstanding. The Exchange Offers were not registered under the Securities Act of 1933 (the “Securities Act”), and as a result, the Newell Notes may not be offered or sold in the U.S. absent registration or an applicable exemption from, or in a transaction not subject to, the registration requirements of the Securities Act and applicable state laws. In connection with the completion of the Exchange Offers, the Company entered into a registration rights agreement pursuant to which the Company agreed to use its commercially reasonable efforts to file a registration statement before January 2017 relating to an offer to exchange the Newell Notes for registered notes of the Company having substantially the same terms as the Newell Notes. The interest rates on the Newell Notes are subject to increases if the Company does not fulfill its obligation to timely offer to exchange the Newell Notes for registered notes of the Company having substantially the same terms as the Newell Notes. Following the consummation of the Exchange Offers, Jarden had outstanding approximately (i) €28.1 million in aggregate principal amount of its 3.75% senior notes due October 2021 and (ii) $4.9 million in aggregate principal amount of its 5.00% senior notes due November 2023 (the “Remaining Existing Jarden Notes”). In April 2016, Jarden entered into supplemental indentures related to the Remaining Existing Jarden Notes that eliminated substantially all of the restrictive covenants, eliminated the cross-default under Jarden’s indebtedness as an event of default, released the guarantees of any guarantors on the Remaining Existing Jarden Notes and evidenced the assumption of the obligations of the Remaining Existing Jarden Notes by a wholly-owned subsidiary of the Company. The Remaining Existing Jarden Notes are the senior unsecured obligations of a wholly-owned subsidiary of the Company. The Company has designated the €300 million principal balance of the 3.75% senior notes due October 2021 as a net investment hedge of the foreign currency exposure of its net investment (the “Hedging Instrument”) in certain Euro-functional currency subsidiaries with Euro-denominated net assets. Foreign currency gains and losses on the Hedging Instrument, which was a $6.6 million gain during the three months ended June 30, 2016 , are recorded as an adjustment to AOCI. See Footnote 10 for disclosures regarding the Company’s derivative financial instruments.</t>
  </si>
  <si>
    <t>Derivatives</t>
  </si>
  <si>
    <t>Derivative Instruments and Hedges, Assets [Abstract]</t>
  </si>
  <si>
    <t>Derivatives The use of financial instruments, including derivatives, exposes the Company to market risk related to changes in interest rates, foreign currency exchange rates and commodity prices. The Company primarily uses derivatives to manage its interest rate exposure, to achieve a desired proportion of variable and fixed-rate debt, to manage the risk associated with the volatility of future cash flows denominated in foreign currencies, to manage changes in fair value resulting from changes in foreign currency exchange rates and to manage the risk associated with the volatility of future cash flows associated with changes in commodity prices. The Company does not use derivative instruments for speculative or trading purposes. Fair Value Hedges-Interest Rate Swap Agreements The Company generally enters into interest rate swap agreements related to existing debt obligations with initial maturities ranging from five to ten years, although the Company may enter into interest rate swap agreements with respect to debt obligations with shorter or longer maturities. The Company’s interest rate swap agreements have the economic effect of modifying the fixed interest obligations associated with approximately $596.0 million of the medium-term notes so that the interest payable on these medium-term notes effectively became variable. The Company uses these interest rate swap agreements to manage its interest rate exposure and to achieve a desired proportion of variable and fixed-rate debt. The critical terms of the interest rate swap agreements match the critical terms of the medium-term notes that the interest rate swap agreements pertain to, including the notional amounts and maturity dates. These transactions are characterized as fair value hedges for accounting purposes because they protect the Company against changes in the fair values of certain fixed-rate borrowings due to benchmark interest rate movements. The changes in fair values of these interest rate swap agreements are recognized as interest expense in the Condensed Consolidated Statements of Operations with the corresponding amounts included in other assets or other noncurrent liabilities in the Condensed Consolidated Balance Sheets. The amount of net gain (loss) attributable to the risk being hedged is recognized as interest expense in the Condensed Consolidated Statements of Operations with the corresponding amount included in Current Portion of Long-term Debt and Long-term Debt. The periodic interest settlements for the interest rate swap agreements are recorded as interest expense and are included as a part of cash flows from operating activities. Cash Flow Hedges-Forward-Starting Interest Rate Swaps The Company also uses derivatives to hedge interest rates on anticipated issuances of medium-term and long-term notes. The Company generally uses these instruments to hedge interest rates on anticipated debt issuances occurring within one year or less of the inception date of the derivative, although the Company may use such instruments to hedge interest rates on anticipated issuances occurring beyond one year of the inception date of the derivative. The Company uses these instruments to reduce the volatility in future interest payments that would be made pursuant to the anticipated issuances of the notes. These derivatives are designated as cash flow hedges. The changes in fair values of these instruments are recognized in other comprehensive income (loss), and after the notes are issued and the derivative instruments are settled, the amount in other comprehensive income (loss) is amortized to interest expense in the Condensed Consolidated Statements of Operations over the term of the related notes. The cash paid or received from the settlement of forward-starting interest rate swaps is included in cash flows from operating activities. Cash Flow Hedges-Cross-Currency Interest Rate Swap Agreements The Company’s foreign exchange risk management policy emphasizes hedging foreign currency intercompany financing activities with derivatives, and the hedges and related intercompany financing arrangements generally have maturity dates of three years or less from inception. The Company may use such instruments to hedge intercompany financing arrangements with maturities of more than three years. The Company uses derivative instruments, such as cross-currency interest rate swap agreements, to hedge currency risk associated with foreign currency-denominated assets and liabilities associated with intercompany financing activities. In connection with intercompany financing arrangements entered into in April 2015, the Company entered into two cross-currency interest rate swap agreements to manage the related foreign currency exchange risk of the intercompany financing arrangements. As of June 30, 2016 , the notional value of outstanding cross-currency interest rate swaps was $186.2 million , and the cross-currency interest rate swaps are intended to eliminate uncertainty in cash flows in U.S. Dollars and British Pounds in connection with the intercompany financing arrangements. The cross-currency interest rate swap agreements have been designated as qualifying hedging instruments and are accounted for as cash flow hedges. The critical terms of the cross-currency interest rate swap agreements correspond to the terms of the intercompany financing arrangements, including the annual principal and interest payments being hedged, and the cross-currency interest rate swap agreements mature at the same time as the intercompany financing arrangements. The Company uses the hypothetical derivative method to measure the effectiveness of its cross-currency interest rate swap agreements. The fair values of these cross-currency interest rate swap agreements are recognized as other assets or other noncurrent liabilities in the Condensed Consolidated Balance Sheets. The effective portions of the changes in fair values of these cross-currency interest rate swap agreements are reported in accumulated other comprehensive income (loss) in the Condensed Consolidated Balance Sheets and an amount is reclassified out of accumulated other comprehensive income (loss) into other expense, net, in the same period that the carrying value of the underlying foreign currency intercompany financing arrangements are remeasured. The ineffective portion of the unrealized gains and losses on these cross-currency interest rate swaps, if any, is recorded immediately to other expense, net. The Company evaluates the effectiveness of its cross-currency swap agreements on a quarterly basis, and the Company did not record any ineffectiveness for the six months ended June 30, 2016 and 2015. The cash flows related to the cross-currency interest rate swap agreements, including amounts related to the periodic interest settlements and the principal balances, are included in cash flows from operating activities. Foreign Currency Forward Contracts The Company’s foreign exchange risk management policy generally emphasizes hedging certain transaction exposures of 2 year durations or less. The Company transacts business in various foreign currencies and periodically enters into primarily foreign currency forward contracts to offset the risks associated with the effects of certain foreign currency exposures. The Company designates certain of these instruments as hedges of probable forecasted foreign currency denominated sales or purchases. In addition, the Company does not designate certain of these instruments as hedges based on the underlying exposure. As of June 30, 2016 , including contracts designated and not designated as hedges, the notional amounts of the forward contracts held to purchase U.S. Dollars in exchange for other major international currencies were $921.2 million , the notional amounts of the forward contracts held to sell U.S. Dollars in exchange for other major international currencies were $284.0 million , and the notional amounts of additional forward contracts held to buy and sell international currencies were $295.2 million . The net gains (losses) related to forward contracts designated as hedges are included in accumulated other comprehensive income (loss) until the hedged transaction occurs or when the hedged transaction is no longer probable of occurring. The net gains (losses) in accumulated other comprehensive income (loss) are generally reclassified to either cost of products sold in the Condensed Consolidated Statements of Operations because the foreign currency contracts hedge purchases of inventory. The net gains (losses) associated with foreign currency contracts that are not designated as hedges are included in other (income) expense in the Condensed Consolidated Statements of Operations.The cash flows related to these foreign currency contracts are included in cash flows from operating activities. Hedging instruments are not available for certain currencies in countries in which the Company has operations. In these cases, the Company uses alternative means in an effort to achieve an economic offset to the local currency exposure such as invoicing and/or paying intercompany and third party transactions in U.S. Dollars. The Company reports its derivative positions in the Condensed Consolidated Balance Sheets on a gross basis and does not net asset and liability derivative positions with the same counterparty. The Company monitors its positions with, and the credit quality of, the financial institutions that are parties to its financial transactions. Commodity Contracts The Company enters into commodity-based derivatives in order to mitigate the risk associated with the impact changes in prices of commodities could have on the cost of certain of the Company’s raw materials. These commodity-based derivatives provide the Company with cost certainty, and in certain instances, allow the Company to benefit should the cost of the commodity fall below certain dollar thresholds. At June 30, 2016 , the Company had approximately $14.4 million notional amount outstanding of commodity-based derivatives that are not designated as effective hedges for accounting purposes and have maturity dates through December 2016. Fair market value gains or losses associated with commodity derivative instruments are included in the results of operations and are classified in cost of products sold. The following table summarizes the Company’s outstanding derivative instruments designated as hedges and their effects on the Condensed Consolidated Balance Sheets as of June 30, 2016 and December 31, 2015 ( in millions ): Assets Liabilities Derivatives designated as hedging instruments Balance Sheet Location June 30, 2016 December 31, 2015 Balance Sheet Location June 30, 2016 December 31, 2015 Interest rate swaps Other assets $ 24.2 $ 2.2 Other noncurrent liabilities $ — $ 5.3 Forward-starting interest rate swaps Prepaid expenses and other — 0.1 Other accrued liabilities — 3.2 Cross-currency interest rate swaps Other assets — 0.6 Other noncurrent liabilities 26.8 3.3 Foreign exchange contracts on inventory-related purchases Prepaid expenses and other and other assets 11.1 6.6 Other accrued liabilities 2.4 0.1 Foreign exchange contracts on intercompany borrowings Prepaid expenses and other 0.3 — Other accrued liabilities 0.2 1.6 Total assets $ 35.6 $ 9.5 Total liabilities $ 29.4 $ 13.5 The Company is not a party to any derivatives that require collateral to be posted prior to settlement. Fair Value Hedges The following table presents the pretax effects of derivative instruments designated as fair value hedges on the Company’s Condensed Consolidated Statements of Operations ( in millions ): Derivatives in fair value hedging relationships Location of gain (loss) recognized in income Amount of gain (loss) recognized in income Three Months Ended Six Months Ended June 30, June 30, 2016 2015 2016 2015 Interest rate swaps Interest expense, net $ 8.0 $ (12.1 ) $ 27.3 $ (0.9 ) Fixed-rate debt Interest expense, net $ (8.0 ) $ 12.1 $ (27.3 ) $ 0.9 The Company did not realize any ineffectiveness related to fair value hedges during the three and six months ended June 30, 2016 and 2015 . Cash Flow Hedges The following table presents the pretax effects of derivative instruments designated as cash flow hedges on the Company’s Condensed Consolidated Statements of Operations and AOCI ( in millions ): Derivatives in cash flow hedging relationships Location of gain (loss) recognized in income Amount of gain (loss) reclassified from AOCI into income Three Months Ended Six Months Ended June 30, June 30, 2016 2015 2016 2015 Forward-starting interest rate swaps Interest expense, net $ (2.4 ) $ (0.2 ) $ (2.6 ) $ (0.4 ) Cross-currency interest rate swaps on intercompany borrowings Other expense, net (12.7 ) — (24.5 ) — Foreign exchange contracts on inventory-related purchases Cost of products sold (1.5 ) 4.0 0.2 8.3 Foreign exchange contracts on intercompany borrowings Other expense, net 0.3 — 0.3 — $ (16.3 ) $ 3.8 $ (26.6 ) $ 7.9 Derivatives in cash flow hedging relationships Amount of gain (loss) recognized in AOCI Three Months Ended Six Months Ended June 30, June 30, 2016 2015 2016 2015 Forward-starting interest rate swaps $ — $ — $ (88.1 ) $ — Cross-currency interest rate swaps on intercompany borrowings (15.5 ) 3.1 (25.6 ) 3.1 Foreign exchange contracts on inventory-related purchases 12.4 (1.9 ) 7.2 3.9 Foreign exchange contracts on intercompany borrowings 0.6 (0.7 ) 0.8 1.9 $ (2.5 ) $ 0.5 $ (105.7 ) $ 8.9 During December 2015, the Company entered into forward-starting interest rate swaps for an aggregate $1.0 billion notional amount for the anticipated issuance of notes to finance the Jarden Acquisition (the “2015 Swaps”). During January 2016, the Company entered into additional forward-starting interest rate swaps for an aggregate $1.3 billion notional amount (the “2016 Swaps,” and together with the 2015 Swaps, the “Swaps”). The total notional amount of the Swaps relating to the anticipated issuance of medium-term and long-term notes for the Jarden Acquisition was $2.3 billion . In March 2016, the Company completed the offering and sale of the Notes (see Footnote 9 for additional information) and settled the Swaps. The net pretax loss and net amount paid upon settlement of the Swaps was $91.2 million , which was recorded in AOCI net of tax and is included in cash flows from operating activities in the Condensed Consolidated Statement of Cash Flows for the six months ended June 30, 2016 . As the Swaps hedged the benchmark rates associated with the anticipated issuances of the Notes, the losses associated with the Swaps will be reclassified from AOCI to interest expense over the terms of the Notes the Swaps were designated to hedge. The Company recognized expenses of $2.0 million in other (income) expense during the three and six months ended June 30, 2016 related to the ineffectiveness of certain cash flow hedges. The Company did not realize any ineffectiveness related to cash flow hedges during the three and six months ended June 30, 2015 . As of June 30, 2016 , the Company expects to reclassify net pretax gains of $1.5 million from AOCI into earnings during the next 12 months, which primarily represents foreign currency-related gains offset by $9.7 million of losses related to the Swaps. Net Investment Hedge The Company has designated the €300 million principal balance of the 3.75% senior notes due October 2021 , as a Hedging Instrument in certain Euro-functional currency subsidiaries with Euro-denominated net assets. Foreign currency gains and losses on the Hedging Instrument are recorded as an adjustment to AOCI. At June 30, 2016 , $6.6 million of pretax deferred gains have been recorded in AOCI to offset the translation impacts of the Euro-denominated net assets. Derivatives Not Designated as Hedging Instruments The following table summarizes the Company’s outstanding derivative instruments that are not designated as hedging instruments and their effects on the Condensed Consolidated Balance Sheets as of June 30, 2016 and December 31, 2015 ( in millions ): Assets Liabilities Derivatives not designated as hedging instruments Balance Sheet Location June 30, 2016 December 31, 2015 Balance Sheet Location June 30, 2016 December 31, 2015 Foreign exchange contracts Prepaid expenses and other $ 28.7 $ — Other accrued liabilities $ 32.3 $ — Commodity contracts Prepaid expenses and other — — Other accrued liabilities 3.6 — Total assets $ 28.7 $ — Total liabilities $ 35.9 $ — The Company recognized income of $3.3 million in other (income) expense during the three and six months ended June 30, 2016 related to derivatives that are not designated as hedging instruments. The amounts of gains (losses) from changes in the fair value of derivatives not designated as hedging instruments was not material for the three and six months ended June 30, 2015.</t>
  </si>
  <si>
    <t>Employee Benefit And Retirement Plans</t>
  </si>
  <si>
    <t>Defined Benefit Pension Plans and Defined Benefit Postretirement Plans Disclosure [Abstract]</t>
  </si>
  <si>
    <t>Employee Benefit and Retirement Plans The following table presents the components of the Company’s pension cost, including supplemental retirement plans, for the three months ended June 30, ( in millions ): U.S. International 2016 2015 2016 2015 Service cost-benefits earned during the period $ 0.7 $ 0.8 $ 1.8 $ 1.5 Interest cost on projected benefit obligation 12.5 10.3 4.9 5.0 Expected return on plan assets (19.2 ) (14.4 ) (5.8 ) (5.7 ) Amortization of prior service cost, actuarial loss and other 5.4 6.8 0.7 0.9 Net periodic pension cost $ (0.6 ) $ 3.5 $ 1.6 $ 1.7 The following table presents the components of the Company’s pension cost, including supplemental retirement plans, for the six months ended June 30, ( in millions ): U.S. International 2016 2015 2016 2015 Service cost-benefits earned during the period $ 1.4 $ 1.6 $ 3.1 $ 3.0 Interest cost on projected benefit obligation 20.1 20.6 9.5 10.0 Expected return on plan assets (30.6 ) (28.8 ) (11.3 ) (11.4 ) Amortization of prior service cost, actuarial loss and other 10.8 13.6 1.4 1.8 Net periodic pension cost $ 1.7 $ 7.0 $ 2.7 $ 3.4 The following table presents the components of the Company’s other postretirement benefit costs for the three and six months ended June 30, ( in millions ): Three Months Ended Six Months Ended June 30, June 30, 2016 2015 2016 2015 Service cost-benefits earned during the period $ — $ 0.1 $ — $ 0.2 Interest cost on projected benefit obligation 0.5 0.8 1.0 1.6 Amortization of prior service benefit and actuarial gains (2.6 ) (1.9 ) (5.2 ) (3.8 ) Net other postretirement benefit cost (benefit) $ (2.1 ) $ (1.0 ) $ (4.2 ) $ (2.0 ) The Company made cash contributions to the Company-sponsored profit sharing plan of $16.4 million during each of the six months ended June 30, 2016 and 2015 . The Company made a voluntary cash contribution of $70.0 million to its U.S. defined benefit plan in January 2015. Jarden Acquisition In connection with the Jarden Acquisition, the Company assumed the following benefit obligations and plan assets of U.S. and international defined benefit plans. The net defined benefit plan liabilities in the table below are primarily included in other noncurrent liabilities in the summary of assets acquired and liabilities assumed in the Jarden Acquisition in Footnote 2. U.S. International Projected benefit obligations $ 728.5 $ 67.8 Plan assets 523.3 34.3 Net defined benefit plan liabilities $ 205.2 $ 33.5</t>
  </si>
  <si>
    <t>Earnings Per Share</t>
  </si>
  <si>
    <t>Earnings Per Share [Abstract]</t>
  </si>
  <si>
    <t>Earnings Per Share The calculation of basic and diluted earnings per share is as follows ( in millions, except per share data ): Three Months Ended June 30, Six Months Ended June 30, 2016 2015 2016 2015 Numerator for basic and diluted earnings per share: Income from continuing operations $ 135.8 $ 148.1 $ 176.1 $ 205.0 (Loss) income from discontinued operations (0.6 ) 0.4 (0.4 ) (2.4 ) Net income $ 135.2 $ 148.5 $ 175.7 $ 202.6 Dividends and equivalents for share-based awards expected to be forfeited — — — — Net income for basic and diluted earnings per share $ 135.2 $ 148.5 $ 175.7 $ 202.6 Denominator for basic and diluted earnings per share: Weighted-average shares outstanding 446.9 268.3 357.4 268.6 Share-based payment awards classified as participating securities 1.4 1.4 1.1 1.5 Denominator for basic earnings per share 448.3 269.7 358.5 270.1 Dilutive securities (1) 1.9 2.0 1.6 2.1 Denominator for diluted earnings per share 450.2 271.7 360.1 272.2 (1) Dilutive securities include “in the money” options, non-participating restricted stock units and performance stock units. The weighted-average shares outstanding for the three and six months ended June 30, 2016 exclude the weighted average effect of 0.3 million outstanding performance stock units, respectively, because the securities were anti-dilutive. The weighted-average shares outstanding for the six months ended June 30, 2015 exclude the weighted average effect of 0.3 million performance stock units outstanding because the securities were anti-dilutive. As of June 30, 2016 , there were 9.1 million shares of the Company’s common stock that had not been issued to the former holders of 10.6 million of Jarden shares who are exercising their right to judicial appraisal under Delaware law. Absent consent by the Company, these dissenting shareholders are no longer entitled to the merger consideration, but are instead entitled only to the judicially determined fair value of their shares, plus interest accruing from the date of the Jarden Acquisition, payable in cash. However, it is possible that the Company could issue a consent to or reach agreement with one or more of these shareholders resulting in the issuance of Company shares (in lieu of or along with the payment of cash) in settlement of the dissenters’ claims.</t>
  </si>
  <si>
    <t>Stock-Based Compensation</t>
  </si>
  <si>
    <t>Share-based Compensation [Abstract]</t>
  </si>
  <si>
    <t>Stock-Based Compensation The Company measures compensation cost for all stock awards at fair value on the date of grant and recognizes compensation cost, net of estimated forfeitures, over the requisite service period for awards expected to vest. The Company recognized pretax stock-based compensation expense of $19.2 million and $7.3 million during the three months ended June 30, 2016 and 2015 , respectively, and $29.1 million and $14.1 million during the six months ended June 30, 2016 and 2015, respectively. The following table summarizes the changes in the number of outstanding restricted stock units for the six months ended June 30, 2016 ( shares in millions ): Restricted Stock Units Weighted- Average Grant Date Fair Value Outstanding at December 31, 2015 2.9 $ 34 Granted 2.5 55 Vested (1.0 ) 27 Forfeited (0.1 ) 36 Outstanding at June 30, 2016 4.3 $ 47 During 2014, 2015 and 2016, the Company awarded performance stock units which entitle recipients to shares of the Company’s stock at the end of a three -year vesting period if specified performance or market conditions are achieved (“PSUs”). The PSUs generally entitle recipients to shares of common stock equal to 0% up to 200% of the number of units granted at the vesting date depending on the level of achievement of the specified performance, market and service conditions. As of June 30, 2016 , 2.2 million PSUs were outstanding. Based on performance through June 30, 2016 , holders of unvested PSUs would be entitled to approximately 4.0 million shares at the vesting date. The PSUs are included in the preceding table as if the holders of PSUs earn shares equal to 100% of the units granted. During the six months ended June 30, 2016 , the Company awarded performance stock units which entitle recipients to shares of the Company’s stock at the end of a two- to five-year vesting period if specified cost savings targets are achieved (“Cost Savings PSUs”). The Cost Savings PSUs generally entitle recipients to shares of common stock equal to 100% of the number of units granted at the vesting date subject to achievement of the specified performance and service conditions. As of June 30, 2016 , 0.5 million Cost Savings PSUs were outstanding. Based on performance through June 30, 2016 , the holders of Cost Savings PSUs would not have vested in the Cost Savings PSUs. During the three months ended June 30, 2016 , pursuant to agreements certain Jarden employees entered into with Jarden prior to the Jarden Acquisition, the Jarden employees exchanged 0.8 million unvested restricted shares of Jarden on April 15, 2016 for 1.0 million unvested restricted shares of Newell Brands (the “Jarden Rollover Shares”). The Jarden Rollover Shares were subject to vesting conditions that were dependent on the Company’s stock price. The value of the Jarden Rollover Shares was estimated at $42.1 million and is included in the merger consideration in Footnote 2. The Jarden Rollover Shares vested during the three months ended June 30, 2016 upon the achievement of the stock price-based performance conditions. The Jarden Rollover Shares are not included in the preceding table.</t>
  </si>
  <si>
    <t>Fair Value Disclosures</t>
  </si>
  <si>
    <t>Fair Value Disclosures [Abstract]</t>
  </si>
  <si>
    <t>Fair Value Disclosures Recurring Fair Value Measurements The following tables present the Company’s non-pension financial assets and liabilities which are measured at fair value on a recurring basis ( in millions ): Fair Value as of June 30, 2016 Total Quoted Prices in Active Markets for Identical Assets (Level 1) Significant Other Observable Inputs (Level 2) Significant Unobservable Inputs (Level 3) Assets Investment securities, including mutual funds $ 12.1 $ 4.7 $ 7.4 $ — Derivatives 64.3 — 64.3 — Total $ 76.4 $ 4.7 $ 71.7 $ — Liabilities Derivatives $ 65.3 $ — $ 65.3 $ — Total $ 65.3 $ — $ 65.3 $ — Fair Value as of December 31, 2015 Assets Investment securities, including mutual funds $ 6.9 $ 4.5 $ 2.4 $ — Derivatives 9.5 — 9.5 — Total $ 16.4 $ 4.5 $ 11.9 $ — Liabilities Derivatives 13.5 — 13.5 — Total $ 13.5 $ — $ 13.5 $ — For publicly-traded mutual funds, fair value is determined on the basis of quoted market prices and, accordingly, such investments have been classified as Level 1. Other investment securities are valued at the net asset value per share or unit multiplied by the number of shares or units held as of the measurement date and have been classified as Level 2. The Company determines the fair value of its derivative instruments using standard pricing models and market-based assumptions for all significant inputs, such as yield curves and quoted spot and forward exchange rates. Accordingly, the Company’s derivative instruments are classified as Level 2. Nonrecurring Fair Value Measurements The Company’s nonfinancial assets which are measured at fair value on a nonrecurring basis include property, plant and equipment, goodwill, intangible assets and certain other assets. During the six months ended June 30, 2016 , impairments associated with plans to dispose of certain property, plant and equipment were not material. In the absence of a definitive sales price for these and similar types of assets, the Company generally uses projected cash flows, discounted as necessary, or market multiples to estimate the fair values of the impaired assets using key inputs such as management’s projections of cash flows on a held-and-used basis (if applicable), management’s projections of cash flows upon disposition and discount rates. Key inputs into the market multiple approach include identifying companies comparable to the Company’s business and estimated control premiums. Accordingly, these fair value measurements fall in Level 3 of the fair value hierarchy. These assets and certain liabilities are measured at fair value on a nonrecurring basis as part of the Company’s impairment assessments and as circumstances require. During the six months ended June 30, 2016 , no material nonrecurring fair value measurements were required for testing assets for impairment. During the six months ended June 30, 2016 , the Company’s nonrecurring fair value measurements included valuations of inventory, property, plant and equipment and intangible assets, among other items, acquired in connection with the Jarden Acquisition. To estimate the fair value of inventory, the Company evaluated the historical profit margins associated with the manufacturing and procurement process and the selling process. To estimate the fair value of property, plant and equipment, the Company considered the historical cost of the assets, the condition of the assets and sales prices of comparable assets, as necessary. To estimate the fair value of intangible assets, the Company generally used projected cash flows, discounted as necessary, using key inputs such as management’s projections of cash flows on a held-and-used basis and discount rates. Accordingly, these fair value measurements fall in Level 3 of the fair value hierarchy. Financial Instruments The Company’s financial instruments include cash and cash equivalents, accounts receivable, accounts payable, derivative instruments, notes payable and short and long-term debt. The carrying values for current financial assets and liabilities, including cash and cash equivalents, accounts receivable, accounts payable and short-term debt approximate fair value due to the short maturity of such instruments. The fair values of the Company’s derivative instruments are recorded in the Condensed Consolidated Balance Sheets and are disclosed in Footnote 10. The fair values of the Company’s medium-term and long-term notes are based on quoted market prices (Level 1) and are as follows ( in millions ): June 30, 2016 December 31, 2015 Fair Value Book Value Fair Value Book Value Medium-term and long-term notes $ 12,247.2 $ 11,288.4 $ 2,660.7 $ 2,674.1 The carrying amounts of all other significant debt approximates fair value.</t>
  </si>
  <si>
    <t>Segment Information</t>
  </si>
  <si>
    <t>Segment Reporting Information, Additional Information [Abstract]</t>
  </si>
  <si>
    <t>Segment Information On April 15, 2016, Jarden became a direct wholly-owned subsidiary of Newell Brands Inc. Jarden is a global consumer products company with brands such as Yankee Candle ® , Crock-Pot ® , FoodSaver ® , Mr. Coffee ® , Oster ® , Coleman ® , First Alert ® , Rawlings ® , Jostens ® , K2 ® , Marker ® , Marmot ® , Völkl ® and many others. The segment information includes results of operations of Jarden since the acquisition date in the following Jarden segments: Branded Consumables, Consumer Solutions, Outdoor Solutions and Process Solutions. The Company’s reportable segments as of June 30, 2016 are as follows: Segment Key Brands Description of Primary Products Writing Sharpie ® , Paper Mate ® , Expo ® , Prismacolor ® , Mr. Sketch ® , Elmer’s ® , X-Acto ® , Parker ® , Waterman ® , Dymo ® Office Writing instruments, including markers and highlighters, pens and pencils; art products; activity-based adhesive and cutting products; fine writing instruments; labeling solutions Home Solutions Rubbermaid ® , Contigo ® , bubba ® , Calphalon ® , Goody ® Indoor/outdoor organization, food storage and home storage products; durable beverage containers; gourmet cookware, bakeware and cutlery; hair care accessories Tools Irwin ® , Lenox ® , hilmor ™ , Dymo ® Industrial Hand tools and power tool accessories; industrial bandsaw blades; tools for HVAC systems; label makers and printers for industrial use Commercial Products Rubbermaid Commercial Products ® Cleaning and refuse products; hygiene systems; material handling solutions Baby &amp; Parenting Graco ® , Baby Jogger ® , Aprica ® , Teutonia ® Infant and juvenile products such as car seats, strollers, highchairs and playards Branded Consumables Yankee Candle ® , Waddington, Ball ® , Diamond ® , First Alert ® , NUK ® , Pine Mountain ® Branded consumer products; consumable and fundamental household staples Consumer Solutions Crock-Pot ® , FoodSaver ® , Holmes ® , Mr. Coffee ® , Oster ® , Rainbow ® , Sunbeam ® Household products, including kitchen appliances and home environment products Outdoor Solutions Coleman ® , Jostens ® , Berkley ® , Shakespeare ® , Rawlings ® , Völkl ® , K2 ® , Marmot ® Products for outdoor and outdoor-related activities Process Solutions Jarden Plastic Solutions, Jarden Applied Materials, Jarden Zinc Products Plastic products, including closures, contact lens packaging, medical disposables, plastic cutlery and rigid packaging The Company’s segment and geographic results are as follows for the periods indicated ( in millions ): Three Months Ended Six Months Ended June 30, June 30, 2016 2015 2016 2015 Net Sales (1) Writing $ 574.4 $ 495.9 $ 953.2 $ 837.7 Home Solutions 433.5 438.5 805.6 803.0 Tools 197.4 205.2 377.1 385.6 Commercial Products 194.0 210.6 368.5 395.8 Baby &amp; Parenting 236.9 210.7 446.7 402.8 Branded Consumables 777.3 — 777.3 — Consumer Solutions 406.6 — 406.6 — Outdoor Solutions 953.4 — 953.4 — Process Solutions 85.1 — 85.1 — $ 3,858.6 $ 1,560.9 $ 5,173.5 $ 2,824.9 Operating Income (Loss) (2) Writing $ 154.1 $ 132.5 $ 237.9 $ 214.9 Home Solutions 41.7 68.7 77.8 107.2 Tools 22.2 23.4 40.9 45.6 Commercial Products 25.4 28.9 47.8 45.9 Baby &amp; Parenting 24.4 16.7 47.5 17.2 Branded Consumables (26.0 ) — (26.0 ) — Consumer Solutions (16.5 ) — (16.5 ) — Outdoor Solutions 55.4 — 55.4 — Process Solutions (1.4 ) — (1.4 ) — Restructuring costs (11.0 ) (13.3 ) (28.7 ) (40.6 ) Corporate (130.6 ) (42.2 ) (171.6 ) (77.3 ) $ 137.7 $ 214.7 $ 263.1 $ 312.9 June 30, 2016 December 31, 2015 Identifiable Assets Writing $ 1,593.6 $ 1,286.5 Home Solutions 859.5 776.7 Tools 605.6 578.8 Commercial Products 346.2 351.7 Baby &amp; Parenting 494.2 485.1 Branded Consumables 7,708.8 — Consumer Solutions 3,776.7 — Outdoor Solutions 4,942.8 — Process Solutions 620.4 — Corporate (3) 13,007.5 3,780.7 $ 33,955.3 $ 7,259.5 Geographic Area Information Three Months Ended Six Months Ended June 30, June 30, ( in millions ) 2016 2015 2016 2015 Net Sales (1), (4) North America $ 3,055.0 $ 1,185.9 $ 4,099.1 $ 2,149.3 Europe, Middle East and Africa 455.1 167.0 582.7 294.6 Latin America 159.6 114.6 215.4 204.0 Asia Pacific 188.9 93.4 276.3 177.0 Total International 803.6 375.0 1,074.4 675.6 $ 3,858.6 $ 1,560.9 $ 5,173.5 $ 2,824.9 (1) All intercompany transactions have been eliminated. Sales to Wal-Mart Stores, Inc. and subsidiaries amounted to approximately 12.6% and 10.3% of consolidated net sales in the three months ended June 30, 2016 and 2015 , respectively, and approximately 12.6% and 10.0% of consolidated net sales in the six months ended June 30, 2016 and 2015 , respectively. (2) Operating income (loss) by segment is net sales less cost of products sold and SG&amp;A expenses for continuing operations. Certain headquarters expenses of an operational nature are allocated to business segments primarily on a net sales basis. Corporate depreciation and amortization is allocated to the segments on a percentage of sales basis, and the allocated depreciation and amortization is included in segment operating income. (3) Corporate assets primarily include capitalized software, cash, benefit plan assets, deferred tax assets, assets held for sale and all of the Company’s goodwill. (4) Geographic sales information is based on the region from which the products are shipped and invoiced.</t>
  </si>
  <si>
    <t>Other Accrued Liabilities</t>
  </si>
  <si>
    <t>Accrued Liabilities [Abstract]</t>
  </si>
  <si>
    <t>Other Accrued Liabilities Other accrued liabilities included the following ( in millions ): June 30, 2016 December 31, 2015 Customer accruals $ 422.0 $ 314.8 Accruals for manufacturing, marketing and freight expenses 174.5 73.0 Accrued self-insurance liabilities, contingencies and warranty 237.5 94.2 Accrued retirement and other employee benefits 47.7 49.7 Accrued restructuring (See Footnote 5) 68.0 67.4 Accrued income taxes — 67.4 Accrued other taxes 74.2 10.1 Accrued interest expense 108.7 18.1 Other 207.7 34.2 Other accrued liabilities $ 1,340.3 $ 728.9 Customer accruals are promotional allowances and rebates, including cooperative advertising, given to customers in exchange for their selling efforts and volume purchased as well as allowances for returns. Payments for annual rebates and other customer programs are generally made in the first quarter of the year. Self-insurance liabilities relate to casualty liabilities such as workers’ compensation, general and product liability and auto liability and are estimated based upon historical loss experience combined with actuarial evaluation methods, review of significant individual files and the application of risk transfer programs.</t>
  </si>
  <si>
    <t>Litigation And Contingencies</t>
  </si>
  <si>
    <t>Litigation And Contingencies [Abstract]</t>
  </si>
  <si>
    <t>Litigation and Contingencies The Company is involved in legal proceedings in the ordinary course of its business. These proceedings include claims for damages arising out of use of the Company’s products, allegations of infringement of intellectual property, commercial disputes and employment matters, as well as environmental matters. Some of the legal proceedings include claims for punitive as well as compensatory damages, and certain proceedings may purport to be class actions. The Company, using current product sales data and historical trends, actuarially calculates the estimate of its exposure for product liability. The Company had product liability reserves of $90.9 million and $41.2 million as of June 30, 2016 and December 31, 2015 , respectively. The Company is insured for product liability claims for amounts in excess of established deductibles and accrues for the estimated liability as described up to the limits of the deductibles. All other claims and lawsuits are handled on a case-by-case basis. The Company recognizes warranty costs based on an estimate of amounts required to meet future warranty obligations arising as part of the sale of its products. The Company accrues an estimated liability at the time of a product sale based on historical claim rates applied to current period sales, as well as any information applicable to current product sales that may indicate a deviation from such historical claim rate trends. Warranty reserve activity for the six months ended June 30, 2016 is as follows (in millions) : Warranty reserve at January 1, 2016 $ 14.7 Provision for warranties issued 31.3 Warranty claims paid (24.8 ) Acquisitions, divestitures and other adjustments 80.9 Warranty reserve at June 30, 2016 $ 102.1 Recall of Harness Buckles on Select Car Seats In February 2014, Graco, a subsidiary of the Company, announced a voluntary recall in the U.S. of harness buckles used on approximately 4 million toddler car seats manufactured between 2006 and 2013. In July 2014, Graco announced that it had agreed to expand the recall to include certain infant car seats manufactured between July 2010 and May 2013. There have been no reported injuries associated with the recalled harness buckles used on these toddler or infant car seats. In December 2014, the National Highway Traffic Safety Administration (the “NHTSA”) announced an investigation into the timeliness of the recall, and in March 2015, the investigation concluded with Graco entering into a consent order with NHTSA pursuant to which Graco committed to spend $7.0 million in total over a five-year period to enhance child passenger safety and make a $3.0 million payment to NHTSA, which was paid in the three months ended June 30, 2015 . With respect to the $7.0 million required to be spent over five years, the Company has spent approximately $1.4 million to date. The Company recorded the $10.0 million of costs associated with the consent order in the three months ended March 31, 2015 . Legal Matters A putative class action lawsuit ( Vincent A. Hirsch v. James E. Lillie, Martin E. Franklin, Ian G.H. Ashken, Michael S. Gross, Robert L. Wood, Irwin D. Simon, William P. Lauder, Ros L’esperance, Peter A. Hochfelder, Newell Rubbermaid Inc., NCPF Acquisition Corp. I and NCPF Acquisition Corp. II , Case No. 9:16-CV-80258 (United States District Court for the Southern District of Florida)) was filed on February 24, 2016, purportedly on behalf of Jarden shareholders against the individually named director defendants, who were directors of Jarden. The Company and its subsidiaries NCPF Acquisition Corp. I and NCPF Acquisition Corp. II are also named as defendants. The Complaint alleges claims under § 14(a) of the Securities Exchange Act of 1934 (the “Exchange Act”), SEC Rule 14a-9 against all defendants, and Section 20(a) of the Exchange Act against the individual director defendants. Plaintiff alleges that the joint proxy/prospectus of the Company and Jarden concerning the proposed merger contemplated by the Merger Agreement omitted certain information. In March 2016, the parties entered into a settlement term sheet, pursuant to which the Company added certain disclosures to its Registration Statement on Form S-4. Thereafter, on July 19, 2016, the parties executed a Stipulation of Settlement, and the lead plaintiff and lead counsel contemporaneously filed an Unopposed Motion for Preliminary Approval of the Proposed Class Action Settlement. That motion remains pending. Subject to court approval of the settlement agreement and the lead plaintiff and lead counsel, the shareholder claims will be released, and the defendants will reimburse up to $0.6 million in attorney fees for the shareholders. A second putative class action lawsuit ( Jessica Paree v. Martin E. Franklin, et al (Circuit Court of the Fifteenth Judicial District in and for Palm Beach County, Florida)) was filed on March 10, 2016, purportedly on behalf of Jarden stockholders, against the individually named director defendants, all of whom were directors of Jarden. The Company and two of its subsidiaries are also named as defendants. The complaint generally alleges that the director defendants breached their fiduciary duties owed to Jarden stockholders regarding the merger consideration agreed to and the process undertaken by the director defendants in connection with the Jarden transaction, and that the Company and two of its subsidiaries aided and abetted such breaches. Plaintiff further alleges that defendants have (i) solicited stockholder action pursuant to a materially false and misleading joint proxy statement/prospectus, (ii) failed to include all material information concerning the unfair sales process that resulted in the merger transactions, and (iii) materially omitted certain information related to the financial analyses performed by Jarden’s financial advisor. Plaintiff seeks, among other things, preliminary and permanent injunctive relief enjoining the merger transactions, rescission or rescissory damages in the event the Jarden transaction is consummated, an award of attorneys’ and experts’ fees and costs, and a direction from the court that Jarden’s individual board members account for all damages allegedly suffered as a result of their alleged wrongdoing. On March 28, 2016, the parties filed an Agreed Joint Motion to Stay Proceedings, seeking a stay of the litigation, pending the outcome of the above described Hirsch v. Lillie action. The court entered an order staying the proceedings on March 31, 2016, and the case remains stayed at this time, per the parties’ request. Jarden Acquisition Under the Delaware General Corporation Law (“DGCL”), any Jarden stockholder who did not vote in favor of adoption of the Merger Agreement, and otherwise complies with the provisions of Section 262 of the DGCL, is entitled to seek an appraisal of its shares of Jarden common stock by the Court of Chancery of the State of Delaware as provided under Section 262 of the DGCL. As of June 30, 2016 , dissenting stockholders collectively holding approximately 10.6 million shares of Jarden common stock have delivered (and not withdrawn) to Jarden written demands for appraisal. Two separate appraisal petitions, styled Dunham Monthly Distribution Fund v. Jarden Corporation , Case No. 12454-VCS (Court of Chancery of the State of Delaware) and Merion Capital LP v. Jarden Corporation , Case No. 12456-VCS (Court of Chancery of the State of Delaware), respectively, were filed on June 14, 2016 by a total of eleven purported Jarden stockholders seeking an appraisal of the fair value of their shares of Jarden common stock pursuant to Section 262 of the DGCL. A third appraisal petition ( Fir Tree Value Master Fund, LP v. Jarden Corporation , Case No. 12546-VCS (Court of Chancery of the State of Delaware)) was filed on July 8, 2016 by two purported Jarden stockholders seeking an appraisal of the fair value of their shares of Jarden common stock pursuant to Section 262 of the DGCL. These cases remain pending, and litigation is ongoing. The fair value of the Jarden common shares, as determined by the court, could be lower or higher than and/or may include a greater amount of cash than the merger consideration to which such Jarden stockholder would have been entitled under the Merger Agreement. Environmental Matters The Company is involved in various matters concerning federal and state environmental laws and regulations, including matters in which the Company has been identified by the U.S. Environmental Protection Agency (“U.S. EPA”) and certain state environmental agencies as a potentially responsible party (“PRP”) at contaminated sites under the Federal Comprehensive Environmental Response, Compensation and Liability Act (the “CERCLA”) and equivalent state laws. In assessing its environmental response costs, the Company has considered several factors, including the extent of the Company’s volumetric contribution at each site relative to that of other PRPs; the kind of waste; the terms of existing cost sharing and other applicable agreements; the financial ability of other PRPs to share in the payment of requisite costs; the Company’s prior experience with similar sites; environmental studies and cost estimates available to the Company; the effects of inflation on cost estimates; and the extent to which the Company’s, and other parties’, status as PRPs is disputed. The Company’s estimate of environmental remediation costs associated with these matters as of June 30, 2016 was $36.8 million , which is included in other accrued liabilities and other noncurrent liabilities in the Condensed Consolidated Balance Sheet. No insurance recovery was taken into account in determining the Company’s cost estimates or reserves, nor do the Company’s cost estimates or reserves reflect any discounting for present value purposes, except with respect to certain long-term operations and maintenance CERCLA matters. Lower Passaic River Matter U.S. EPA has issued General Notice Letters (“GNLs”) to over 100 entities, including the Company and Berol Corporation, a subsidiary of the Company (“Berol”), alleging that they are PRPs at the Diamond Alkali Superfund Site, which includes a 17-mile stretch of the Lower Passaic River and its tributaries. 72 of the GNL recipients, including the Company on behalf of itself and its subsidiaries, Goody Products, Inc. and Berol (the “Company Parties”), have taken over the performance of the remedial investigation (“RI”) and feasibility study (“FS”) for the Lower Passaic River. On April 11, 2014, while work on the RI/FS remained underway, U.S. EPA issued a Source Control Early Action Focused Feasibility Study (“FFS”), which proposed four alternatives for remediation of the lower 8.3 miles of the Lower Passaic River. U.S. EPA’s cost estimates for its cleanup alternatives ranged from $315.0 million to approximately $3.2 billion in capital costs plus from $0.5 million to $1.8 million in annual maintenance costs for 30 years, with its preferred alternative carrying an estimated cost of approximately $1.7 billion plus an additional $1.6 million in annual maintenance costs for 30 years. In February 2015, the participating parties submitted to the U.S. EPA a draft RI, followed by submission of a draft FS in April 2015. The draft FS sets forth various alternatives for remediating the lower 17 miles of the Passaic River, ranging from a “no action” alternative, to targeted remediation of locations along the entire lower 17 mile stretch of the river, to remedial actions consistent with U.S. EPA’s preferred alternative as set forth in the FFS for the lower 8.3 miles coupled with monitored natural recovery and targeted remediation in the upper 9 miles.The estimated cost estimates for these alternatives range from approximately $28.0 million to $2.7 billion , including related operation maintenance and monitoring costs. The draft RI/FS remains under review by U.S. EPA. U.S. EPA issued its final Record of Decision for the lower 8.3 miles of the Lower Passaic (the “ROD”) in March 2016, which, in the language of the document, finalizes as the selected remedy the preferred alternative set forth in the FFS, which U.S. EPA estimates will cost $1.4 billion . Subsequent to the release of the ROD in March 2016, U.S. EPA issued GNLs for the lower 8.3 miles of the Passaic River (the “2016 GNL”) to numerous entities, apparently including all previous recipients of the initial GNL as well as several additional entities. As with the initial GNL, the Company and Berol were among the recipients of the 2016 GNL. The 2016 GNL states that U.S. EPA would like to determine whether one entity, Occidental Chemical Corporation (“OCC”), will voluntarily perform the remedial design for the selected remedy for the lower 8.3 miles, and that following execution of an agreement for the remedial design, U.S. EPA plans to begin negotiation of a remedial action consent decree “under which OCC and the other major PRPs will implement and/or pay for U.S. EPA’s selected remedy for the lower 8.3 miles of the Lower Passaic River and reimburse U.S. EPA’s costs incurred for the Lower Passaic River.” The letter “encourage[s] the major PRPs to meet and discuss a workable approach to sharing responsibility for implementation and funding of the remedy" without indicating who may be the “major PRPs.” Finally, U.S. EPA states that it “believes that some of the parties that have been identified as PRPs under CERCLA, and some parties not yet named as PRPs, may be eligible for a cash out settlement with U.S. EPA for the lower 8.3 miles of the Lower Passaic River. U.S. EPA intends to provide separate notice of the opportunity to discuss a cash out settlement at a later date.” Thus, at this time, it is unclear how the cost of any cleanup would be allocated among any of the parties, including the Company Parties or any other entities. The site is also subject to a Natural Resource Damage Assessment. OCC has asserted that it is entitled to indemnification by Maxus Energy Corporation (“Maxus”) for its liability in connection with the Diamond Alkali Superfund Site. OCC has also asserted that Maxus’s parent company, YPF, S.A., and certain other affiliates (the “YPF Entities”) similarly must indemnify OCC, including on an “alter ego” theory. On June 17, 2016, Maxus and certain of its affiliates commenced a chapter 11 bankruptcy case in the U.S. Bankruptcy Court for the District of Delaware. In connection with that proceeding, the YPF Entities are attempting to resolve any liability they may have to Maxus and the other Maxus entities undergoing the chapter 11 bankruptcy. Given the uncertainties pertaining to this matter, including that U.S. EPA is still reviewing the draft RI and FS, that no framework for or agreement on allocation for the investigation and ultimate remediation has been developed, and that there exists the potential for further litigation regarding costs and cost sharing, the extent to which the Company Parties may be held liable or responsible is not yet known. Accordingly, it is not possible at this time for the Company to estimate its ultimate liability related to this matter. Based on currently known facts and circumstances, the Company does not believe that this matter is reasonably likely to have a material impact on the Company’s results of operations, including, among other factors, because the Company Parties’ facilities are not even alleged to have discharged the contaminants which are of the greatest concern in the river sediments, and because there are numerous other parties who will likely share in any costs of remediation and/or damages. However, in the event of one or more adverse determinations related to this matter, it is possible that the ultimate liability resulting from this matter and the impact on the Company’s results of operations could be material.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Clean Air Act Labeling Matter In April 2015, the Company became aware that two beverage container products, one product of its recently acquired bubba brands business and one product of its recently acquired Ignite business, contained closed cell rigid polyurethane foam insulation that was blown with HCFC-141b, which is listed as a Class II ozone-depleting substance under the Montreal Protocol on Substances that Deplete the Ozone Layer. Under the Clean Air Act and U.S. EPA’s regulations promulgated thereunder, as of January 1, 2015, certain products made with or containing ozone depleting substances, including HCFC-141b, must bear a specific warning label. The Company discovered that the affected products imported in early 2015 did not display the required label. While the affected product lines were not compliant with applicable environmental regulations regarding ozone depleting substances, use of the products is safe and poses no risk to consumers. Upon discovery, the Company self-reported the violations to the U.S. EPA and replaced the blowing agent in the products. The Company is in the process of negotiating a settlement with U.S. EPA which would include payment of a penalty; although settlement negotiations are at an early stage, the Company does not expect that the penalty will exceed $110,000 . Other Matters Although management of the Company cannot predict the ultimate outcome of these proceedings with certainty, it believes that the ultimate resolution of the Company’s proceedings, including any amounts it may be required to pay in excess of amounts reserved, will not have a material effect on the Company’s Consolidated Financial Statements, except as otherwise described above. In the normal course of business and as part of its acquisition and divestiture strategy, the Company may provide certain representations and indemnifications related to legal, environmental, product liability, tax or other types of issues. Based on the nature of these representations and indemnifications, it is not possible to predict the maximum potential payments under all of these agreements due to the conditional nature of the Company’s obligations and the unique facts and circumstances involved in each particular agreement. Historically, payments made by the Company under these agreements did not have a material effect on the Company’s business, financial condition or results of operations.</t>
  </si>
  <si>
    <t>Basis Of Presentation And Significant Accounting Policies (Policies)</t>
  </si>
  <si>
    <t>Seasonal Variations</t>
  </si>
  <si>
    <t xml:space="preserve">Seasonal Variations Sales of the Company’s products tend to be seasonal, with sales, operating income and operating cash flow in the first quarter generally lower than any other quarter during the year, driven principally by reduced volume and the mix of products sold in the first quarter. The seasonality of the Company’s sales volume combined with the accounting for fixed costs, such as depreciation, amortization, rent, personnel costs and interest expense, impacts the Company’s results on a quarterly basis. In addition, the Company tends to generate the majority of its operating cash flow in the second, third and fourth quarters of the year due to seasonal variations in operating results, the timing of annual performance-based compensation payments, customer program payments, working capital requirements and credit terms provided to customers. </t>
  </si>
  <si>
    <t>Recent Accounting Pronouncements Policy</t>
  </si>
  <si>
    <t>Recent Accounting Pronouncements Changes to U.S. GAAP are established by the Financial Accounting Standards Board (“FASB”) in the form of accounting standards updates (“ASUs”) to the FASB’s Accounting Standards Codification. The Company considers the applicability and impact of all ASUs. In May 2014, the FASB issued ASU No. 2014-09, “Revenue from Contracts with Customers. Accounting Standard Codification 605 — Revenue Recognition.” ASU 2014-09 supersedes the revenue recognition requirements in “Accounting Standard Codification 605 — Revenue Recognition” and most industry-specific guidance. ASU 2014-09 requires that entities recognize revenue to depict the transfer of promised goods or services to customers in an amount that reflects the consideration to which a company expects to be entitled in exchange for those goods or services. ASU 2014-09 is effective for fiscal years beginning after December 15, 2017. ASU 2014-09 permits the use of either the retrospective or cumulative effect transition method. The Company is currently assessing the impact ASU 2014-09 will have on its financial position and results of operations. In January 2015, the FASB issued ASU No. 2015-01, “Income Statement—Extraordinary and Unusual Items (Subtopic 225-20), Simplifying Income Statement Presentation by Eliminating the Concept of Extraordinary Items,” which simplifies income statement presentation by eliminating the concept of extraordinary items. Previously, events or transactions that were both unusual in nature and infrequent in occurrence for a business entity were considered to be extraordinary items and required separate presentation, net of tax, after income from continuing operations. The presentation and disclosure guidance for items that are unusual in nature or occur infrequently was retained and expanded to include items that are both unusual and infrequently occurring. The guidance is effective for fiscal years beginning after December 15, 2015. The Company adopted ASU 2015-01 on January 1, 2016, and the adoption of ASU 2015-01 did not have a material impact on the Company’s results of operations, cash flows or financial position. In April 2015, the FASB issued ASU No. 2015-03, “Simplifying the Presentation of Debt Issuance Costs,” which changes the presentation of debt issuance costs in financial statements. ASU 2015-03 requires an entity to present such costs in the balance sheet as a direct reduction from the related debt liability rather than as an asset. Amortization of the costs continues to be reported as interest expense. The guidance is effective for fiscal years beginning after December 15, 2015. The Company retrospectively adopted ASU 2015-03 on January 1, 2016, and the retrospective adoption of ASU 2015-03 had the effect of reducing the Company’s other assets and long-term debt by $18.5 million as of December 31, 2015 . In April 2015, the FASB issued ASU No. 2015-05, “ Intangibles - Goodwill and Other -Internal-Use Software (Subtopic 350-40), Customers Accounting for Fees Paid in a Cloud Computing Arrangement ,” to help entities evaluate the accounting for fees paid by a customer in a cloud computing arrangement. The amendments provide guidance to customers about whether a cloud computing arrangement includes a software license. If a cloud computing arrangement includes a software license element, then the customer should account for the software license element arrangement consistent with the acquisition of other software licenses. If a cloud computing arrangement does not include a software license, the customer should account for the arrangement as a service contract. The Company prospectively adopted this guidance as of January 1, 2016, and the adoption did not have a material impact on the Company’s results of operations, cash flows or financial condition. In July 2015, the FASB issued ASU No. 2015-11, “ Simplifying the Measurement of Inventory, ” which modifies existing requirements regarding measuring first-in, first-out and average cost inventory at the lower of cost or market. Under existing standards, the market amount requires consideration of replacement cost, net realizable value (“NRV”), and NRV less an approximately normal profit margin. ASU 2015-11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is guidance is effective for fiscal years beginning after December 15, 2016, with early adoption permitted. The Company is currently assessing the impact ASU 2015-11 will have on its financial position and results of operations. In February 2016, the FASB issued ASU No. 2016-02, “ Leases (Topic 842), ” which requires lessees to recognize a right-of-use asset and lease liability for all leases with terms of more than 12 months. Recognition, measurement and presentation of expenses will depend on classification as a finance or operating lease. ASU 2016-02 is effective for the Company on January 1, 2019. The Company is currently assessing the impact ASU 2016-02 will have on its financial position and results of operations. In March 2016, the FASB issued ASU No. 2016-09, “ Compensation-Stock Compensation: Improvement to Employee Share-Based Payment Accounting. ” ASU 2016-09 provides guidance intended to simplify accounting for share-based payment transactions, including the income tax consequences, classification of awards as either equity or liabilities and classification on the statement of cash flows. The guidance is effective for interim and annual periods beginning after December 15, 2016. Early adoption is permitted. The Company is currently evaluating the impact of the updated guidance on its consolidated financial statements. Other recently issued ASUs were assessed and determined to be either not applicable or are expected to have a minimal impact on the Company’s consolidated financial position and results of operations.</t>
  </si>
  <si>
    <t>Venezuelan Operations</t>
  </si>
  <si>
    <t xml:space="preserve">Venezuelan Operations As of December 31, 2015, the Company determined it could no longer exercise control over its Venezuelan operations because the availability of U.S. Dollars had declined significantly over the past several years in each of Venezuela’s three exchange mechanisms, and the Company concluded that an other-than-temporary lack of exchangeability between the Venezuelan Bolivar and the U.S. Dollar existed as of December 31, 2015. Furthermore, increasingly restrictive governmental regulations in Venezuela related to prices that could be charged for products, distribution channels into which products could be sold, product labeling requirements, importation of raw materials and sourced products which must be purchased in U.S. Dollars, and labor matters restricted the Company’s ability to make and execute decisions related to its Venezuelan operations. As a result, the Company concluded it could no longer make key operational and financial decisions regarding its Venezuelan operations and deconsolidated its Venezuelan operations as of December 31, 2015. As of June 30, 2016, the Company did not have any significant commitments to provide financial support to or for the benefit of the Venezuelan operations, and the carrying value of the Company’s investment in Venezuela is $0 . Prior to the deconsolidation of the Venezuelan operations on December 31, 2015, the results of the Company’s Venezuelan operations were included in the Company’s Condensed Consolidated Statement of Operations. During the six months ended June 30, 2015 , the Company’s Venezuelan operations generated $67.1 million of consolidated net sales and $28.9 million of operating income. </t>
  </si>
  <si>
    <t>Income Tax Policy</t>
  </si>
  <si>
    <t>Income Taxes At the end of each interim period, the Company makes its best estimate of the effective tax rate expected to be applicable for the full fiscal year. This estimate reflects, among other items, the Company’s best estimate of operating results and foreign currency exchange rates. The Company’s quarterly income tax rate may differ from its estimated annual effective tax rate because accounting standards require the Company to exclude the actual results of certain entities expected to generate a pretax loss when applying the estimated annual effective tax rate to the Company’s consolidated pretax results in interim periods. In estimating the annual effective tax rate, the Company does not include the estimated impact of unusual and/or infrequent items, including the reversal of certain valuation allowances, which may cause significant variations in the customary relationship between income tax expense (benefit) and pretax income (loss) in quarterly and year-to-date periods. The income tax expense (benefit) for such unusual and/or infrequent items is recorded in the quarterly period such items are incurred. The Company routinely reviews valuation allowances recorded against deferred tax assets on a more likely than not basis in evaluating whether the Company has the ability to realize the deferred tax assets. In making such a determination, the Company takes into consideration all available and appropriate positive and negative evidence, including projected future taxable income, future reversals of existing taxable temporary differences, available tax planning strategies and taxable income in prior carryback years, if available. Considering these factors, a possibility exists that the Company may record or release a portion of a valuation allowance against some deferred tax assets each quarterly period, which could create volatility in the Company’s future effective tax rate.</t>
  </si>
  <si>
    <t>Derivatives (Policies)</t>
  </si>
  <si>
    <t>Derivative [Line Items]</t>
  </si>
  <si>
    <t>Derivatives, Policy [Policy Text Block]</t>
  </si>
  <si>
    <t>The use of financial instruments, including derivatives, exposes the Company to market risk related to changes in interest rates, foreign currency exchange rates and commodity prices. The Company primarily uses derivatives to manage its interest rate exposure, to achieve a desired proportion of variable and fixed-rate debt, to manage the risk associated with the volatility of future cash flows denominated in foreign currencies, to manage changes in fair value resulting from changes in foreign currency exchange rates and to manage the risk associated with the volatility of future cash flows associated with changes in commodity prices. The Company does not use derivative instruments for speculative or trading purposes. Fair Value Hedges-Interest Rate Swap Agreements The Company generally enters into interest rate swap agreements related to existing debt obligations with initial maturities ranging from five to ten years, although the Company may enter into interest rate swap agreements with respect to debt obligations with shorter or longer maturities. The Company’s interest rate swap agreements have the economic effect of modifying the fixed interest obligations associated with approximately $596.0 million of the medium-term notes so that the interest payable on these medium-term notes effectively became variable. The Company uses these interest rate swap agreements to manage its interest rate exposure and to achieve a desired proportion of variable and fixed-rate debt. The critical terms of the interest rate swap agreements match the critical terms of the medium-term notes that the interest rate swap agreements pertain to, including the notional amounts and maturity dates. These transactions are characterized as fair value hedges for accounting purposes because they protect the Company against changes in the fair values of certain fixed-rate borrowings due to benchmark interest rate movements. The changes in fair values of these interest rate swap agreements are recognized as interest expense in the Condensed Consolidated Statements of Operations with the corresponding amounts included in other assets or other noncurrent liabilities in the Condensed Consolidated Balance Sheets. The amount of net gain (loss) attributable to the risk being hedged is recognized as interest expense in the Condensed Consolidated Statements of Operations with the corresponding amount included in Current Portion of Long-term Debt and Long-term Debt. The periodic interest settlements for the interest rate swap agreements are recorded as interest expense and are included as a part of cash flows from operating activities. Cash Flow Hedges-Forward-Starting Interest Rate Swaps The Company also uses derivatives to hedge interest rates on anticipated issuances of medium-term and long-term notes. The Company generally uses these instruments to hedge interest rates on anticipated debt issuances occurring within one year or less of the inception date of the derivative, although the Company may use such instruments to hedge interest rates on anticipated issuances occurring beyond one year of the inception date of the derivative. The Company uses these instruments to reduce the volatility in future interest payments that would be made pursuant to the anticipated issuances of the notes. These derivatives are designated as cash flow hedges. The changes in fair values of these instruments are recognized in other comprehensive income (loss), and after the notes are issued and the derivative instruments are settled, the amount in other comprehensive income (loss) is amortized to interest expense in the Condensed Consolidated Statements of Operations over the term of the related notes. The cash paid or received from the settlement of forward-starting interest rate swaps is included in cash flows from operating activities. Cash Flow Hedges-Cross-Currency Interest Rate Swap Agreements The Company’s foreign exchange risk management policy emphasizes hedging foreign currency intercompany financing activities with derivatives, and the hedges and related intercompany financing arrangements generally have maturity dates of three years or less from inception. The Company may use such instruments to hedge intercompany financing arrangements with maturities of more than three years. The Company uses derivative instruments, such as cross-currency interest rate swap agreements, to hedge currency risk associated with foreign currency-denominated assets and liabilities associated with intercompany financing activities. In connection with intercompany financing arrangements entered into in April 2015, the Company entered into two cross-currency interest rate swap agreements to manage the related foreign currency exchange risk of the intercompany financing arrangements. As of June 30, 2016 , the notional value of outstanding cross-currency interest rate swaps was $186.2 million , and the cross-currency interest rate swaps are intended to eliminate uncertainty in cash flows in U.S. Dollars and British Pounds in connection with the intercompany financing arrangements. The cross-currency interest rate swap agreements have been designated as qualifying hedging instruments and are accounted for as cash flow hedges. The critical terms of the cross-currency interest rate swap agreements correspond to the terms of the intercompany financing arrangements, including the annual principal and interest payments being hedged, and the cross-currency interest rate swap agreements mature at the same time as the intercompany financing arrangements. The Company uses the hypothetical derivative method to measure the effectiveness of its cross-currency interest rate swap agreements. The fair values of these cross-currency interest rate swap agreements are recognized as other assets or other noncurrent liabilities in the Condensed Consolidated Balance Sheets. The effective portions of the changes in fair values of these cross-currency interest rate swap agreements are reported in accumulated other comprehensive income (loss) in the Condensed Consolidated Balance Sheets and an amount is reclassified out of accumulated other comprehensive income (loss) into other expense, net, in the same period that the carrying value of the underlying foreign currency intercompany financing arrangements are remeasured. The ineffective portion of the unrealized gains and losses on these cross-currency interest rate swaps, if any, is recorded immediately to other expense, net. The Company evaluates the effectiveness of its cross-currency swap agreements on a quarterly basis, and the Company did not record any ineffectiveness for the six months ended June 30, 2016 and 2015. The cash flows related to the cross-currency interest rate swap agreements, including amounts related to the periodic interest settlements and the principal balances, are included in cash flows from operating activities. Foreign Currency Forward Contracts The Company’s foreign exchange risk management policy generally emphasizes hedging certain transaction exposures of 2 year durations or less. The Company transacts business in various foreign currencies and periodically enters into primarily foreign currency forward contracts to offset the risks associated with the effects of certain foreign currency exposures. The Company designates certain of these instruments as hedges of probable forecasted foreign currency denominated sales or purchases. In addition, the Company does not designate certain of these instruments as hedges based on the underlying exposure. As of June 30, 2016 , including contracts designated and not designated as hedges, the notional amounts of the forward contracts held to purchase U.S. Dollars in exchange for other major international currencies were $921.2 million , the notional amounts of the forward contracts held to sell U.S. Dollars in exchange for other major international currencies were $284.0 million , and the notional amounts of additional forward contracts held to buy and sell international currencies were $295.2 million . The net gains (losses) related to forward contracts designated as hedges are included in accumulated other comprehensive income (loss) until the hedged transaction occurs or when the hedged transaction is no longer probable of occurring. The net gains (losses) in accumulated other comprehensive income (loss) are generally reclassified to either cost of products sold in the Condensed Consolidated Statements of Operations because the foreign currency contracts hedge purchases of inventory. The net gains (losses) associated with foreign currency contracts that are not designated as hedges are included in other (income) expense in the Condensed Consolidated Statements of Operations.The cash flows related to these foreign currency contracts are included in cash flows from operating activities. Hedging instruments are not available for certain currencies in countries in which the Company has operations. In these cases, the Company uses alternative means in an effort to achieve an economic offset to the local currency exposure such as invoicing and/or paying intercompany and third party transactions in U.S. Dollars. The Company reports its derivative positions in the Condensed Consolidated Balance Sheets on a gross basis and does not net asset and liability derivative positions with the same counterparty. The Company monitors its positions with, and the credit quality of, the financial institutions that are parties to its financial transactions. Commodity Contracts The Company enters into commodity-based derivatives in order to mitigate the risk associated with the impact changes in prices of commodities could have on the cost of certain of the Company’s raw materials. These commodity-based derivatives provide the Company with cost certainty, and in certain instances, allow the Company to benefit should the cost of the commodity fall below certain dollar thresholds. At June 30, 2016 , the Company had approximately $14.4 million notional amount outstanding of commodity-based derivatives that are not designated as effective hedges for accounting purposes and have maturity dates through December 2016. Fair market value gains or losses associated with commodity derivative instruments are included in the results of operations and are classified in cost of products sold.</t>
  </si>
  <si>
    <t>Acquisitions Assets Acquired and Liabilities Assumed (Tables)</t>
  </si>
  <si>
    <t>Business Combinations [Abstract]</t>
  </si>
  <si>
    <t>Schedule of Recognized Identified Assets Acquired and Liabilities Assumed [Table Text Block]</t>
  </si>
  <si>
    <t>The table below represents a preliminary allocation of the total purchase price to the identifiable tangible and intangible assets acquired and liabilities assumed in the Jarden Acquisition based on their estimated fair values on the date of acquisition ( in millions ): Accounts receivable $ 1,372.2 Inventories 2,494.2 Other current assets 191.0 Property, plant and equipment 1,060.9 Goodwill 9,166.2 Identifiable intangible assets 11,923.1 Other assets 150.7 Total assets $ 26,358.3 Accounts payable $ 668.3 Other current liabilities 843.7 Debt assumed, at fair value 1,198.7 Deferred income tax liabilities 4,308.0 Other noncurrent liabilities 629.1 Total liabilities $ 7,647.8 Total noncontrolling interests $ 27.2 Total merger consideration, net of cash acquired $ 18,683.3 Debt repayments, net of cash acquired $ 3,388.9 Cash paid for the acquisition of Jarden common stock 5,187.6 Total cash paid, net of cash acquired 8,576.5 Accrual for merger consideration 626.5 Fair value of 213.9 million shares of Company common stock issued 9,480.3 Total merger consideration, net of cash acquired $ 18,683.3</t>
  </si>
  <si>
    <t>Acquisitions Proforma Income Statement Disclosures (Tables)</t>
  </si>
  <si>
    <t>Business Acquisition, Pro Forma Information [Table Text Block]</t>
  </si>
  <si>
    <t xml:space="preserve"> Three Months Ended June 30, Six Months Ended June 30, (in millions, except per share data) 2016 2015 2016 2015 Net sales $ 4,236.9 $ 3,566.6 $ 7,569.7 $ 6,562.1 Net income (loss) 370.5 97.2 312.5 (442.1 ) Earnings (loss) per share: Basic $ 0.77 $ 0.20 $ 0.65 $ (0.92 ) Diluted $ 0.77 $ 0.20 $ 0.65 $ (0.92 )</t>
  </si>
  <si>
    <t>Acquisitions Acquisition and Integration Costs (Tables)</t>
  </si>
  <si>
    <t>Business Acquisition, Integration, Restructuring and Other Related Costs [Text Block]</t>
  </si>
  <si>
    <t>The table below presents acquisition and integration costs included in the Company’s results of operations for the periods indicated ( in millions ): Three Months Ended June 30, Six Months Ended June 30, 2016 2015 2016 2015 Cost of products sold (1) $ 0.2 $ 0.1 $ 0.2 $ 1.6 Selling, general and administrative expenses (1) 67.8 1.0 80.5 1.2 Restructuring costs 8.9 1.8 15.5 1.8 $ 76.9 $ 2.9 $ 96.2 $ 4.6 (1) Costs in 2016 primarily relate to the Jarden Acquisition.</t>
  </si>
  <si>
    <t>Discontinued Operations and Divestiture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provides a summary of amounts included in discontinued operations for the periods indicated ( in millions ): Three Months Ended Six Months Ended June 30, June 30, 2016 2015 2016 2015 Net sales $ — $ 15.0 $ — $ 32.3 (Loss) income from discontinued operations before income taxes $ (0.7 ) $ 0.5 $ (1.3 ) $ (3.9 ) Income tax (benefit) expense (0.1 ) 0.1 (0.3 ) (1.5 ) (Loss) income from discontinued operations (0.6 ) 0.4 (1.0 ) (2.4 ) Net gain from sale of discontinued operations, net of tax — — 0.6 — (Loss) income from discontinued operations, net of tax $ (0.6 ) $ 0.4 $ (0.4 ) $ (2.4 )</t>
  </si>
  <si>
    <t>Stockholders' Equity And Accumulated Other Comprehensive Income (Loss) (Tables)</t>
  </si>
  <si>
    <t>Components Of Accumulated Other Comprehensive Loss</t>
  </si>
  <si>
    <t>The following tables display the changes in accumulated other comprehensive loss (“AOCI”) by component for the six months ended June 30, 2016 and 2015 ( in millions ): Foreign Currency Translation Loss (1) Unrecognized Pension &amp; Other Postretirement Costs, Net of Tax Derivative Hedging Gain (Loss), Net of Tax Accumulated Other Comprehensive Loss Balance at December 31, 2015 $ (411.7 ) $ (422.3 ) $ 0.2 $ (833.8 ) Other comprehensive (loss) income before reclassifications (17.6 ) 11.1 (68.2 ) (74.7 ) Amounts reclassified to earnings 1.8 4.7 20.8 27.3 Net current period other comprehensive (loss) income (15.8 ) 15.8 (47.4 ) (47.4 ) Balance at June 30, 2016 $ (427.5 ) $ (406.5 ) $ (47.2 ) $ (881.2 ) (1) Includes foreign exchange losses of $6.5 million arising during the six months ended June 30, 2016 associated with intercompany loans designated as long-term and $6.6 million of foreign exchange gains associated with long-term debt designated as a hedge of a net investment. Foreign Currency Translation Loss (2) Unrecognized Pension &amp; Other Postretirement Costs, Net of Tax Derivative Hedging Gain (Loss), Net of Tax Accumulated Other Comprehensive Loss Balance at December 31, 2014 $ (287.8 ) $ (511.7 ) $ 5.1 $ (794.4 ) Other comprehensive (loss) income before reclassifications (68.3 ) (0.1 ) 0.5 (67.9 ) Amounts reclassified to earnings — 7.9 (5.8 ) 2.1 Net current period other comprehensive (loss) income (68.3 ) 7.8 (5.3 ) (65.8 ) Balance at June 30, 2015 $ (356.1 ) $ (503.9 ) $ (0.2 ) $ (860.2 ) (2) Includes foreign exchange losses of $15.2 million arising during the six months ended June 30, 2015 associated with intercompany loans designated as long-term.</t>
  </si>
  <si>
    <t>Schedule Of Amounts Reclassified Out Of Accumulated Other Comprehensive Income (Loss) [Table Text Block]</t>
  </si>
  <si>
    <t>The following table depicts reclassifications out of AOCI to earnings for the periods indicated ( in millions ): Amount Reclassified to Earnings as Expense (Benefit) in the Statements of Operations Affected Line Item in the Condensed Consolidated Statements of Operations Three Months Ended June 30, Six Months Ended June 30, 2016 2015 2016 2015 Foreign currency translation loss: Total before tax $ 1.8 $ — $ 1.8 $ — Other (income) expense, net Tax effect — — — — Net of tax $ 1.8 $ — $ 1.8 $ — Unrecognized pension and other postretirement costs: Total before tax $ 3.5 $ 5.7 $ 7.0 $ 11.4 (1) Tax effect (1.2 ) (1.8 ) (2.3 ) (3.5 ) Net of tax $ 2.3 $ 3.9 $ 4.7 $ 7.9 Derivatives: Total before tax $ 16.3 $ (3.8 ) $ 26.6 $ (7.9 ) (2) Tax effect (4.5 ) 1.1 (5.8 ) 2.1 Net of tax $ 11.8 $ (2.7 ) $ 20.8 $ (5.8 ) (1) These accumulated other comprehensive income (loss) components are included in the computation of net periodic pension and other postretirement benefit costs, which are recorded in the cost of products sold and selling, general and administrative expenses line-items in the Condensed Consolidated Statements of Operations for the three and six months ended June 30, 2016 and 2015 . See Footnote 11 for further details. (2) These accumulated other comprehensive income (loss) components are included in cost of products sold, other expense and interest expense line-items in the Condensed Consolidated Statements of Operations for the three and six months ended June 30, 2016 and 2015 . See Footnote 10 for further details.</t>
  </si>
  <si>
    <t>Restructuring Costs (Tables)</t>
  </si>
  <si>
    <t>Project Renewal [Member]</t>
  </si>
  <si>
    <t>Summary Of Restructuring Costs</t>
  </si>
  <si>
    <t>The following table depicts the restructuring charges incurred in connection with Project Renewal for the periods indicated ( in millions ): Three Months Ended June 30, Six Months Ended June 30, Since Inception Through 2016 2015 2016 2015 June 30, 2016 Facility and other exit costs, including impairments $ 1.3 $ (0.6 ) $ 1.6 $ (0.3 ) $ 29.0 Employee severance, termination benefits and relocation costs (3.9 ) 9.3 (5.4 ) 28.2 213.1 Exited contractual commitments and other 4.7 2.8 17.0 10.9 80.9 $ 2.1 $ 11.5 $ 13.2 $ 38.8 $ 323.0</t>
  </si>
  <si>
    <t>Schedule of Changes In Accrued Restructuring Reserves</t>
  </si>
  <si>
    <t>The following table depicts the activity in accrued restructuring reserves for Project Renewal for the six months ended June 30, 2016 ( in millions ): December 31, 2015 June 30, 2016 Balance Provision Costs Incurred Balance Facility and other exit costs, including impairments $ — $ 1.6 $ (1.6 ) $ — Employee severance, termination benefits and relocation costs 49.3 (5.4 ) (17.4 ) 26.5 Exited contractual commitments and other 17.3 17.0 (8.8 ) 25.5 $ 66.6 $ 13.2 $ (27.8 ) $ 52.0</t>
  </si>
  <si>
    <t>Jarden Integration [Member]</t>
  </si>
  <si>
    <t>The following table depicts the restructuring charges incurred in connection with the Jarden Integration for both the three and six months ended June 30, 2016 and the activity in accrued restructuring reserves for the Jarden Integration for the six months ended June 30, 2016 ( in millions ): December 31, 2015 June 30, 2016 Balance Provision Costs Incurred Balance Facility and other exit costs, including impairments $ — $ — $ — $ — Employee severance, termination benefits and relocation costs — 8.4 (2.2 ) 6.2 Exited contractual commitments and other — — — — $ — $ 8.4 $ (2.2 ) $ 6.2</t>
  </si>
  <si>
    <t>Reportable Business Segment [Member]</t>
  </si>
  <si>
    <t>Schedule of Restructuring Charges by Segment [Table Text Block]</t>
  </si>
  <si>
    <t>The table below shows restructuring costs recognized for all restructuring activities in continuing operations for the periods indicated, aggregated by reportable business segment ( in millions ): Three Months Ended Six Months Ended June 30, June 30, Segment 2016 2015 2016 2015 Writing $ (0.1 ) $ 0.8 $ 11.0 $ 3.6 Home Solutions (2.0 ) 0.3 (1.4 ) 5.1 Tools (1.3 ) 0.8 0.1 0.8 Commercial Products — 0.6 — 1.1 Baby &amp; Parenting 0.8 2.1 4.9 2.1 Branded Consumables — — — — Consumer Solutions 0.2 — 0.2 — Outdoor Solutions 0.4 — 0.4 — Process Solutions — — — — Corporate 13.0 8.7 13.5 27.9 $ 11.0 $ 13.3 $ 28.7 $ 40.6</t>
  </si>
  <si>
    <t>Inventories, Net (Tables)</t>
  </si>
  <si>
    <t>Components Of Net Inventories</t>
  </si>
  <si>
    <t>Inventories are stated at the lower of cost or market value. The components of net inventories were as follows ( in millions ): June 30, 2016 December 31, 2015 Materials and supplies $ 442.2 $ 117.3 Work in process 245.0 108.0 Finished products 2,221.5 496.5 $ 2,908.7 $ 721.8</t>
  </si>
  <si>
    <t>Property Plant and Equipment, Net (Tables)</t>
  </si>
  <si>
    <t>Property, Plant and Equipment [Table Text Block]</t>
  </si>
  <si>
    <t>Property, plant and equipment, net, consisted of the following, ( in millions ): June 30, 2016 December 31, 2015 Land $ 105.0 $ 20.2 Buildings and improvements 696.2 350.8 Machinery and equipment 2,558.9 1,743.7 3,360.1 2,114.7 Accumulated depreciation (1,651.0 ) (1,515.5 ) $ 1,709.1 $ 599.2</t>
  </si>
  <si>
    <t>Goodwill and Intangible Assets, Net (Tables)</t>
  </si>
  <si>
    <t>Goodwill [Line Items]</t>
  </si>
  <si>
    <t>Schedule of Goodwill [Table Text Block]</t>
  </si>
  <si>
    <t xml:space="preserve">A summary of changes in the Company’s goodwill by reportable business segment is as follows ( in millions ): Segment December 31, 2015 Balance Acquisitions (1) Other Adjustments Foreign Currency June 30, 2016 Balance Writing $ 1,359.0 $ 16.3 $ — $ 5.7 $ 1,381.0 Home Solutions 361.1 — — — 361.1 Tools 474.4 — — (1.9 ) 472.5 Commercial Products 387.3 — — (0.5 ) 386.8 Baby &amp; Parenting 209.4 — — 3.9 213.3 Branded Consumables — 4,288.0 — — 4,288.0 Consumer Solutions — 1,951.3 — — 1,951.3 Outdoor Solutions — 2,541.5 — — 2,541.5 Process Solutions — 385.4 — — 385.4 $ 2,791.2 $ 9,182.5 $ — $ 7.2 $ 11,980.9 (1) Amounts primarily represent the preliminary estimate of goodwill attributable to the Jarden Acquisition and the preliminary allocation of goodwill to the Company’s segments. </t>
  </si>
  <si>
    <t>Intangible Assets Disclosure [Text Block]</t>
  </si>
  <si>
    <t>Intangible assets, net consisted of the following as of the dates indicated ( in millions ): June 30, 2016 December 31, 2015 Gross Carrying Amount Accumulated Amortization Net Book Value Gross Carrying Amount Accumulated Amortization Net Book Value Trade names — indefinite life $ 9,255.0 $ — $ 9,255.0 $ 653.4 $ — $ 653.4 Trade names — other 89.2 (31.5 ) 57.7 46.0 (30.0 ) 16.0 Capitalized software 550.2 (274.3 ) 275.9 465.6 (252.7 ) 212.9 Patents and intellectual property 289.4 (102.1 ) 187.3 142.8 (89.9 ) 52.9 Customer relationships &amp; distributor channels 3,299.6 (140.9 ) 3,158.7 231.9 (104.5 ) 127.4 Other 23.3 (4.6 ) 18.7 4.2 (3.1 ) 1.1 $ 13,506.7 $ (553.4 ) $ 12,953.3 $ 1,543.9 $ (480.2 ) $ 1,063.7</t>
  </si>
  <si>
    <t>Schedule of Finite-Lived Intangible Assets [Table Text Block]</t>
  </si>
  <si>
    <t xml:space="preserve">The table below summarizes the Company’s amortization periods for other intangible assets, including capitalized software, as of June 30, 2016 : Amortization Periods (in years) Trade names — indefinite life N/A Trade names — other 3–30 years Capitalized software 3–12 years Patents and intellectual property 3–14 years Customer relationships &amp; distributor channels 3–30 years Other 3–5 years </t>
  </si>
  <si>
    <t>Schedule of Finite-Lived Intangible Assets, Future Amortization Expense [Table Text Block]</t>
  </si>
  <si>
    <t>As of June 30, 2016 , the aggregate estimated intangible amortization amounts for the six months ending December 31, 2016 and succeeding four years ending December 31, are as follows ( in millions ): 2016 2017 2018 2019 2020 $135.0 $331.7 $317.0 $275.1 $235.2</t>
  </si>
  <si>
    <t>Debt (Tables)</t>
  </si>
  <si>
    <t>Summary Of Outstanding Debt</t>
  </si>
  <si>
    <t>The following is a summary of outstanding debt (in millions) : June 30, 2016 December 31, 2015 Medium-term notes (original maturities up to 10 years) $ 9,068.2 $ 2,674.1 Long-term notes (original maturities more than 10 years) 2,220.2 — Term loan 750.0 — Commercial paper 287.9 — Receivables facilities 574.4 350.0 Other debt 87.1 33.8 Total debt 12,987.8 3,057.9 Short-term debt and current portion of long-term debt (943.0 ) (388.8 ) Long-term debt $ 12,044.8 $ 2,669.1</t>
  </si>
  <si>
    <t>Derivatives (Tables)</t>
  </si>
  <si>
    <t>Derivative Instruments, Gain (Loss) [Line Items]</t>
  </si>
  <si>
    <t>Schedule Of Derivative Instruments</t>
  </si>
  <si>
    <t>The following table summarizes the Company’s outstanding derivative instruments designated as hedges and their effects on the Condensed Consolidated Balance Sheets as of June 30, 2016 and December 31, 2015 ( in millions ): Assets Liabilities Derivatives designated as hedging instruments Balance Sheet Location June 30, 2016 December 31, 2015 Balance Sheet Location June 30, 2016 December 31, 2015 Interest rate swaps Other assets $ 24.2 $ 2.2 Other noncurrent liabilities $ — $ 5.3 Forward-starting interest rate swaps Prepaid expenses and other — 0.1 Other accrued liabilities — 3.2 Cross-currency interest rate swaps Other assets — 0.6 Other noncurrent liabilities 26.8 3.3 Foreign exchange contracts on inventory-related purchases Prepaid expenses and other and other assets 11.1 6.6 Other accrued liabilities 2.4 0.1 Foreign exchange contracts on intercompany borrowings Prepaid expenses and other 0.3 — Other accrued liabilities 0.2 1.6 Total assets $ 35.6 $ 9.5 Total liabilities $ 29.4 $ 13.5</t>
  </si>
  <si>
    <t>Schedule of Other Derivatives Not Designated as Hedging Instruments, Statements of Financial Performance and Financial Position, Location [Table Text Block]</t>
  </si>
  <si>
    <t>The following table summarizes the Company’s outstanding derivative instruments that are not designated as hedging instruments and their effects on the Condensed Consolidated Balance Sheets as of June 30, 2016 and December 31, 2015 ( in millions ): Assets Liabilities Derivatives not designated as hedging instruments Balance Sheet Location June 30, 2016 December 31, 2015 Balance Sheet Location June 30, 2016 December 31, 2015 Foreign exchange contracts Prepaid expenses and other $ 28.7 $ — Other accrued liabilities $ 32.3 $ — Commodity contracts Prepaid expenses and other — — Other accrued liabilities 3.6 — Total assets $ 28.7 $ — Total liabilities $ 35.9 $ —</t>
  </si>
  <si>
    <t>Fair Value Hedging [Member]</t>
  </si>
  <si>
    <t>Schedule Of Pretax Effects Of Derivative Instruments Designated As Hedges</t>
  </si>
  <si>
    <t>The following table presents the pretax effects of derivative instruments designated as fair value hedges on the Company’s Condensed Consolidated Statements of Operations ( in millions ): Derivatives in fair value hedging relationships Location of gain (loss) recognized in income Amount of gain (loss) recognized in income Three Months Ended Six Months Ended June 30, June 30, 2016 2015 2016 2015 Interest rate swaps Interest expense, net $ 8.0 $ (12.1 ) $ 27.3 $ (0.9 ) Fixed-rate debt Interest expense, net $ (8.0 ) $ 12.1 $ (27.3 ) $ 0.9</t>
  </si>
  <si>
    <t>Cash Flow Hedging [Member]</t>
  </si>
  <si>
    <t>Schedule of Cash Flow Hedges Included in Accumulated Other Comprehensive Income (Loss) [Table Text Block]</t>
  </si>
  <si>
    <t>The following table presents the pretax effects of derivative instruments designated as cash flow hedges on the Company’s Condensed Consolidated Statements of Operations and AOCI ( in millions ): Derivatives in cash flow hedging relationships Location of gain (loss) recognized in income Amount of gain (loss) reclassified from AOCI into income Three Months Ended Six Months Ended June 30, June 30, 2016 2015 2016 2015 Forward-starting interest rate swaps Interest expense, net $ (2.4 ) $ (0.2 ) $ (2.6 ) $ (0.4 ) Cross-currency interest rate swaps on intercompany borrowings Other expense, net (12.7 ) — (24.5 ) — Foreign exchange contracts on inventory-related purchases Cost of products sold (1.5 ) 4.0 0.2 8.3 Foreign exchange contracts on intercompany borrowings Other expense, net 0.3 — 0.3 — $ (16.3 ) $ 3.8 $ (26.6 ) $ 7.9 Derivatives in cash flow hedging relationships Amount of gain (loss) recognized in AOCI Three Months Ended Six Months Ended June 30, June 30, 2016 2015 2016 2015 Forward-starting interest rate swaps $ — $ — $ (88.1 ) $ — Cross-currency interest rate swaps on intercompany borrowings (15.5 ) 3.1 (25.6 ) 3.1 Foreign exchange contracts on inventory-related purchases 12.4 (1.9 ) 7.2 3.9 Foreign exchange contracts on intercompany borrowings 0.6 (0.7 ) 0.8 1.9 $ (2.5 ) $ 0.5 $ (105.7 ) $ 8.9</t>
  </si>
  <si>
    <t>Employee Benefit And Retirement Plans (Tables)</t>
  </si>
  <si>
    <t>Defined Benefit Plan Disclosure [Line Items]</t>
  </si>
  <si>
    <t>Schedule Of Company's Pension Cost And Supplemental Retirement Plans</t>
  </si>
  <si>
    <t>The following table presents the components of the Company’s pension cost, including supplemental retirement plans, for the three months ended June 30, ( in millions ): U.S. International 2016 2015 2016 2015 Service cost-benefits earned during the period $ 0.7 $ 0.8 $ 1.8 $ 1.5 Interest cost on projected benefit obligation 12.5 10.3 4.9 5.0 Expected return on plan assets (19.2 ) (14.4 ) (5.8 ) (5.7 ) Amortization of prior service cost, actuarial loss and other 5.4 6.8 0.7 0.9 Net periodic pension cost $ (0.6 ) $ 3.5 $ 1.6 $ 1.7 The following table presents the components of the Company’s pension cost, including supplemental retirement plans, for the six months ended June 30, ( in millions ): U.S. International 2016 2015 2016 2015 Service cost-benefits earned during the period $ 1.4 $ 1.6 $ 3.1 $ 3.0 Interest cost on projected benefit obligation 20.1 20.6 9.5 10.0 Expected return on plan assets (30.6 ) (28.8 ) (11.3 ) (11.4 ) Amortization of prior service cost, actuarial loss and other 10.8 13.6 1.4 1.8 Net periodic pension cost $ 1.7 $ 7.0 $ 2.7 $ 3.4 The following table presents the components of the Company’s other postretirement benefit costs for the three and six months ended June 30, ( in millions ): Three Months Ended Six Months Ended June 30, June 30, 2016 2015 2016 2015 Service cost-benefits earned during the period $ — $ 0.1 $ — $ 0.2 Interest cost on projected benefit obligation 0.5 0.8 1.0 1.6 Amortization of prior service benefit and actuarial gains (2.6 ) (1.9 ) (5.2 ) (3.8 ) Net other postretirement benefit cost (benefit) $ (2.1 ) $ (1.0 ) $ (4.2 ) $ (2.0 )</t>
  </si>
  <si>
    <t>Schedule of Defined Benefit Plans Disclosures [Table Text Block]</t>
  </si>
  <si>
    <t xml:space="preserve"> U.S. International Projected benefit obligations $ 728.5 $ 67.8 Plan assets 523.3 34.3 Net defined benefit plan liabilities $ 205.2 $ 33.5</t>
  </si>
  <si>
    <t>Earnings Per Share (Tables)</t>
  </si>
  <si>
    <t>Schedule Of Calculation Of Basic And Diluted Earnings Per Share</t>
  </si>
  <si>
    <t xml:space="preserve">The calculation of basic and diluted earnings per share is as follows ( in millions, except per share data ): Three Months Ended June 30, Six Months Ended June 30, 2016 2015 2016 2015 Numerator for basic and diluted earnings per share: Income from continuing operations $ 135.8 $ 148.1 $ 176.1 $ 205.0 (Loss) income from discontinued operations (0.6 ) 0.4 (0.4 ) (2.4 ) Net income $ 135.2 $ 148.5 $ 175.7 $ 202.6 Dividends and equivalents for share-based awards expected to be forfeited — — — — Net income for basic and diluted earnings per share $ 135.2 $ 148.5 $ 175.7 $ 202.6 Denominator for basic and diluted earnings per share: Weighted-average shares outstanding 446.9 268.3 357.4 268.6 Share-based payment awards classified as participating securities 1.4 1.4 1.1 1.5 Denominator for basic earnings per share 448.3 269.7 358.5 270.1 Dilutive securities (1) 1.9 2.0 1.6 2.1 Denominator for diluted earnings per share 450.2 271.7 360.1 272.2 (1) Dilutive securities include “in the money” options, non-participating restricted stock units and performance stock units. The weighted-average shares outstanding for the three and six months ended June 30, 2016 exclude the weighted average effect of 0.3 million outstanding performance stock units, respectively, because the securities were anti-dilutive. The weighted-average shares outstanding for the six months ended June 30, 2015 exclude the weighted average effect of 0.3 million performance stock units outstanding because the securities were anti-dilutive. </t>
  </si>
  <si>
    <t>Stock-Based Compensation (Tables)</t>
  </si>
  <si>
    <t>Summary Of Changes in Restricted Stock And Restricted Stock Units</t>
  </si>
  <si>
    <t>The following table summarizes the changes in the number of outstanding restricted stock units for the six months ended June 30, 2016 ( shares in millions ): Restricted Stock Units Weighted- Average Grant Date Fair Value Outstanding at December 31, 2015 2.9 $ 34 Granted 2.5 55 Vested (1.0 ) 27 Forfeited (0.1 ) 36 Outstanding at June 30, 2016 4.3 $ 47</t>
  </si>
  <si>
    <t>Fair Value Disclosures (Tables)</t>
  </si>
  <si>
    <t>Non-Pension Financial Assets And Liabilities Measured At Fair Value On A Recurring Basis</t>
  </si>
  <si>
    <t>The following tables present the Company’s non-pension financial assets and liabilities which are measured at fair value on a recurring basis ( in millions ): Fair Value as of June 30, 2016 Total Quoted Prices in Active Markets for Identical Assets (Level 1) Significant Other Observable Inputs (Level 2) Significant Unobservable Inputs (Level 3) Assets Investment securities, including mutual funds $ 12.1 $ 4.7 $ 7.4 $ — Derivatives 64.3 — 64.3 — Total $ 76.4 $ 4.7 $ 71.7 $ — Liabilities Derivatives $ 65.3 $ — $ 65.3 $ — Total $ 65.3 $ — $ 65.3 $ — Fair Value as of December 31, 2015 Assets Investment securities, including mutual funds $ 6.9 $ 4.5 $ 2.4 $ — Derivatives 9.5 — 9.5 — Total $ 16.4 $ 4.5 $ 11.9 $ — Liabilities Derivatives 13.5 — 13.5 — Total $ 13.5 $ — $ 13.5 $ —</t>
  </si>
  <si>
    <t>Fair Value Of Certain Short And Long-Term Debt, Based On Market Prices</t>
  </si>
  <si>
    <t>The fair values of the Company’s medium-term and long-term notes are based on quoted market prices (Level 1) and are as follows ( in millions ): June 30, 2016 December 31, 2015 Fair Value Book Value Fair Value Book Value Medium-term and long-term notes $ 12,247.2 $ 11,288.4 $ 2,660.7 $ 2,674.1</t>
  </si>
  <si>
    <t>Segment Information (Tables)</t>
  </si>
  <si>
    <t>Segment Reporting Information [Line Items]</t>
  </si>
  <si>
    <t>Schedule Of Company's Reportable Segments</t>
  </si>
  <si>
    <t>The Company’s reportable segments as of June 30, 2016 are as follows: Segment Key Brands Description of Primary Products Writing Sharpie ® , Paper Mate ® , Expo ® , Prismacolor ® , Mr. Sketch ® , Elmer’s ® , X-Acto ® , Parker ® , Waterman ® , Dymo ® Office Writing instruments, including markers and highlighters, pens and pencils; art products; activity-based adhesive and cutting products; fine writing instruments; labeling solutions Home Solutions Rubbermaid ® , Contigo ® , bubba ® , Calphalon ® , Goody ® Indoor/outdoor organization, food storage and home storage products; durable beverage containers; gourmet cookware, bakeware and cutlery; hair care accessories Tools Irwin ® , Lenox ® , hilmor ™ , Dymo ® Industrial Hand tools and power tool accessories; industrial bandsaw blades; tools for HVAC systems; label makers and printers for industrial use Commercial Products Rubbermaid Commercial Products ® Cleaning and refuse products; hygiene systems; material handling solutions Baby &amp; Parenting Graco ® , Baby Jogger ® , Aprica ® , Teutonia ® Infant and juvenile products such as car seats, strollers, highchairs and playards Branded Consumables Yankee Candle ® , Waddington, Ball ® , Diamond ® , First Alert ® , NUK ® , Pine Mountain ® Branded consumer products; consumable and fundamental household staples Consumer Solutions Crock-Pot ® , FoodSaver ® , Holmes ® , Mr. Coffee ® , Oster ® , Rainbow ® , Sunbeam ® Household products, including kitchen appliances and home environment products Outdoor Solutions Coleman ® , Jostens ® , Berkley ® , Shakespeare ® , Rawlings ® , Völkl ® , K2 ® , Marmot ® Products for outdoor and outdoor-related activities Process Solutions Jarden Plastic Solutions, Jarden Applied Materials, Jarden Zinc Products Plastic products, including closures, contact lens packaging, medical disposables, plastic cutlery and rigid packaging</t>
  </si>
  <si>
    <t>Schedule of Segment Reporting Information, by Segment</t>
  </si>
  <si>
    <t>The Company’s segment and geographic results are as follows for the periods indicated ( in millions ): Three Months Ended Six Months Ended June 30, June 30, 2016 2015 2016 2015 Net Sales (1) Writing $ 574.4 $ 495.9 $ 953.2 $ 837.7 Home Solutions 433.5 438.5 805.6 803.0 Tools 197.4 205.2 377.1 385.6 Commercial Products 194.0 210.6 368.5 395.8 Baby &amp; Parenting 236.9 210.7 446.7 402.8 Branded Consumables 777.3 — 777.3 — Consumer Solutions 406.6 — 406.6 — Outdoor Solutions 953.4 — 953.4 — Process Solutions 85.1 — 85.1 — $ 3,858.6 $ 1,560.9 $ 5,173.5 $ 2,824.9 Operating Income (Loss) (2) Writing $ 154.1 $ 132.5 $ 237.9 $ 214.9 Home Solutions 41.7 68.7 77.8 107.2 Tools 22.2 23.4 40.9 45.6 Commercial Products 25.4 28.9 47.8 45.9 Baby &amp; Parenting 24.4 16.7 47.5 17.2 Branded Consumables (26.0 ) — (26.0 ) — Consumer Solutions (16.5 ) — (16.5 ) — Outdoor Solutions 55.4 — 55.4 — Process Solutions (1.4 ) — (1.4 ) — Restructuring costs (11.0 ) (13.3 ) (28.7 ) (40.6 ) Corporate (130.6 ) (42.2 ) (171.6 ) (77.3 ) $ 137.7 $ 214.7 $ 263.1 $ 312.9</t>
  </si>
  <si>
    <t>Schedule of Assets by Reportable Segment [Table Text Block]</t>
  </si>
  <si>
    <t xml:space="preserve"> June 30, 2016 December 31, 2015 Identifiable Assets Writing $ 1,593.6 $ 1,286.5 Home Solutions 859.5 776.7 Tools 605.6 578.8 Commercial Products 346.2 351.7 Baby &amp; Parenting 494.2 485.1 Branded Consumables 7,708.8 — Consumer Solutions 3,776.7 — Outdoor Solutions 4,942.8 — Process Solutions 620.4 — Corporate (3) 13,007.5 3,780.7 $ 33,955.3 $ 7,259.5</t>
  </si>
  <si>
    <t>Schedule Of Geographic Area Information</t>
  </si>
  <si>
    <t xml:space="preserve"> Three Months Ended Six Months Ended June 30, June 30, ( in millions ) 2016 2015 2016 2015 Net Sales (1), (4) North America $ 3,055.0 $ 1,185.9 $ 4,099.1 $ 2,149.3 Europe, Middle East and Africa 455.1 167.0 582.7 294.6 Latin America 159.6 114.6 215.4 204.0 Asia Pacific 188.9 93.4 276.3 177.0 Total International 803.6 375.0 1,074.4 675.6 $ 3,858.6 $ 1,560.9 $ 5,173.5 $ 2,824.9 (1) All intercompany transactions have been eliminated. Sales to Wal-Mart Stores, Inc. and subsidiaries amounted to approximately 12.6% and 10.3% of consolidated net sales in the three months ended June 30, 2016 and 2015 , respectively, and approximately 12.6% and 10.0% of consolidated net sales in the six months ended June 30, 2016 and 2015 , respectively. (2) Operating income (loss) by segment is net sales less cost of products sold and SG&amp;A expenses for continuing operations. Certain headquarters expenses of an operational nature are allocated to business segments primarily on a net sales basis. Corporate depreciation and amortization is allocated to the segments on a percentage of sales basis, and the allocated depreciation and amortization is included in segment operating income. (3) Corporate assets primarily include capitalized software, cash, benefit plan assets, deferred tax assets, assets held for sale and all of the Company’s goodwill. (4) Geographic sales information is based on the region from which the products are shipped and invoiced.</t>
  </si>
  <si>
    <t>Other Accrued Liabilities (Tables)</t>
  </si>
  <si>
    <t>Other accrued liabilities included the following ( in millions ): June 30, 2016 December 31, 2015 Customer accruals $ 422.0 $ 314.8 Accruals for manufacturing, marketing and freight expenses 174.5 73.0 Accrued self-insurance liabilities, contingencies and warranty 237.5 94.2 Accrued retirement and other employee benefits 47.7 49.7 Accrued restructuring (See Footnote 5) 68.0 67.4 Accrued income taxes — 67.4 Accrued other taxes 74.2 10.1 Accrued interest expense 108.7 18.1 Other 207.7 34.2 Other accrued liabilities $ 1,340.3 $ 728.9</t>
  </si>
  <si>
    <t>Litigation And Contingencies Warranty Reserve (Tables)</t>
  </si>
  <si>
    <t>Commitments and Contingencies Disclosure [Abstract]</t>
  </si>
  <si>
    <t>Schedule of Product Warranty Liability [Table Text Block]</t>
  </si>
  <si>
    <t>Warranty reserve activity for the six months ended June 30, 2016 is as follows (in millions) : Warranty reserve at January 1, 2016 $ 14.7 Provision for warranties issued 31.3 Warranty claims paid (24.8 ) Acquisitions, divestitures and other adjustments 80.9 Warranty reserve at June 30, 2016 $ 102.1</t>
  </si>
  <si>
    <t>Basis Of Presentation And Significant Accounting Policies (Details) - USD ($)</t>
  </si>
  <si>
    <t>Interest Income, Other</t>
  </si>
  <si>
    <t>Operating Income (Loss)</t>
  </si>
  <si>
    <t>Effective Income Tax Rate Reconciliation, Percent</t>
  </si>
  <si>
    <t>20.60%</t>
  </si>
  <si>
    <t>24.20%</t>
  </si>
  <si>
    <t>Valuation Allowances and Reserves, Deductions</t>
  </si>
  <si>
    <t>Debt Instrument, Unamortized Discount (Premium) and Debt Issuance Costs, Net</t>
  </si>
  <si>
    <t>Venezuelan Operations [Member]</t>
  </si>
  <si>
    <t>Investment Owned, at Fair Value</t>
  </si>
  <si>
    <t>Sprue Aegis [Member]</t>
  </si>
  <si>
    <t>Investment Owned, Percent of Net Assets</t>
  </si>
  <si>
    <t>29.00%</t>
  </si>
  <si>
    <t>Revenue from Related Parties</t>
  </si>
  <si>
    <t>Acquisitions Assets Acquired and Liabilities Assumed (Details) - USD ($) $ in Millions</t>
  </si>
  <si>
    <t>Apr. 15, 2016</t>
  </si>
  <si>
    <t>Business Acquisition [Line Items]</t>
  </si>
  <si>
    <t>Goodwill, Acquired During Period</t>
  </si>
  <si>
    <t>Payments to Acquire Businesses, Net of Cash Acquired</t>
  </si>
  <si>
    <t>JardenAcqisition [Member]</t>
  </si>
  <si>
    <t>Business Combination, Consideration Transferred</t>
  </si>
  <si>
    <t>Payment of Jarden Outstanding Debt [Member] | JardenAcqisition [Member]</t>
  </si>
  <si>
    <t>Repayment of debt in a business combination, net of cash acquired</t>
  </si>
  <si>
    <t>Cash and Cash Equivalents [Member] | JardenAcqisition [Member]</t>
  </si>
  <si>
    <t>Other Noncurrent Liabilities [Member] | JardenAcqisition [Member]</t>
  </si>
  <si>
    <t>Business Combination, Consideration Transferred, Liabilities Incurred</t>
  </si>
  <si>
    <t>Equity Issued in Business Combination [Member] | JardenAcqisition [Member]</t>
  </si>
  <si>
    <t>Accounts Receivable [Member] | JardenAcqisition [Member]</t>
  </si>
  <si>
    <t>Business Combination, Recognized Identifiable Assets Acquired and Liabilities Assumed, Assets</t>
  </si>
  <si>
    <t>Inventories [Member] | JardenAcqisition [Member]</t>
  </si>
  <si>
    <t>Other Current Assets [Member] | JardenAcqisition [Member]</t>
  </si>
  <si>
    <t>Property, Plant and Equipment [Member] | JardenAcqisition [Member]</t>
  </si>
  <si>
    <t>Goodwill [Member] | JardenAcqisition [Member]</t>
  </si>
  <si>
    <t>Other Intangible Assets [Member] | JardenAcqisition [Member]</t>
  </si>
  <si>
    <t>Other Assets [Member] | JardenAcqisition [Member]</t>
  </si>
  <si>
    <t>Assets, Total [Member] | JardenAcqisition [Member]</t>
  </si>
  <si>
    <t>Accounts Payable [Member] | JardenAcqisition [Member]</t>
  </si>
  <si>
    <t>Business Combination, Recognized Identifiable Assets Acquired and Liabilities Assumed, Liabilities</t>
  </si>
  <si>
    <t>Other Current Liabilities [Member] | JardenAcqisition [Member]</t>
  </si>
  <si>
    <t>Debt [Member] | JardenAcqisition [Member]</t>
  </si>
  <si>
    <t>deferred tax liability [Member] | JardenAcqisition [Member]</t>
  </si>
  <si>
    <t>Liabilities, Total [Member] | JardenAcqisition [Member]</t>
  </si>
  <si>
    <t>Noncontrolling Interest [Member] | JardenAcqisition [Member]</t>
  </si>
  <si>
    <t>Acquisitions Narrative (Details) - USD ($)</t>
  </si>
  <si>
    <t>Oct. 22, 2015</t>
  </si>
  <si>
    <t>Business Combination, Separately Recognized Transactions [Line Items]</t>
  </si>
  <si>
    <t>Business Combination, Integration Related Costs</t>
  </si>
  <si>
    <t>Jarden Integration [Member] | Cost of Products Sold [Member]</t>
  </si>
  <si>
    <t>Jarden Integration [Member] | Selling, General and Administrative Expenses [Member]</t>
  </si>
  <si>
    <t>Jarden Integration [Member] | Restructuring Charges [Member]</t>
  </si>
  <si>
    <t>Elmer's Acquisition [Member]</t>
  </si>
  <si>
    <t>Cash Acquired from Acquisition</t>
  </si>
  <si>
    <t>Business Combination, Recognized Identifiable Assets Acquired and Liabilities Assumed, Deferred Tax Liabilities Noncurrent</t>
  </si>
  <si>
    <t>Business Combination, Recognized Identifiable Assets Acquired and Liabilities Assumed, Intangible Assets, Other than Goodwill</t>
  </si>
  <si>
    <t>Business Combination, Recognized Identifiable Assets Acquired and Liabilities Assumed, Indefinite-Lived Intangible Assets</t>
  </si>
  <si>
    <t>Business Combination, Recognized Identifiable Assets Acquired and Liabilities Assumed, Finite-Lived Intangibles</t>
  </si>
  <si>
    <t>Goodwill, Gross</t>
  </si>
  <si>
    <t>Acquired Finite-lived Intangible Assets, Weighted Average Useful Life</t>
  </si>
  <si>
    <t>8 years</t>
  </si>
  <si>
    <t>Business Acquisition, Pro Forma Revenue</t>
  </si>
  <si>
    <t>Business Acquisition, Pro Forma Net Income (Loss)</t>
  </si>
  <si>
    <t>Business Acquisition, Pro Forma Earnings Per Share, Basic</t>
  </si>
  <si>
    <t>Business Acquisition, Pro Forma Earnings Per Share, Diluted</t>
  </si>
  <si>
    <t>pro forma amortization expense</t>
  </si>
  <si>
    <t>Pro forma Non Recurring Charges</t>
  </si>
  <si>
    <t>Business Acquisition, Share Price</t>
  </si>
  <si>
    <t>Business Combination Consideration Issuable or Payable</t>
  </si>
  <si>
    <t>Newell Rubbermaid Stockholder's estimated initial ownership % in Newell Brands</t>
  </si>
  <si>
    <t>55.00%</t>
  </si>
  <si>
    <t>Jarden Stockholder and Convertible Noteholder's estimated initial ownership % in Newell Brands</t>
  </si>
  <si>
    <t>45.00%</t>
  </si>
  <si>
    <t>JardenAcqisition [Member] | Goodwill [Member]</t>
  </si>
  <si>
    <t>Business Acquisition, Goodwill, Expected Tax Deductible Amount</t>
  </si>
  <si>
    <t>Total Shares Jarden Dissenting Stockholders [Member]</t>
  </si>
  <si>
    <t>Acquiree Shares Held by Dissenting Shareholders</t>
  </si>
  <si>
    <t>Total Newell Shares Jarden Dissenting Stockholders [Member]</t>
  </si>
  <si>
    <t>Shares issuable to Dissenting Shareholders</t>
  </si>
  <si>
    <t>TotalCashConsiderationforOutstandingEquityInterestsofJardenDissenters [Member] | JardenAcqisition [Member]</t>
  </si>
  <si>
    <t>Business Combination Cash Merger Consideration Payable to Dissenting Shareholders</t>
  </si>
  <si>
    <t>SharesofNewellRubbermaidCommonStockforeachShareofJardenCommonStock [Member] | JardenAcqisition [Member]</t>
  </si>
  <si>
    <t>Share Conversion Ratio Upon Merger</t>
  </si>
  <si>
    <t>CashConsiderationforEachShareofJardenCommonStock [Member] | JardenAcqisition [Member]</t>
  </si>
  <si>
    <t>TotalSharesofNewellRubbermaidCommonStockforeachShareofJardenCommonStock [Member] | JardenAcqisition [Member]</t>
  </si>
  <si>
    <t>Equity issued in business combination to shareholders</t>
  </si>
  <si>
    <t>Business Acquisition, Equity Interest Issued or Issuable, Number of Shares</t>
  </si>
  <si>
    <t>TotalCashConsiderationforOutstandingEquityInterestsofJarden [Member] | JardenAcqisition [Member]</t>
  </si>
  <si>
    <t>TotalSharesofOutstandingEquityInterestsofJarden [Member] | JardenAcqisition [Member]</t>
  </si>
  <si>
    <t>Sharesacquiredbusinesscombination</t>
  </si>
  <si>
    <t>Jarden Convertible Notes [Member]</t>
  </si>
  <si>
    <t>Convertible Notes Payable</t>
  </si>
  <si>
    <t>Jarden Convertible Notes [Member] | TotalSharesofOutstandingEquityInterestsofJarden [Member] | JardenAcqisition [Member]</t>
  </si>
  <si>
    <t>Debt Conversion, Converted Instrument, Shares Issued</t>
  </si>
  <si>
    <t>Repayments of Debt</t>
  </si>
  <si>
    <t>(1) Costs in 2016 primarily relate to the Jarden Acquisition.</t>
  </si>
  <si>
    <t>Discontinued Operations and Divestitures (Details) - USD ($) $ in Millions</t>
  </si>
  <si>
    <t>(Loss) income from discontinued operations before income taxes</t>
  </si>
  <si>
    <t>Income tax (benefit) expense</t>
  </si>
  <si>
    <t>(Loss) income from discontinued operations</t>
  </si>
  <si>
    <t>Discontinued Operation, Gain (Loss) on Disposal of Discontinued Operation, Net of Tax</t>
  </si>
  <si>
    <t>Decor [Member]</t>
  </si>
  <si>
    <t>Proceeds from Divestiture of Businesses</t>
  </si>
  <si>
    <t>TransactionCostsIncurredRelatedtoSaleofDiscontinuedOperations</t>
  </si>
  <si>
    <t>DisposalGroupIncludingDiscontinuedOperationsCashofDisposalGroup</t>
  </si>
  <si>
    <t>DisposalGroupIncludingDiscontinuedOperationsNetAssetsofDisposalGroup</t>
  </si>
  <si>
    <t>Goodwill, Written off Related to Sale of Business Unit</t>
  </si>
  <si>
    <t>Gain (Loss) from Divestiture, before Income Tax</t>
  </si>
  <si>
    <t>Stockholders' Equity and Accumulated Other Comprehensive Income (Loss) (Narrative) (Details) $ in Millions</t>
  </si>
  <si>
    <t>Jun. 30, 2016USD ($)</t>
  </si>
  <si>
    <t>Stock Repurchase Program, Authorized Amount</t>
  </si>
  <si>
    <t>Stock Repurchase Program, Remaining Value Authorized to be Repurchased</t>
  </si>
  <si>
    <t>Stockholders' Equity And Accumulated Other Comprehensive Income (Loss) (Components Of Accumulated Other Comprehensive Loss) (Details) - USD ($) $ in Millions</t>
  </si>
  <si>
    <t>Balance at Beginning of Period, Foreign Currency Translation Loss</t>
  </si>
  <si>
    <t>Other Comprehensive Loss, Foreign Currency Transaction and Translation (Loss) Gain Arising During Period, Net of Tax</t>
  </si>
  <si>
    <t>[2]</t>
  </si>
  <si>
    <t>Other Comprehensive Income (Loss), Foreign Currency Transaction and Translation Reclassification Adjustment. Net of Tax</t>
  </si>
  <si>
    <t>Current period change, Foreign Currency Translation loss</t>
  </si>
  <si>
    <t>Balance at End of Period, Foreign Currency Translation Loss</t>
  </si>
  <si>
    <t>Balance at Beginning of Period, Unrecognized Pension &amp; Other Postretirement Costs, net of tax</t>
  </si>
  <si>
    <t>Other Comprehensive (Income) Loss, Pension and Other Postretirement Benefit Plans, Adjustment, before Reclassification Adjustments, Net of Tax</t>
  </si>
  <si>
    <t>Other Comprehensive Loss, Reclassification Adjustment from AOCI, Pension and Other Postretirement Benefit Plans, Net of Tax</t>
  </si>
  <si>
    <t>Current period change, Unrecognized Pension &amp; Other Postretirement Costs, net of tax</t>
  </si>
  <si>
    <t>Balance at End of Period, Unrecognized Pension &amp; Other Postretirement Costs, net of tax</t>
  </si>
  <si>
    <t>Balance at Beginning of Period, Derivative Hedging Gain, net of tax</t>
  </si>
  <si>
    <t>Other Comprehensive Income, Unrealized Gain (Loss) on Derivatives Arising During Period, Net of Tax</t>
  </si>
  <si>
    <t>Other Comprehensive Income, Reclassification Adjustment on Derivatives Included in Net Income, Net of Tax</t>
  </si>
  <si>
    <t>Current period change, Derivative Hedging Income (Loss), net of tax</t>
  </si>
  <si>
    <t>Balance at End of Period, Derivative Hedging Gain, net of tax</t>
  </si>
  <si>
    <t>Balance at Beginning of Period, Accumulated Other Comprehensive Loss</t>
  </si>
  <si>
    <t>Other Comprehensive Loss, Before Reclassifications, Net of Tax</t>
  </si>
  <si>
    <t>Other Comprehensive Income, Reclassifications To Earnings, Net Of Tax</t>
  </si>
  <si>
    <t>Current period change, Accumulated Other Comprehensive Loss</t>
  </si>
  <si>
    <t>Balance at End of Period, Accumulated Other Comprehensive Loss</t>
  </si>
  <si>
    <t>Other Comprehensive Loss, Foreign Currency Translation Adjustment Long Term Intercompany Loans, Net Of Tax</t>
  </si>
  <si>
    <t>Medium-term Notes [Member]</t>
  </si>
  <si>
    <t>Includes foreign exchange losses of $6.5 million arising during the six months ended June 30, 2016 associated with intercompany loans designated as long-term and $6.6 million of foreign exchange gains associated with long-term debt designated as a hedge of a net investment.</t>
  </si>
  <si>
    <t>Includes foreign exchange losses of $15.2 million arising during the six months ended June 30, 2015 associated with intercompany loans designated as long-term.</t>
  </si>
  <si>
    <t>Stockholders' Equity And Accumulated Other Comprehensive Income Schedule of Reclassifications Out of AOCI (Details) - USD ($) $ in Millions</t>
  </si>
  <si>
    <t>Other Comprehensive Income (Loss), Foreign Currency Transaction and Translation Reclassification Adjustment from AOCI, Realized upon Sale or Liquidation, before Tax</t>
  </si>
  <si>
    <t>Other Comprehensive Income (Loss), Foreign Currency Translation Adjustment, Tax</t>
  </si>
  <si>
    <t>Other Comprehensive (Income) Loss, Reclassification Adjustment from AOCI, Pension and Other Postretirement Benefit Plans, before Tax</t>
  </si>
  <si>
    <t>Other Comprehensive (Income) Loss, Reclassification Adjustment from AOCI, Pension and Other Postretirement Benefit Plans, Tax</t>
  </si>
  <si>
    <t>Other Comprehensive (Income) Loss, Reclassification Adjustment from AOCI on Derivatives, before Tax</t>
  </si>
  <si>
    <t>Other Comprehensive Income (Loss), Reclassification Adjustment on Derivatives Included in Net Income, Tax</t>
  </si>
  <si>
    <t>These accumulated other comprehensive income (loss) components are included in the computation of net periodic pension and other postretirement benefit costs, which are recorded in the cost of products sold and selling, general and administrative expenses line-items in the Condensed Consolidated Statements of Operations for the three and six months ended June 30, 2016 and 2015. See Footnote 11 for further details.</t>
  </si>
  <si>
    <t>These accumulated other comprehensive income (loss) components are included in cost of products sold, other expense and interest expense line-items in the Condensed Consolidated Statements of Operations for the three and six months ended June 30, 2016 and 2015. See Footnote 10 for further details.</t>
  </si>
  <si>
    <t>Restructuring Costs (Narrative) (Details) - USD ($) $ in Millions</t>
  </si>
  <si>
    <t>57 Months Ended</t>
  </si>
  <si>
    <t>75 Months Ended</t>
  </si>
  <si>
    <t>Dec. 31, 2020</t>
  </si>
  <si>
    <t>Dec. 31, 2017</t>
  </si>
  <si>
    <t>Cash paid for restructuring activities</t>
  </si>
  <si>
    <t>Expected cumulative restructuring and other costs</t>
  </si>
  <si>
    <t>Expected completion year</t>
  </si>
  <si>
    <t>Dec. 31,
		2020</t>
  </si>
  <si>
    <t>Dec. 31,
		2017</t>
  </si>
  <si>
    <t>Minimum [Member] | Project Renewal [Member]</t>
  </si>
  <si>
    <t>Restructuring and Restructuring Related Cost, Expected Cash Cost</t>
  </si>
  <si>
    <t>Restructuring Costs as a percentage of total costs</t>
  </si>
  <si>
    <t>60.00%</t>
  </si>
  <si>
    <t>Maximum [Member] | Project Renewal [Member]</t>
  </si>
  <si>
    <t>70.00%</t>
  </si>
  <si>
    <t>Restructuring Costs (Schedule Of Restructuring Costs Recognized) (Details) - USD ($) $ in Millions</t>
  </si>
  <si>
    <t>54 Months Ended</t>
  </si>
  <si>
    <t>Mar. 31, 2016</t>
  </si>
  <si>
    <t>Project Renewal [Member] | Facility Exit Costs and Other [Member]</t>
  </si>
  <si>
    <t>Project Renewal [Member] | Employee Severance, Termination Benefits And Relocation Costs [Member]</t>
  </si>
  <si>
    <t>Project Renewal [Member] | Contract Termination [Member]</t>
  </si>
  <si>
    <t>Restructuring Costs (Restructuring Reserves By Cost Type) (Details) - USD ($) $ in Millions</t>
  </si>
  <si>
    <t>Beginning Balance</t>
  </si>
  <si>
    <t>Costs Incurred</t>
  </si>
  <si>
    <t>Ending Balance</t>
  </si>
  <si>
    <t>Jarden Integration [Member] | Facility Exit Costs and Other [Member]</t>
  </si>
  <si>
    <t>Jarden Integration [Member] | Employee Severance, Termination Benefits And Relocation Costs [Member]</t>
  </si>
  <si>
    <t>Jarden Integration [Member] | Contract Termination [Member]</t>
  </si>
  <si>
    <t>Restructuring Costs (Restructuring Reserves By Segment) (Details) - USD ($) $ in Millions</t>
  </si>
  <si>
    <t>Writing [Member]</t>
  </si>
  <si>
    <t>Home Solutions [Member]</t>
  </si>
  <si>
    <t>Tools [Member]</t>
  </si>
  <si>
    <t>Commercial Products [Member]</t>
  </si>
  <si>
    <t>Baby &amp; Parenting Segment [Member]</t>
  </si>
  <si>
    <t>Branded Consumables [Member]</t>
  </si>
  <si>
    <t>Consumer Solutions [Member]</t>
  </si>
  <si>
    <t>Outdoor Solutions [Member]</t>
  </si>
  <si>
    <t>Process Solutions [Member]</t>
  </si>
  <si>
    <t>Corporate [Member]</t>
  </si>
  <si>
    <t>Inventories, Net (Components Of Net Inventories) (Details) - USD ($) $ in Millions</t>
  </si>
  <si>
    <t>Inventory, Raw Materials and Supplies, Net of Reserves</t>
  </si>
  <si>
    <t>Inventory, Work in Process, Net of Reserves</t>
  </si>
  <si>
    <t>Inventory, Finished Goods, Net of Reserves</t>
  </si>
  <si>
    <t>Property Plant and Equipment, Net (Details) - USD ($) $ in Millions</t>
  </si>
  <si>
    <t>Land</t>
  </si>
  <si>
    <t>Buildings and Improvements, Gross</t>
  </si>
  <si>
    <t>Machinery and Equipment, Gross</t>
  </si>
  <si>
    <t>Property, Plant and Equipment, Gross</t>
  </si>
  <si>
    <t>Accumulated Depreciation, Depletion and Amortization, Property, Plant, and Equipment</t>
  </si>
  <si>
    <t>Depreciation</t>
  </si>
  <si>
    <t>Goodwill and Intangible Assets, Net (Details) - USD ($)</t>
  </si>
  <si>
    <t>Goodwill, Beginning Balance</t>
  </si>
  <si>
    <t>Goodwill, Other Increase (Decrease)</t>
  </si>
  <si>
    <t>Goodwill, Foreign Currency Translation Gain (Loss)</t>
  </si>
  <si>
    <t>Goodwill, Ending Balance</t>
  </si>
  <si>
    <t>Finite-Lived Intangible Assets, Accumulated Amortization</t>
  </si>
  <si>
    <t>Intangible Assets, Gross (Excluding Goodwill)</t>
  </si>
  <si>
    <t>Intangible Assets, Net (Excluding Goodwil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mortization of Intangible Assets</t>
  </si>
  <si>
    <t>Trade Names [Member]</t>
  </si>
  <si>
    <t>Amortization Period, Range (In Years)</t>
  </si>
  <si>
    <t>3–30 years</t>
  </si>
  <si>
    <t>Finite-Lived Intangible Assets, Gross</t>
  </si>
  <si>
    <t>Finite-Lived Intangible Assets, Net</t>
  </si>
  <si>
    <t>Computer Software, Intangible Asset [Member]</t>
  </si>
  <si>
    <t>3–12 years</t>
  </si>
  <si>
    <t>Patents [Member]</t>
  </si>
  <si>
    <t>3–14 years</t>
  </si>
  <si>
    <t>Customer Relationships [Member]</t>
  </si>
  <si>
    <t>Other Intangible Assets [Member]</t>
  </si>
  <si>
    <t>3–5 years</t>
  </si>
  <si>
    <t>Indefinite-Lived Trade Names</t>
  </si>
  <si>
    <t>JardenAcqisition [Member] | Trade Names [Member]</t>
  </si>
  <si>
    <t>JardenAcqisition [Member] | Computer Software, Intangible Asset [Member]</t>
  </si>
  <si>
    <t>JardenAcqisition [Member] | Customer Relationships [Member]</t>
  </si>
  <si>
    <t>JardenAcqisition [Member] | Other Intangible Assets [Member]</t>
  </si>
  <si>
    <t>Debt (Summary Of Outstanding Debt) (Details) - USD ($) $ in Millions</t>
  </si>
  <si>
    <t>Debt Instrument [Line Items]</t>
  </si>
  <si>
    <t>Medium-term notes</t>
  </si>
  <si>
    <t>Long-term Notes</t>
  </si>
  <si>
    <t>Term Loan</t>
  </si>
  <si>
    <t>Commercial paper</t>
  </si>
  <si>
    <t>Receivables facility</t>
  </si>
  <si>
    <t>Other debt</t>
  </si>
  <si>
    <t>Debt, Long-term and Short-term, Combined Amount</t>
  </si>
  <si>
    <t>Long-term debt</t>
  </si>
  <si>
    <t>Debt (Medium-Term Notes) (Details) $ in Millions</t>
  </si>
  <si>
    <t>Apr. 01, 2046</t>
  </si>
  <si>
    <t>Apr. 01, 2036</t>
  </si>
  <si>
    <t>Apr. 01, 2026</t>
  </si>
  <si>
    <t>Apr. 01, 2023</t>
  </si>
  <si>
    <t>Apr. 01, 2021</t>
  </si>
  <si>
    <t>Mar. 29, 2019</t>
  </si>
  <si>
    <t>Oct. 15, 2015USD ($)</t>
  </si>
  <si>
    <t>Dec. 31, 2015USD ($)</t>
  </si>
  <si>
    <t>Jun. 30, 2015USD ($)</t>
  </si>
  <si>
    <t>$8.0 Billion Senior Unsecured Notes [Member]</t>
  </si>
  <si>
    <t>Principal amount of note</t>
  </si>
  <si>
    <t>Medum and Long Term Notes [Member]</t>
  </si>
  <si>
    <t>Debt increase in interest rate basis points</t>
  </si>
  <si>
    <t>2.60% Senior Notes due 2019 [Member]</t>
  </si>
  <si>
    <t>Debt Instrument, Interest Rate, Stated Percentage</t>
  </si>
  <si>
    <t>2.60%</t>
  </si>
  <si>
    <t>Maturity date</t>
  </si>
  <si>
    <t>Mar. 29,
		2019</t>
  </si>
  <si>
    <t>3.15% Senior Notes due 2021 [Member]</t>
  </si>
  <si>
    <t>3.15%</t>
  </si>
  <si>
    <t>Apr. 1,
		2021</t>
  </si>
  <si>
    <t>3.85% Senior Notes due 2023 [Member]</t>
  </si>
  <si>
    <t>3.85%</t>
  </si>
  <si>
    <t>Apr. 1,
		2023</t>
  </si>
  <si>
    <t>4.20% Senior Notes due 2026 [Member]</t>
  </si>
  <si>
    <t>4.20%</t>
  </si>
  <si>
    <t>Apr. 1,
		2026</t>
  </si>
  <si>
    <t>5.375% Senior Notes due 2036 [Member]</t>
  </si>
  <si>
    <t>5.375%</t>
  </si>
  <si>
    <t>Apr. 1,
		2036</t>
  </si>
  <si>
    <t>5.5% Senior Notes due 2046 [Member]</t>
  </si>
  <si>
    <t>5.50%</t>
  </si>
  <si>
    <t>Apr. 1,
		2046</t>
  </si>
  <si>
    <t>2.15% 2018 Note and 3.9% 2025 Note [Member]</t>
  </si>
  <si>
    <t>2.15% 2018 Note due 2018 [Member]</t>
  </si>
  <si>
    <t>2.15%</t>
  </si>
  <si>
    <t>Oct. 15,
		2018</t>
  </si>
  <si>
    <t>3.9% 2025 Note due 2025 [Member]</t>
  </si>
  <si>
    <t>3.90%</t>
  </si>
  <si>
    <t>Nov. 1,
		2025</t>
  </si>
  <si>
    <t>Debt (Receivables-Related Borrowings) (Details) - USD ($) $ in Millions</t>
  </si>
  <si>
    <t>Receivables Facility [Member]</t>
  </si>
  <si>
    <t>Maximum borrowing capacity</t>
  </si>
  <si>
    <t>Debt Instrument, Maturity Date</t>
  </si>
  <si>
    <t>Oct. 1,
		2016</t>
  </si>
  <si>
    <t>Accounts receivable as collateral for receivables facility</t>
  </si>
  <si>
    <t>JardenReceiablesFacility [Member]</t>
  </si>
  <si>
    <t>Debt (Revolving Credit Facility And Commercial Paper) (Details) - USD ($) $ in Millions</t>
  </si>
  <si>
    <t>Jan. 01, 2021</t>
  </si>
  <si>
    <t>Outstanding commercial paper obligations</t>
  </si>
  <si>
    <t>Revolving Credit Facility [Member]</t>
  </si>
  <si>
    <t>Line of Credit Facility, Maximum Borrowing Capacity</t>
  </si>
  <si>
    <t>Revolving credit facility expiration date</t>
  </si>
  <si>
    <t>Jan. 1,
		2021</t>
  </si>
  <si>
    <t>Line of Credit Facility, Current Borrowing Capacity</t>
  </si>
  <si>
    <t>Letter Of Credit Maximum Capacity Value</t>
  </si>
  <si>
    <t>Other Short-term Borrowings</t>
  </si>
  <si>
    <t>Letters of Credit Outstanding, Amount</t>
  </si>
  <si>
    <t>Line of Credit Facility, Competitive Bid Loans, Max</t>
  </si>
  <si>
    <t>Line of Credit Facility, Remaining Borrowing Capacity</t>
  </si>
  <si>
    <t>Debt Debt (Bridge Credit Facility) (Details) - USD ($) $ in Millions</t>
  </si>
  <si>
    <t>Bridge Loan [Member]</t>
  </si>
  <si>
    <t>Debt Instrument, Fee Amount</t>
  </si>
  <si>
    <t>Debt (Term Loan) (Details) - USD ($) $ in Millions</t>
  </si>
  <si>
    <t>Apr. 30, 2019</t>
  </si>
  <si>
    <t>Oct. 31, 2018</t>
  </si>
  <si>
    <t>Apr. 30, 2018</t>
  </si>
  <si>
    <t>Apr. 30, 2017</t>
  </si>
  <si>
    <t>Jan. 26, 2016</t>
  </si>
  <si>
    <t>$1.5 Billion Term Loan Credit Agreement [Member]</t>
  </si>
  <si>
    <t>Apr. 30,
		2019</t>
  </si>
  <si>
    <t>Oct. 31,
		2018</t>
  </si>
  <si>
    <t>Apr. 30,
		2018</t>
  </si>
  <si>
    <t>Apr. 30,
		2017</t>
  </si>
  <si>
    <t>2.00%</t>
  </si>
  <si>
    <t>Percentage of debt repayment in next twelve months</t>
  </si>
  <si>
    <t>5.00%</t>
  </si>
  <si>
    <t>Percentage of debt repayment in third year</t>
  </si>
  <si>
    <t>Debt Debt (Notes Exchange) (Details) € in Millions, $ in Millions</t>
  </si>
  <si>
    <t>Nov. 01, 2023</t>
  </si>
  <si>
    <t>Oct. 01, 2021</t>
  </si>
  <si>
    <t>Apr. 15, 2016USD ($)</t>
  </si>
  <si>
    <t>Apr. 15, 2016EUR (€)</t>
  </si>
  <si>
    <t>3.75% Senior Exchange Notes due 2021 [Member]</t>
  </si>
  <si>
    <t>Principal amount of note | €</t>
  </si>
  <si>
    <t>3.75%</t>
  </si>
  <si>
    <t>Oct. 1,
		2021</t>
  </si>
  <si>
    <t>Newell Exchange Notes | €</t>
  </si>
  <si>
    <t>5% Senior Exchange Notes due 2023 [Member]</t>
  </si>
  <si>
    <t>Nov. 1,
		2023</t>
  </si>
  <si>
    <t>Newell Exchange Notes</t>
  </si>
  <si>
    <t>3.75% Senior Exchange Remaining Jarden Notes due 2021 [Member]</t>
  </si>
  <si>
    <t>5% Senior Exchange Remaining Jarden Notes due 2023 [Member] [Member]</t>
  </si>
  <si>
    <t>Derivatives (Narrative) (Details) - USD ($) $ in Millions</t>
  </si>
  <si>
    <t>Cash flow hedge ineffectiveness</t>
  </si>
  <si>
    <t>Loss on Cash Flow Hedge Ineffectiveness</t>
  </si>
  <si>
    <t>Fair value hedge ineffectiveness</t>
  </si>
  <si>
    <t>Cash Flow Hedge Income to be Reclassified within Twelve Months</t>
  </si>
  <si>
    <t>Derivative Instruments Not Designated as Hedging Instruments, Gain (Loss), Net</t>
  </si>
  <si>
    <t>Interest Rate Swaps [Member]</t>
  </si>
  <si>
    <t>Derivative, Notional Amount</t>
  </si>
  <si>
    <t>Interest Rate Swaps [Member] | Minimum [Member]</t>
  </si>
  <si>
    <t>Derivative, Term of Contract</t>
  </si>
  <si>
    <t>5 years</t>
  </si>
  <si>
    <t>Interest Rate Swaps [Member] | Maximum [Member]</t>
  </si>
  <si>
    <t>10 years</t>
  </si>
  <si>
    <t>Cross Currency Interest Rate Contract [Member]</t>
  </si>
  <si>
    <t>Cross Currency Interest Rate Contract [Member] | Maximum [Member]</t>
  </si>
  <si>
    <t>3 years</t>
  </si>
  <si>
    <t>Foreign Exchange Forward [Member] | Maximum [Member]</t>
  </si>
  <si>
    <t>2 years</t>
  </si>
  <si>
    <t>Commodity Contract [Member]</t>
  </si>
  <si>
    <t>Forward Starting Interest Rate Swaps [Member]</t>
  </si>
  <si>
    <t>Derivative Liability, Notional Amount</t>
  </si>
  <si>
    <t>Derivative Instruments, Loss recognized in OCI, Effective Portion</t>
  </si>
  <si>
    <t>Total 2015 and 2016 Forward Starting Interest Rate Swaps [Member]</t>
  </si>
  <si>
    <t>US Dollars | foreign exchange contract buy usd [Member]</t>
  </si>
  <si>
    <t>US Dollars | forward exchange contract sell USD [Member]</t>
  </si>
  <si>
    <t>Purchase and Sale of International Currencies [Member] | Foreign Exchange Contract [Member]</t>
  </si>
  <si>
    <t>Derivatives (Schedule Of Outstanding Derivative Instruments) (Details) - USD ($) $ in Millions</t>
  </si>
  <si>
    <t>Derivative Asset, Fair Value, Gross Asset</t>
  </si>
  <si>
    <t>Derivative Liability, Fair Value, Gross Liability</t>
  </si>
  <si>
    <t>Forward Starting Interest Rate Swaps [Member] | Other Assets [Member]</t>
  </si>
  <si>
    <t>Forward Starting Interest Rate Swaps [Member] | Other Accrued Liabilities [Member]</t>
  </si>
  <si>
    <t>Cross Currency Interest Rate Contract [Member] | Other Assets [Member]</t>
  </si>
  <si>
    <t>Cross Currency Interest Rate Contract [Member] | Other Noncurrent Liabilities [Member]</t>
  </si>
  <si>
    <t>Foreign Exchange Contract [Member] | Prepaid Expenses And Other [Member]</t>
  </si>
  <si>
    <t>Foreign Exchange Contract [Member] | Other Accrued Liabilities [Member]</t>
  </si>
  <si>
    <t>Foreign Exchange Contracts on Intercompany Borrowings [Member] | Prepaid Expenses And Other [Member]</t>
  </si>
  <si>
    <t>Foreign Exchange Contracts on Intercompany Borrowings [Member] | Other Accrued Liabilities [Member]</t>
  </si>
  <si>
    <t>Interest Rate Swaps [Member] | Other Assets [Member]</t>
  </si>
  <si>
    <t>Interest Rate Swaps [Member] | Other Noncurrent Liabilities [Member]</t>
  </si>
  <si>
    <t>Derivatives (Fair Value Hedges) (Details) - USD ($) $ in Millions</t>
  </si>
  <si>
    <t>Interest Rate Swaps [Member] | Interest Expense, Net [Member]</t>
  </si>
  <si>
    <t>Amount of gain (loss) recognized in income</t>
  </si>
  <si>
    <t>Fixed Rate Debt [Member] | Interest Expense, Net [Member]</t>
  </si>
  <si>
    <t>Derivatives (Cash Flow Hedges Reclassified From AOCI) (Details) - USD ($) $ in Millions</t>
  </si>
  <si>
    <t>Other Comprehensive Income (Loss), Reclassification Adjustment from AOCI on Derivatives, before Tax</t>
  </si>
  <si>
    <t>Forward Interest Rate Swaps [Member] | Interest Expense, Net [Member]</t>
  </si>
  <si>
    <t>Cross Currency Interest Rate Contract [Member] | Other Expense [Member]</t>
  </si>
  <si>
    <t>Foreign Exchange Contract on Inventory-Related Purchases [Member] | Cost of Products Sold [Member]</t>
  </si>
  <si>
    <t>Foreign Exchange Contracts on Intercompany Borrowings [Member] | Other Expense [Member]</t>
  </si>
  <si>
    <t>Derivatives Derivatives (Cash Flow Hedges Recognized In AOCI) (Details) - USD ($) $ in Millions</t>
  </si>
  <si>
    <t>Derivative Instruments, Gain (Loss) Recognized in Other Comprehensive Income (Loss), Effective Portion, Net</t>
  </si>
  <si>
    <t>Forward Interest Rate Swaps [Member]</t>
  </si>
  <si>
    <t>Foreign Exchange Contract [Member]</t>
  </si>
  <si>
    <t>Foreign Exchange Contracts on Intercompany Borrowings [Member]</t>
  </si>
  <si>
    <t>Derivatives Derivatives Not Designated as Hedging Instruments (Details) - USD ($) $ in Millions</t>
  </si>
  <si>
    <t>Derivatives, Fair Value [Line Items]</t>
  </si>
  <si>
    <t>Derivative Instruments Not Designated as Hedging Instruments, Asset, at Fair Value</t>
  </si>
  <si>
    <t>Derivative Instruments Not Designated as Hedging Instruments, Liability, at Fair Value</t>
  </si>
  <si>
    <t>Commodity Contract [Member] | Prepaid Expenses And Other [Member]</t>
  </si>
  <si>
    <t>Commodity Contract [Member] | Other Accrued Liabilities [Member]</t>
  </si>
  <si>
    <t>Employee Benefit And Retirement Plans (Narrative) (Details) - USD ($) $ in Millions</t>
  </si>
  <si>
    <t>Defined Contribution Benefit Arrangement, Employer Contributions</t>
  </si>
  <si>
    <t>Primary U.S. Pension Plan [Member]</t>
  </si>
  <si>
    <t>Defined Benefit Plan, Contributions by Employer</t>
  </si>
  <si>
    <t>JardenAcqisition [Member] | United States</t>
  </si>
  <si>
    <t>Defined Benefit Plan, Benefit Obligation</t>
  </si>
  <si>
    <t>Defined Benefit Plan, Fair Value of Plan Assets</t>
  </si>
  <si>
    <t>Defined Benefit Plan, Funded Status of Plan</t>
  </si>
  <si>
    <t>JardenAcqisition [Member] | Total International [Member]</t>
  </si>
  <si>
    <t>Employee Benefit And Retirement Plans (Schedule Of Company's Pension Cost And Supplemental Retirement Plans) (Details) - USD ($) $ in Millions</t>
  </si>
  <si>
    <t>United States Pension Plan of US Entity [Member]</t>
  </si>
  <si>
    <t>Service cost-benefits earned during the period</t>
  </si>
  <si>
    <t>Interest cost on projected benefit obligation</t>
  </si>
  <si>
    <t>Expected return on plan assets</t>
  </si>
  <si>
    <t>Amortization of Prior Service Cost (Benefit) and Actuarial Losses (Gains), Net</t>
  </si>
  <si>
    <t>Net periodic pension cost</t>
  </si>
  <si>
    <t>International [Member]</t>
  </si>
  <si>
    <t>Employee Benefit And Retirement Plans (Schedule Of Other Postretirement Benefit Costs) (Details) - Other Postretirement Benefit Plan [Member] - USD ($) $ in Millions</t>
  </si>
  <si>
    <t>Defined Benefit Plans and Other Postretirement Benefit Plans [Line Items]</t>
  </si>
  <si>
    <t>Amortization of prior service benefit and actuarial loss, net</t>
  </si>
  <si>
    <t>Earnings Per Share (Schedule Of Calculation Of Basic And Diluted Earnings Per Share (Details) - USD ($) $ in Millions</t>
  </si>
  <si>
    <t>Computation of Earnings Per Share [Line Items]</t>
  </si>
  <si>
    <t>Dividends and equivalents for share-based awards expected to be forfeited</t>
  </si>
  <si>
    <t>Net income for basic and diluted earnings per share</t>
  </si>
  <si>
    <t>Weighted-average shares outstanding</t>
  </si>
  <si>
    <t>Share-based payment awards classified as participating securities</t>
  </si>
  <si>
    <t>Denominator for basic earnings per share</t>
  </si>
  <si>
    <t>Dilutive securities</t>
  </si>
  <si>
    <t>Denominator for diluted earnings per share</t>
  </si>
  <si>
    <t>Antidilutive securities excluded from computation of EPS</t>
  </si>
  <si>
    <t>Dilutive securities include “in the money” options, non-participating restricted stock units and performance stock units. The weighted-average shares outstanding for the three and six months ended June 30, 2016 exclude the weighted average effect of 0.3 million outstanding performance stock units, respectively, because the securities were anti-dilutive. The weighted-average shares outstanding for the six months ended June 30, 2015 exclude the weighted average effect of 0.3 million performance stock units outstanding because the securities were anti-dilutive.</t>
  </si>
  <si>
    <t>Stock-Based Compensation (Narrative) (Details) - USD ($) shares in Millions, $ in Millions</t>
  </si>
  <si>
    <t>Share-based Compensation Arrangement by Share-based Payment Award, Equity Instruments Other than Options, Vested in Period</t>
  </si>
  <si>
    <t>Rollover Shares from Acquisition [Member]</t>
  </si>
  <si>
    <t>Share Based Compensation Awards of Acquiree Exchanged at Acquisition</t>
  </si>
  <si>
    <t>JardenAcqisition [Member] | Rollover Shares from Acquisition [Member]</t>
  </si>
  <si>
    <t>Restricted Stock And Restricted Stock Units (Details) shares in Millions</t>
  </si>
  <si>
    <t>Jun. 30, 2016$ / sharesshares</t>
  </si>
  <si>
    <t>Outstanding at Beginning of Period, Shares | shares</t>
  </si>
  <si>
    <t>Granted, Shares | shares</t>
  </si>
  <si>
    <t>Vested, Shares | shares</t>
  </si>
  <si>
    <t>Forfeited, Shares | shares</t>
  </si>
  <si>
    <t>Outstanding at End of Period, Shares | shares</t>
  </si>
  <si>
    <t>Outstanding at Beginning of Period, Weighted-Average Grant date Fair Value | $ / shares</t>
  </si>
  <si>
    <t>Granted, Weighted-Average Grant Date Fair Value | $ / shares</t>
  </si>
  <si>
    <t>Vested, Weighted-Average Grant Date Fair Value | $ / shares</t>
  </si>
  <si>
    <t>Forfeited, Weighted-Average Grant Date Fair Value | $ / shares</t>
  </si>
  <si>
    <t>Outstanding at End of Period, Weighted-Average Grant date Fair Value | $ / shares</t>
  </si>
  <si>
    <t>Stock-Based Compensation Performance Based Restricted Stock Units (Details) shares in Millions</t>
  </si>
  <si>
    <t>Performance Based Restricted Stock Units [Member]</t>
  </si>
  <si>
    <t>Share-based Compensation Arrangement by Share-based Payment Award [Line Items]</t>
  </si>
  <si>
    <t>Share Based Payment Award, Vesting Period</t>
  </si>
  <si>
    <t>Share Based Compensation Arrangement By Share Based Payment Award Performance Share Unit Additional Units Granted Minimum Percentage</t>
  </si>
  <si>
    <t>0.00%</t>
  </si>
  <si>
    <t>Share Based Compensation Arrangement By Share Based Payment Award Performance Share Unit Additional Units Granted Maximum Percentage</t>
  </si>
  <si>
    <t>200.00%</t>
  </si>
  <si>
    <t>Share Based Compensation Arrangement By Share Based Payment Award Performance Share Unit Threshold Award Level Nonvested Number</t>
  </si>
  <si>
    <t>Share Based Compensation Arrangement By Share Based Payment Award Performance Share Unit Award Level Nonvested At Period End Number</t>
  </si>
  <si>
    <t>Share Based Compensation Arrangement By Share Based Payment Award Performance Share Unit Outstanding At Threshold</t>
  </si>
  <si>
    <t>100.00%</t>
  </si>
  <si>
    <t>Cost Savings Performance Based Restricted Stock Units [Member]</t>
  </si>
  <si>
    <t>Fair Value Disclosures (Recurring Fair Value Measurements) (Details) - USD ($) $ in Millions</t>
  </si>
  <si>
    <t>Fair Value, Assets and Liabilities Measured on Recurring and Nonrecurring Basis [Line Items]</t>
  </si>
  <si>
    <t>Assets, Fair Value Disclosure</t>
  </si>
  <si>
    <t>Financial and Nonfinancial Liabilities, Fair Value Disclosure</t>
  </si>
  <si>
    <t>Investment Securities, Including Mutual Funds [Member]</t>
  </si>
  <si>
    <t>Investments, Fair Value Disclosure</t>
  </si>
  <si>
    <t>Derivative [Member]</t>
  </si>
  <si>
    <t>Fair Value, Inputs, Level 1 [Member]</t>
  </si>
  <si>
    <t>Fair Value, Inputs, Level 1 [Member] | Investment Securities, Including Mutual Funds [Member]</t>
  </si>
  <si>
    <t>Fair Value, Inputs, Level 1 [Member] | Derivative [Member]</t>
  </si>
  <si>
    <t>Fair Value, Inputs, Level 2 [Member]</t>
  </si>
  <si>
    <t>Fair Value, Inputs, Level 2 [Member] | Investment Securities, Including Mutual Funds [Member]</t>
  </si>
  <si>
    <t>Fair Value, Inputs, Level 2 [Member] | Derivative [Member]</t>
  </si>
  <si>
    <t>Fair Value, Inputs, Level 3 [Member]</t>
  </si>
  <si>
    <t>Fair Value, Inputs, Level 3 [Member] | Investment Securities, Including Mutual Funds [Member]</t>
  </si>
  <si>
    <t>Fair Value, Inputs, Level 3 [Member] | Derivative [Member]</t>
  </si>
  <si>
    <t>Fair Value Disclosures (Fair Value Of Certain Financial Instruments) (Details) - USD ($) $ in Millions</t>
  </si>
  <si>
    <t>Fair value of certain debt [Line Items]</t>
  </si>
  <si>
    <t>Long-term Debt, Fair Value</t>
  </si>
  <si>
    <t>Long-term Debt</t>
  </si>
  <si>
    <t>Medium-term notes at Book Value</t>
  </si>
  <si>
    <t>Segment Information (Company's Segments Results) (Details) - USD ($) $ in Millions</t>
  </si>
  <si>
    <t>Identifiable Assets</t>
  </si>
  <si>
    <t>[3]</t>
  </si>
  <si>
    <t>Total North America [Member]</t>
  </si>
  <si>
    <t>[1],[4]</t>
  </si>
  <si>
    <t>Europe, Middle East and Africa [Member]</t>
  </si>
  <si>
    <t>Latin America [Member]</t>
  </si>
  <si>
    <t>Asia Pacific [Member]</t>
  </si>
  <si>
    <t>Total International [Member]</t>
  </si>
  <si>
    <t>Wal-Mart Stores Inc. and Subsidiaries [Member]</t>
  </si>
  <si>
    <t>Percentage of net sales</t>
  </si>
  <si>
    <t>12.60%</t>
  </si>
  <si>
    <t>10.30%</t>
  </si>
  <si>
    <t>10.00%</t>
  </si>
  <si>
    <t>All intercompany transactions have been eliminated. Sales to Wal-Mart Stores, Inc. and subsidiaries amounted to approximately 12.6% and 10.3% of consolidated net sales in the three months ended June 30, 2016 and 2015, respectively, and approximately 12.6% and 10.0% of consolidated net sales in the six months ended June 30, 2016 and 2015, respectively.</t>
  </si>
  <si>
    <t>Operating income (loss) by segment is net sales less cost of products sold and SG&amp;A expenses for continuing operations. Certain headquarters expenses of an operational nature are allocated to business segments primarily on a net sales basis. Corporate depreciation and amortization is allocated to the segments on a percentage of sales basis, and the allocated depreciation and amortization is included in segment operating income.</t>
  </si>
  <si>
    <t>Corporate assets primarily include capitalized software, cash, benefit plan assets, deferred tax assets, assets held for sale and all of the Company’s goodwill.</t>
  </si>
  <si>
    <t>[4]</t>
  </si>
  <si>
    <t>Geographic sales information is based on the region from which the products are shipped and invoiced.</t>
  </si>
  <si>
    <t>Other Accrued Liabilities (Details) - USD ($) $ in Millions</t>
  </si>
  <si>
    <t>Customer Accruals [Member]</t>
  </si>
  <si>
    <t>Accruals For Manufacturing, Marketing And Freight Expenses [Member]</t>
  </si>
  <si>
    <t>Accrued Self-Insurance Liabilities, Contingencies and Warranty [Member]</t>
  </si>
  <si>
    <t>Accrued Retirement and Other Employee Benefits [Member]</t>
  </si>
  <si>
    <t>Accrued Restructuring [Member]</t>
  </si>
  <si>
    <t>Accrued income taxes [Member]</t>
  </si>
  <si>
    <t>Accrued Other Taxes [Member]</t>
  </si>
  <si>
    <t>Accrued Interest Expense [Member]</t>
  </si>
  <si>
    <t>Other Accrued Liabilities [Member]</t>
  </si>
  <si>
    <t>Litigation And Contingencies (Details)</t>
  </si>
  <si>
    <t>Jun. 30, 2016USD ($)shares</t>
  </si>
  <si>
    <t>Mar. 31, 2014</t>
  </si>
  <si>
    <t>Loss Contingencies [Line Items]</t>
  </si>
  <si>
    <t>Standard Product Warranty Accrual, Beginning Balance</t>
  </si>
  <si>
    <t>Standard and Extended Product Warranty Accrual, Increase for Warranties Issued</t>
  </si>
  <si>
    <t>Standard and Extended Product Warranty Accrual, Decrease for Payments</t>
  </si>
  <si>
    <t>Standard and Extended Product Warranty Accrual, Additions from Business Acquisition</t>
  </si>
  <si>
    <t>Standard Product Warranty Accrual, Ending Balance</t>
  </si>
  <si>
    <t>Loss Contingency Accrual, Product Liability, Net</t>
  </si>
  <si>
    <t>Accrual for Environmental Loss Contingencies</t>
  </si>
  <si>
    <t>Lower Passaic River Matter [Member]</t>
  </si>
  <si>
    <t>Number of General Notice Letter Recipients Involved In Remedial Investigation and Feasibility Study</t>
  </si>
  <si>
    <t>Lower Passaic River Matter [Member] | Minimum [Member]</t>
  </si>
  <si>
    <t>Loss Contingency, Estimate of Possible Loss</t>
  </si>
  <si>
    <t>Lower Passaic River Matter [Member] | Maximum [Member]</t>
  </si>
  <si>
    <t>Lower Passaic River Maintenance costs [Member] | Minimum [Member]</t>
  </si>
  <si>
    <t>Lower Passaic River Maintenance costs [Member] | Maximum [Member]</t>
  </si>
  <si>
    <t>Lower Passaic River Matter - Preferred Alternative [Member]</t>
  </si>
  <si>
    <t>Lower Passaic River Matter - Preferred Alternative Maintenance costs [Member]</t>
  </si>
  <si>
    <t>Lower Passaic River Matter-alternative range from participating parties [Member] | Minimum [Member]</t>
  </si>
  <si>
    <t>Lower Passaic River Matter-alternative range from participating parties [Member] | Maximum [Member]</t>
  </si>
  <si>
    <t>Lower Passaic River Matter - Selected Remedy for the Preferred Alternative [Member]</t>
  </si>
  <si>
    <t>NHTSA Safety Awareness - Total Cost [Member]</t>
  </si>
  <si>
    <t>Loss Contingency Accrual</t>
  </si>
  <si>
    <t>NHTSA - Safety Awareness [Member]</t>
  </si>
  <si>
    <t>Amounts paid relating to $7M NHTSA consent order</t>
  </si>
  <si>
    <t>NHTSA - Other payments [Member]</t>
  </si>
  <si>
    <t>Payment made to NHTSA</t>
  </si>
  <si>
    <t>Jarden Merger Class Action [Member]</t>
  </si>
  <si>
    <t>Legal Fees</t>
  </si>
  <si>
    <t>Clean Air Act Labeling Matter [Member]</t>
  </si>
  <si>
    <t>Acquiree Shares Held by Dissenting Shareholders | shares</t>
  </si>
  <si>
    <t>Graco Recall [Member]</t>
  </si>
  <si>
    <t>Approximate Quantity of Defective Merchandise Recalled</t>
  </si>
</sst>
</file>

<file path=xl/styles.xml><?xml version="1.0" encoding="utf-8"?>
<styleSheet xmlns="http://schemas.openxmlformats.org/spreadsheetml/2006/main">
  <numFmts count="7">
    <numFmt formatCode="#,##0.0_);(#,##0.0)" numFmtId="165"/>
    <numFmt formatCode="_(&quot;$ &quot;#,##0.0_);_(&quot;$ &quot;(#,##0.0)" numFmtId="166"/>
    <numFmt formatCode="_(&quot;$ &quot;#,##0.00_);_(&quot;$ &quot;(#,##0.00)" numFmtId="167"/>
    <numFmt formatCode="_(&quot;$ &quot;#,##0_);_(&quot;$ &quot;(#,##0)" numFmtId="168"/>
    <numFmt formatCode="#,##0.000_);(#,##0.000)" numFmtId="169"/>
    <numFmt formatCode="_(&quot;€ &quot;#,##0_);_(&quot;€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0"/>
    <col customWidth="1" max="2" min="2" width="24"/>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814453</v>
      </c>
    </row>
    <row r="8" spans="1:2">
      <c t="s" r="A8" s="4">
        <v>11</v>
      </c>
      <c t="s" r="B8" s="4">
        <v>12</v>
      </c>
    </row>
    <row r="9" spans="1:2">
      <c t="s" r="A9" s="4">
        <v>13</v>
      </c>
      <c t="s" r="B9" s="4">
        <v>14</v>
      </c>
    </row>
    <row r="10" spans="1:2">
      <c t="s" r="A10" s="4">
        <v>15</v>
      </c>
      <c t="n" r="B10" s="6">
        <v>2016</v>
      </c>
    </row>
    <row r="11" spans="1:2">
      <c t="s" r="A11" s="4">
        <v>16</v>
      </c>
      <c t="s" r="B11" s="5">
        <v>17</v>
      </c>
    </row>
    <row r="12" spans="1:2">
      <c t="s" r="A12" s="4">
        <v>18</v>
      </c>
      <c t="s" r="B12" s="4">
        <v>19</v>
      </c>
    </row>
    <row r="13" spans="1:2">
      <c t="s" r="A13" s="4">
        <v>20</v>
      </c>
      <c t="s" r="B13" s="4">
        <v>21</v>
      </c>
    </row>
    <row r="14" spans="1:2">
      <c t="s" r="A14" s="4">
        <v>22</v>
      </c>
      <c t="s" r="B14" s="4">
        <v>23</v>
      </c>
    </row>
    <row r="15" spans="1:2">
      <c t="s" r="A15" s="4">
        <v>24</v>
      </c>
      <c t="s" r="B15" s="4">
        <v>25</v>
      </c>
    </row>
    <row r="16" spans="1:2">
      <c t="s" r="A16" s="4">
        <v>26</v>
      </c>
      <c t="n" r="B16" s="7">
        <v>48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58</v>
      </c>
      <c t="s" r="B1" s="2">
        <v>1</v>
      </c>
    </row>
    <row r="2" spans="1:2">
      <c t="s" r="B2" s="2">
        <v>29</v>
      </c>
    </row>
    <row r="3" spans="1:2">
      <c t="s" r="A3" s="3">
        <v>159</v>
      </c>
    </row>
    <row r="4" spans="1:2">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61</v>
      </c>
      <c t="s" r="B1" s="2">
        <v>1</v>
      </c>
    </row>
    <row r="2" spans="1:2">
      <c t="s" r="B2" s="2">
        <v>29</v>
      </c>
    </row>
    <row r="3" spans="1:2">
      <c t="s" r="A3" s="3">
        <v>162</v>
      </c>
    </row>
    <row r="4" spans="1:2">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64</v>
      </c>
      <c t="s" r="B1" s="2">
        <v>1</v>
      </c>
    </row>
    <row r="2" spans="1:2">
      <c t="s" r="B2" s="2">
        <v>29</v>
      </c>
    </row>
    <row r="3" spans="1:2">
      <c t="s" r="A3" s="3">
        <v>165</v>
      </c>
    </row>
    <row r="4" spans="1:2">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7</v>
      </c>
      <c t="s" r="B1" s="2">
        <v>1</v>
      </c>
    </row>
    <row r="2" spans="1:2">
      <c t="s" r="B2" s="2">
        <v>29</v>
      </c>
    </row>
    <row r="3" spans="1:2">
      <c t="s" r="A3" s="3">
        <v>168</v>
      </c>
    </row>
    <row r="4" spans="1:2">
      <c t="s" r="A4" s="4">
        <v>169</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1</v>
      </c>
      <c t="s" r="B1" s="2">
        <v>1</v>
      </c>
    </row>
    <row r="2" spans="1:2">
      <c t="s" r="B2" s="2">
        <v>29</v>
      </c>
    </row>
    <row r="3" spans="1:2">
      <c t="s" r="A3" s="3">
        <v>172</v>
      </c>
    </row>
    <row r="4" spans="1:2">
      <c t="s" r="A4" s="4">
        <v>173</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5</v>
      </c>
      <c t="s" r="B1" s="2">
        <v>1</v>
      </c>
    </row>
    <row r="2" spans="1:2">
      <c t="s" r="B2" s="2">
        <v>29</v>
      </c>
    </row>
    <row r="3" spans="1:2">
      <c t="s" r="A3" s="3">
        <v>176</v>
      </c>
    </row>
    <row r="4" spans="1:2">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8</v>
      </c>
      <c t="s" r="B1" s="2">
        <v>1</v>
      </c>
    </row>
    <row r="2" spans="1:2">
      <c t="s" r="B2" s="2">
        <v>29</v>
      </c>
    </row>
    <row r="3" spans="1:2">
      <c t="s" r="A3" s="3">
        <v>179</v>
      </c>
    </row>
    <row r="4" spans="1:2">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9</v>
      </c>
    </row>
    <row r="3" spans="1:2">
      <c t="s" r="A3" s="3">
        <v>182</v>
      </c>
    </row>
    <row r="4" spans="1:2">
      <c t="s" r="A4" s="4">
        <v>181</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4</v>
      </c>
      <c t="s" r="B1" s="2">
        <v>1</v>
      </c>
    </row>
    <row r="2" spans="1:2">
      <c t="s" r="B2" s="2">
        <v>29</v>
      </c>
    </row>
    <row r="3" spans="1:2">
      <c t="s" r="A3" s="3">
        <v>185</v>
      </c>
    </row>
    <row r="4" spans="1:2">
      <c t="s" r="A4" s="4">
        <v>184</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7</v>
      </c>
      <c t="s" r="B1" s="2">
        <v>1</v>
      </c>
    </row>
    <row r="2" spans="1:2">
      <c t="s" r="B2" s="2">
        <v>29</v>
      </c>
    </row>
    <row r="3" spans="1:2">
      <c t="s" r="A3" s="3">
        <v>188</v>
      </c>
    </row>
    <row r="4" spans="1:2">
      <c t="s" r="A4" s="4">
        <v>187</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v>
      </c>
      <c t="s" r="B1" s="2">
        <v>28</v>
      </c>
      <c t="s" r="D1" s="2">
        <v>1</v>
      </c>
    </row>
    <row r="2" spans="1:5">
      <c t="s" r="B2" s="2">
        <v>29</v>
      </c>
      <c t="s" r="C2" s="2">
        <v>30</v>
      </c>
      <c t="s" r="D2" s="2">
        <v>29</v>
      </c>
      <c t="s" r="E2" s="2">
        <v>30</v>
      </c>
    </row>
    <row r="3" spans="1:5">
      <c t="s" r="A3" s="4">
        <v>31</v>
      </c>
      <c t="n" r="B3" s="8">
        <v>3858.6</v>
      </c>
      <c t="n" r="C3" s="8">
        <v>1560.9</v>
      </c>
      <c t="n" r="D3" s="8">
        <v>5173.5</v>
      </c>
      <c t="n" r="E3" s="8">
        <v>2824.9</v>
      </c>
    </row>
    <row r="4" spans="1:5">
      <c t="s" r="A4" s="4">
        <v>32</v>
      </c>
      <c t="n" r="B4" s="7">
        <v>2762.9</v>
      </c>
      <c t="n" r="C4" s="7">
        <v>939.9</v>
      </c>
      <c t="n" r="D4" s="7">
        <v>3572.2</v>
      </c>
      <c t="n" r="E4" s="7">
        <v>1716.4</v>
      </c>
    </row>
    <row r="5" spans="1:5">
      <c t="s" r="A5" s="4">
        <v>33</v>
      </c>
      <c t="n" r="B5" s="7">
        <v>1095.7</v>
      </c>
      <c t="n" r="C5" s="6">
        <v>621</v>
      </c>
      <c t="n" r="D5" s="7">
        <v>1601.3</v>
      </c>
      <c t="n" r="E5" s="7">
        <v>1108.5</v>
      </c>
    </row>
    <row r="6" spans="1:5">
      <c t="s" r="A6" s="4">
        <v>34</v>
      </c>
      <c t="n" r="B6" s="6">
        <v>947</v>
      </c>
      <c t="n" r="C6" s="6">
        <v>393</v>
      </c>
      <c t="n" r="D6" s="7">
        <v>1309.5</v>
      </c>
      <c t="n" r="E6" s="6">
        <v>755</v>
      </c>
    </row>
    <row r="7" spans="1:5">
      <c t="s" r="A7" s="4">
        <v>35</v>
      </c>
      <c t="n" r="B7" s="6">
        <v>11</v>
      </c>
      <c t="n" r="C7" s="7">
        <v>13.3</v>
      </c>
      <c t="n" r="D7" s="7">
        <v>28.7</v>
      </c>
      <c t="n" r="E7" s="7">
        <v>40.6</v>
      </c>
    </row>
    <row r="8" spans="1:5">
      <c t="s" r="A8" s="4">
        <v>36</v>
      </c>
      <c t="n" r="B8" s="7">
        <v>137.7</v>
      </c>
      <c t="n" r="C8" s="7">
        <v>214.7</v>
      </c>
      <c t="n" r="D8" s="7">
        <v>263.1</v>
      </c>
      <c t="n" r="E8" s="7">
        <v>312.9</v>
      </c>
    </row>
    <row r="9" spans="1:5">
      <c t="s" r="A9" s="3">
        <v>37</v>
      </c>
    </row>
    <row r="10" spans="1:5">
      <c t="s" r="A10" s="4">
        <v>38</v>
      </c>
      <c t="n" r="B10" s="7">
        <v>126.7</v>
      </c>
      <c t="n" r="C10" s="7">
        <v>18.1</v>
      </c>
      <c t="n" r="D10" s="7">
        <v>156.1</v>
      </c>
      <c t="n" r="E10" s="7">
        <v>37.3</v>
      </c>
    </row>
    <row r="11" spans="1:5">
      <c t="s" r="A11" s="4">
        <v>39</v>
      </c>
      <c t="n" r="B11" s="7">
        <v>1.2</v>
      </c>
      <c t="n" r="C11" s="6">
        <v>0</v>
      </c>
      <c t="n" r="D11" s="7">
        <v>47.1</v>
      </c>
      <c t="n" r="E11" s="6">
        <v>0</v>
      </c>
    </row>
    <row r="12" spans="1:5">
      <c t="s" r="A12" s="4">
        <v>40</v>
      </c>
      <c t="n" r="B12" s="7">
        <v>-160.5</v>
      </c>
      <c t="n" r="C12" s="6">
        <v>5</v>
      </c>
      <c t="n" r="D12" s="6">
        <v>-162</v>
      </c>
      <c t="n" r="E12" s="7">
        <v>5.1</v>
      </c>
    </row>
    <row r="13" spans="1:5">
      <c t="s" r="A13" s="4">
        <v>41</v>
      </c>
      <c t="n" r="B13" s="7">
        <v>-32.6</v>
      </c>
      <c t="n" r="C13" s="7">
        <v>23.1</v>
      </c>
      <c t="n" r="D13" s="7">
        <v>41.2</v>
      </c>
      <c t="n" r="E13" s="7">
        <v>42.4</v>
      </c>
    </row>
    <row r="14" spans="1:5">
      <c t="s" r="A14" s="4">
        <v>42</v>
      </c>
      <c t="n" r="B14" s="7">
        <v>170.3</v>
      </c>
      <c t="n" r="C14" s="7">
        <v>191.6</v>
      </c>
      <c t="n" r="D14" s="7">
        <v>221.9</v>
      </c>
      <c t="n" r="E14" s="7">
        <v>270.5</v>
      </c>
    </row>
    <row r="15" spans="1:5">
      <c t="s" r="A15" s="4">
        <v>43</v>
      </c>
      <c t="n" r="B15" s="7">
        <v>34.5</v>
      </c>
      <c t="n" r="C15" s="7">
        <v>43.5</v>
      </c>
      <c t="n" r="D15" s="7">
        <v>45.8</v>
      </c>
      <c t="n" r="E15" s="7">
        <v>65.5</v>
      </c>
    </row>
    <row r="16" spans="1:5">
      <c t="s" r="A16" s="4">
        <v>44</v>
      </c>
      <c t="n" r="B16" s="7">
        <v>135.8</v>
      </c>
      <c t="n" r="C16" s="7">
        <v>148.1</v>
      </c>
      <c t="n" r="D16" s="7">
        <v>176.1</v>
      </c>
      <c t="n" r="E16" s="6">
        <v>205</v>
      </c>
    </row>
    <row r="17" spans="1:5">
      <c t="s" r="A17" s="4">
        <v>45</v>
      </c>
      <c t="n" r="B17" s="7">
        <v>-0.6</v>
      </c>
      <c t="n" r="C17" s="7">
        <v>0.4</v>
      </c>
      <c t="n" r="D17" s="7">
        <v>-0.4</v>
      </c>
      <c t="n" r="E17" s="7">
        <v>-2.4</v>
      </c>
    </row>
    <row r="18" spans="1:5">
      <c t="s" r="A18" s="4">
        <v>46</v>
      </c>
      <c t="n" r="B18" s="8">
        <v>135.2</v>
      </c>
      <c t="n" r="C18" s="8">
        <v>148.5</v>
      </c>
      <c t="n" r="D18" s="8">
        <v>175.7</v>
      </c>
      <c t="n" r="E18" s="8">
        <v>202.6</v>
      </c>
    </row>
    <row r="19" spans="1:5">
      <c t="s" r="A19" s="3">
        <v>47</v>
      </c>
    </row>
    <row r="20" spans="1:5">
      <c t="s" r="A20" s="4">
        <v>48</v>
      </c>
      <c t="n" r="B20" s="7">
        <v>448.3</v>
      </c>
      <c t="n" r="C20" s="7">
        <v>269.7</v>
      </c>
      <c t="n" r="D20" s="7">
        <v>358.5</v>
      </c>
      <c t="n" r="E20" s="7">
        <v>270.1</v>
      </c>
    </row>
    <row r="21" spans="1:5">
      <c t="s" r="A21" s="4">
        <v>49</v>
      </c>
      <c t="n" r="B21" s="7">
        <v>450.2</v>
      </c>
      <c t="n" r="C21" s="7">
        <v>271.7</v>
      </c>
      <c t="n" r="D21" s="7">
        <v>360.1</v>
      </c>
      <c t="n" r="E21" s="7">
        <v>272.2</v>
      </c>
    </row>
    <row r="22" spans="1:5">
      <c t="s" r="A22" s="3">
        <v>50</v>
      </c>
    </row>
    <row r="23" spans="1:5">
      <c t="s" r="A23" s="4">
        <v>51</v>
      </c>
      <c t="n" r="B23" s="9">
        <v>0.3</v>
      </c>
      <c t="n" r="C23" s="9">
        <v>0.55</v>
      </c>
      <c t="n" r="D23" s="9">
        <v>0.49</v>
      </c>
      <c t="n" r="E23" s="9">
        <v>0.76</v>
      </c>
    </row>
    <row r="24" spans="1:5">
      <c t="s" r="A24" s="4">
        <v>52</v>
      </c>
      <c t="n" r="B24" s="6">
        <v>0</v>
      </c>
      <c t="n" r="C24" s="6">
        <v>0</v>
      </c>
      <c t="n" r="D24" s="6">
        <v>0</v>
      </c>
      <c t="n" r="E24" s="10">
        <v>-0.01</v>
      </c>
    </row>
    <row r="25" spans="1:5">
      <c t="s" r="A25" s="4">
        <v>53</v>
      </c>
      <c t="n" r="B25" s="10">
        <v>0.3</v>
      </c>
      <c t="n" r="C25" s="10">
        <v>0.55</v>
      </c>
      <c t="n" r="D25" s="10">
        <v>0.49</v>
      </c>
      <c t="n" r="E25" s="10">
        <v>0.75</v>
      </c>
    </row>
    <row r="26" spans="1:5">
      <c t="s" r="A26" s="3">
        <v>54</v>
      </c>
    </row>
    <row r="27" spans="1:5">
      <c t="s" r="A27" s="4">
        <v>55</v>
      </c>
      <c t="n" r="B27" s="10">
        <v>0.3</v>
      </c>
      <c t="n" r="C27" s="10">
        <v>0.55</v>
      </c>
      <c t="n" r="D27" s="10">
        <v>0.49</v>
      </c>
      <c t="n" r="E27" s="10">
        <v>0.75</v>
      </c>
    </row>
    <row r="28" spans="1:5">
      <c t="s" r="A28" s="4">
        <v>56</v>
      </c>
      <c t="n" r="B28" s="6">
        <v>0</v>
      </c>
      <c t="n" r="C28" s="6">
        <v>0</v>
      </c>
      <c t="n" r="D28" s="6">
        <v>0</v>
      </c>
      <c t="n" r="E28" s="10">
        <v>-0.01</v>
      </c>
    </row>
    <row r="29" spans="1:5">
      <c t="s" r="A29" s="4">
        <v>57</v>
      </c>
      <c t="n" r="B29" s="10">
        <v>0.3</v>
      </c>
      <c t="n" r="C29" s="10">
        <v>0.55</v>
      </c>
      <c t="n" r="D29" s="10">
        <v>0.49</v>
      </c>
      <c t="n" r="E29" s="10">
        <v>0.74</v>
      </c>
    </row>
    <row r="30" spans="1:5">
      <c t="s" r="A30" s="4">
        <v>58</v>
      </c>
      <c t="n" r="B30" s="9">
        <v>0.19</v>
      </c>
      <c t="n" r="C30" s="9">
        <v>0.19</v>
      </c>
      <c t="n" r="D30" s="9">
        <v>0.38</v>
      </c>
      <c t="n" r="E30" s="9">
        <v>0.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0</v>
      </c>
      <c t="s" r="B1" s="2">
        <v>1</v>
      </c>
    </row>
    <row r="2" spans="1:2">
      <c t="s" r="B2" s="2">
        <v>29</v>
      </c>
    </row>
    <row r="3" spans="1:2">
      <c t="s" r="A3" s="3">
        <v>191</v>
      </c>
    </row>
    <row r="4" spans="1:2">
      <c t="s" r="A4" s="4">
        <v>190</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93</v>
      </c>
      <c t="s" r="B1" s="2">
        <v>1</v>
      </c>
    </row>
    <row r="2" spans="1:2">
      <c t="s" r="B2" s="2">
        <v>29</v>
      </c>
    </row>
    <row r="3" spans="1:2">
      <c t="s" r="A3" s="3">
        <v>194</v>
      </c>
    </row>
    <row r="4" spans="1:2">
      <c t="s" r="A4" s="4">
        <v>193</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6</v>
      </c>
      <c t="s" r="B1" s="2">
        <v>1</v>
      </c>
    </row>
    <row r="2" spans="1:2">
      <c t="s" r="B2" s="2">
        <v>29</v>
      </c>
    </row>
    <row r="3" spans="1:2">
      <c t="s" r="A3" s="3">
        <v>197</v>
      </c>
    </row>
    <row r="4" spans="1:2">
      <c t="s" r="A4" s="4">
        <v>196</v>
      </c>
      <c t="s" r="B4"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9</v>
      </c>
      <c t="s" r="B1" s="2">
        <v>1</v>
      </c>
    </row>
    <row r="2" spans="1:2">
      <c t="s" r="B2" s="2">
        <v>29</v>
      </c>
    </row>
    <row r="3" spans="1:2">
      <c t="s" r="A3" s="3">
        <v>200</v>
      </c>
    </row>
    <row r="4" spans="1:2">
      <c t="s" r="A4" s="4">
        <v>199</v>
      </c>
      <c t="s" r="B4"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t="s" r="A1" s="1">
        <v>202</v>
      </c>
      <c t="s" r="B1" s="2">
        <v>1</v>
      </c>
    </row>
    <row r="2" spans="1:2">
      <c t="s" r="B2" s="2">
        <v>29</v>
      </c>
    </row>
    <row r="3" spans="1:2">
      <c t="s" r="A3" s="3">
        <v>148</v>
      </c>
    </row>
    <row r="4" spans="1:2">
      <c t="s" r="A4" s="4">
        <v>203</v>
      </c>
      <c t="s" r="B4" s="4">
        <v>204</v>
      </c>
    </row>
    <row r="5" spans="1:2">
      <c t="s" r="A5" s="4">
        <v>205</v>
      </c>
      <c t="s" r="B5" s="4">
        <v>206</v>
      </c>
    </row>
    <row r="6" spans="1:2">
      <c t="s" r="A6" s="4">
        <v>207</v>
      </c>
      <c t="s" r="B6" s="4">
        <v>208</v>
      </c>
    </row>
    <row r="7" spans="1:2">
      <c t="s" r="A7" s="4">
        <v>209</v>
      </c>
      <c t="s" r="B7"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1</v>
      </c>
      <c t="s" r="B1" s="2">
        <v>1</v>
      </c>
    </row>
    <row r="2" spans="1:2">
      <c t="s" r="B2" s="2">
        <v>29</v>
      </c>
    </row>
    <row r="3" spans="1:2">
      <c t="s" r="A3" s="3">
        <v>212</v>
      </c>
    </row>
    <row r="4" spans="1:2">
      <c t="s" r="A4" s="4">
        <v>213</v>
      </c>
      <c t="s" r="B4"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9</v>
      </c>
    </row>
    <row r="3" spans="1:2">
      <c t="s" r="A3" s="3">
        <v>216</v>
      </c>
    </row>
    <row r="4" spans="1:2">
      <c t="s" r="A4" s="4">
        <v>217</v>
      </c>
      <c t="s" r="B4"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19</v>
      </c>
      <c t="s" r="B1" s="2">
        <v>1</v>
      </c>
    </row>
    <row r="2" spans="1:2">
      <c t="s" r="B2" s="2">
        <v>29</v>
      </c>
    </row>
    <row r="3" spans="1:2">
      <c t="s" r="A3" s="3">
        <v>216</v>
      </c>
    </row>
    <row r="4" spans="1:2">
      <c t="s" r="A4" s="4">
        <v>220</v>
      </c>
      <c t="s" r="B4" s="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9</v>
      </c>
    </row>
    <row r="3" spans="1:2">
      <c t="s" r="A3" s="3">
        <v>216</v>
      </c>
    </row>
    <row r="4" spans="1:2">
      <c t="s" r="A4" s="4">
        <v>223</v>
      </c>
      <c t="s" r="B4" s="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9</v>
      </c>
    </row>
    <row r="3" spans="1:2">
      <c t="s" r="A3" s="3">
        <v>226</v>
      </c>
    </row>
    <row r="4" spans="1:2">
      <c t="s" r="A4" s="4">
        <v>227</v>
      </c>
      <c t="s" r="B4" s="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59</v>
      </c>
      <c t="s" r="C1" s="2">
        <v>28</v>
      </c>
      <c t="s" r="E1" s="2">
        <v>1</v>
      </c>
    </row>
    <row r="2" spans="1:6">
      <c t="s" r="C2" s="2">
        <v>29</v>
      </c>
      <c t="s" r="D2" s="2">
        <v>30</v>
      </c>
      <c t="s" r="E2" s="2">
        <v>29</v>
      </c>
      <c t="s" r="F2" s="2">
        <v>30</v>
      </c>
    </row>
    <row r="3" spans="1:6">
      <c t="s" r="A3" s="4">
        <v>46</v>
      </c>
      <c t="n" r="C3" s="8">
        <v>135.2</v>
      </c>
      <c t="n" r="D3" s="8">
        <v>148.5</v>
      </c>
      <c t="n" r="E3" s="8">
        <v>175.7</v>
      </c>
      <c t="n" r="F3" s="8">
        <v>202.6</v>
      </c>
    </row>
    <row r="4" spans="1:6">
      <c t="s" r="A4" s="4">
        <v>60</v>
      </c>
      <c t="n" r="C4" s="7">
        <v>-26.7</v>
      </c>
      <c t="n" r="D4" s="7">
        <v>37.2</v>
      </c>
      <c t="n" r="E4" s="7">
        <v>-15.8</v>
      </c>
      <c t="n" r="F4" s="7">
        <v>-68.3</v>
      </c>
    </row>
    <row r="5" spans="1:6">
      <c t="s" r="A5" s="4">
        <v>61</v>
      </c>
      <c t="n" r="C5" s="7">
        <v>9.1</v>
      </c>
      <c t="n" r="D5" s="7">
        <v>-3.4</v>
      </c>
      <c t="n" r="E5" s="7">
        <v>15.8</v>
      </c>
      <c t="n" r="F5" s="7">
        <v>7.8</v>
      </c>
    </row>
    <row r="6" spans="1:6">
      <c t="s" r="A6" s="4">
        <v>62</v>
      </c>
      <c t="n" r="C6" s="7">
        <v>10.6</v>
      </c>
      <c t="n" r="D6" s="7">
        <v>-6.4</v>
      </c>
      <c t="n" r="E6" s="7">
        <v>-47.4</v>
      </c>
      <c t="n" r="F6" s="7">
        <v>-5.3</v>
      </c>
    </row>
    <row r="7" spans="1:6">
      <c t="s" r="A7" s="4">
        <v>63</v>
      </c>
      <c t="n" r="C7" s="6">
        <v>-7</v>
      </c>
      <c t="n" r="D7" s="7">
        <v>27.4</v>
      </c>
      <c t="n" r="E7" s="7">
        <v>-47.4</v>
      </c>
      <c t="n" r="F7" s="7">
        <v>-65.8</v>
      </c>
    </row>
    <row r="8" spans="1:6">
      <c t="s" r="A8" s="4">
        <v>64</v>
      </c>
      <c t="s" r="B8" s="4">
        <v>65</v>
      </c>
      <c t="n" r="C8" s="8">
        <v>128.2</v>
      </c>
      <c t="n" r="D8" s="8">
        <v>175.9</v>
      </c>
      <c t="n" r="E8" s="8">
        <v>128.3</v>
      </c>
      <c t="n" r="F8" s="8">
        <v>136.8</v>
      </c>
    </row>
    <row r="9" spans="1:6">
      <c t="n" r="A9"/>
    </row>
    <row r="10" spans="1:6">
      <c t="s" r="A10" s="4">
        <v>65</v>
      </c>
      <c t="s" r="B10" s="4">
        <v>66</v>
      </c>
    </row>
  </sheetData>
  <mergeCells count="5">
    <mergeCell ref="A1:B2"/>
    <mergeCell ref="C1:D1"/>
    <mergeCell ref="E1:F1"/>
    <mergeCell ref="A9:E9"/>
    <mergeCell ref="B10:E1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9</v>
      </c>
    </row>
    <row r="3" spans="1:2">
      <c t="s" r="A3" s="3">
        <v>159</v>
      </c>
    </row>
    <row r="4" spans="1:2">
      <c t="s" r="A4" s="4">
        <v>230</v>
      </c>
      <c t="s" r="B4" s="4">
        <v>231</v>
      </c>
    </row>
    <row r="5" spans="1:2">
      <c t="s" r="A5" s="4">
        <v>232</v>
      </c>
      <c t="s" r="B5" s="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r="1" spans="1:2">
      <c t="s" r="A1" s="1">
        <v>234</v>
      </c>
      <c t="s" r="B1" s="2">
        <v>1</v>
      </c>
    </row>
    <row r="2" spans="1:2">
      <c t="s" r="B2" s="2">
        <v>29</v>
      </c>
    </row>
    <row r="3" spans="1:2">
      <c t="s" r="A3" s="4">
        <v>235</v>
      </c>
    </row>
    <row r="4" spans="1:2">
      <c t="s" r="A4" s="4">
        <v>236</v>
      </c>
      <c t="s" r="B4" s="4">
        <v>237</v>
      </c>
    </row>
    <row r="5" spans="1:2">
      <c t="s" r="A5" s="4">
        <v>238</v>
      </c>
      <c t="s" r="B5" s="4">
        <v>239</v>
      </c>
    </row>
    <row r="6" spans="1:2">
      <c t="s" r="A6" s="4">
        <v>240</v>
      </c>
    </row>
    <row r="7" spans="1:2">
      <c t="s" r="A7" s="4">
        <v>238</v>
      </c>
      <c t="s" r="B7" s="4">
        <v>241</v>
      </c>
    </row>
    <row r="8" spans="1:2">
      <c t="s" r="A8" s="4">
        <v>242</v>
      </c>
    </row>
    <row r="9" spans="1:2">
      <c t="s" r="A9" s="4">
        <v>243</v>
      </c>
      <c t="s" r="B9" s="4">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5</v>
      </c>
      <c t="s" r="B1" s="2">
        <v>1</v>
      </c>
    </row>
    <row r="2" spans="1:2">
      <c t="s" r="B2" s="2">
        <v>29</v>
      </c>
    </row>
    <row r="3" spans="1:2">
      <c t="s" r="A3" s="3">
        <v>165</v>
      </c>
    </row>
    <row r="4" spans="1:2">
      <c t="s" r="A4" s="4">
        <v>246</v>
      </c>
      <c t="s" r="B4" s="4">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48</v>
      </c>
      <c t="s" r="B1" s="2">
        <v>1</v>
      </c>
    </row>
    <row r="2" spans="1:2">
      <c t="s" r="B2" s="2">
        <v>29</v>
      </c>
    </row>
    <row r="3" spans="1:2">
      <c t="s" r="A3" s="3">
        <v>168</v>
      </c>
    </row>
    <row r="4" spans="1:2">
      <c t="s" r="A4" s="4">
        <v>249</v>
      </c>
      <c t="s" r="B4" s="4">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9</v>
      </c>
    </row>
    <row r="3" spans="1:2">
      <c t="s" r="A3" s="3">
        <v>252</v>
      </c>
    </row>
    <row r="4" spans="1:2">
      <c t="s" r="A4" s="4">
        <v>253</v>
      </c>
      <c t="s" r="B4" s="4">
        <v>254</v>
      </c>
    </row>
    <row r="5" spans="1:2">
      <c t="s" r="A5" s="4">
        <v>255</v>
      </c>
      <c t="s" r="B5" s="4">
        <v>256</v>
      </c>
    </row>
    <row r="6" spans="1:2">
      <c t="s" r="A6" s="4">
        <v>257</v>
      </c>
      <c t="s" r="B6" s="4">
        <v>258</v>
      </c>
    </row>
    <row r="7" spans="1:2">
      <c t="s" r="A7" s="4">
        <v>259</v>
      </c>
      <c t="s" r="B7" s="4">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61</v>
      </c>
      <c t="s" r="B1" s="2">
        <v>1</v>
      </c>
    </row>
    <row r="2" spans="1:2">
      <c t="s" r="B2" s="2">
        <v>29</v>
      </c>
    </row>
    <row r="3" spans="1:2">
      <c t="s" r="A3" s="3">
        <v>176</v>
      </c>
    </row>
    <row r="4" spans="1:2">
      <c t="s" r="A4" s="4">
        <v>262</v>
      </c>
      <c t="s" r="B4" s="4">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64</v>
      </c>
      <c t="s" r="B1" s="2">
        <v>1</v>
      </c>
    </row>
    <row r="2" spans="1:2">
      <c t="s" r="B2" s="2">
        <v>29</v>
      </c>
    </row>
    <row r="3" spans="1:2">
      <c t="s" r="A3" s="3">
        <v>265</v>
      </c>
    </row>
    <row r="4" spans="1:2">
      <c t="s" r="A4" s="4">
        <v>266</v>
      </c>
      <c t="s" r="B4" s="4">
        <v>267</v>
      </c>
    </row>
    <row r="5" spans="1:2">
      <c t="s" r="A5" s="4">
        <v>268</v>
      </c>
      <c t="s" r="B5" s="4">
        <v>269</v>
      </c>
    </row>
    <row r="6" spans="1:2">
      <c t="s" r="A6" s="4">
        <v>270</v>
      </c>
    </row>
    <row r="7" spans="1:2">
      <c t="s" r="A7" s="3">
        <v>265</v>
      </c>
    </row>
    <row r="8" spans="1:2">
      <c t="s" r="A8" s="4">
        <v>271</v>
      </c>
      <c t="s" r="B8" s="4">
        <v>272</v>
      </c>
    </row>
    <row r="9" spans="1:2">
      <c t="s" r="A9" s="4">
        <v>273</v>
      </c>
    </row>
    <row r="10" spans="1:2">
      <c t="s" r="A10" s="3">
        <v>265</v>
      </c>
    </row>
    <row r="11" spans="1:2">
      <c t="s" r="A11" s="4">
        <v>274</v>
      </c>
      <c t="s" r="B11" s="4">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76</v>
      </c>
      <c t="s" r="B1" s="2">
        <v>1</v>
      </c>
    </row>
    <row r="2" spans="1:2">
      <c t="s" r="B2" s="2">
        <v>29</v>
      </c>
    </row>
    <row r="3" spans="1:2">
      <c t="s" r="A3" s="3">
        <v>277</v>
      </c>
    </row>
    <row r="4" spans="1:2">
      <c t="s" r="A4" s="4">
        <v>278</v>
      </c>
      <c t="s" r="B4" s="4">
        <v>279</v>
      </c>
    </row>
    <row r="5" spans="1:2">
      <c t="s" r="A5" s="4">
        <v>280</v>
      </c>
      <c t="s" r="B5" s="4">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82</v>
      </c>
      <c t="s" r="B1" s="2">
        <v>1</v>
      </c>
    </row>
    <row r="2" spans="1:2">
      <c t="s" r="B2" s="2">
        <v>29</v>
      </c>
    </row>
    <row r="3" spans="1:2">
      <c t="s" r="A3" s="3">
        <v>185</v>
      </c>
    </row>
    <row r="4" spans="1:2">
      <c t="s" r="A4" s="4">
        <v>283</v>
      </c>
      <c t="s" r="B4" s="4">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85</v>
      </c>
      <c t="s" r="B1" s="2">
        <v>1</v>
      </c>
    </row>
    <row r="2" spans="1:2">
      <c t="s" r="B2" s="2">
        <v>29</v>
      </c>
    </row>
    <row r="3" spans="1:2">
      <c t="s" r="A3" s="3">
        <v>188</v>
      </c>
    </row>
    <row r="4" spans="1:2">
      <c t="s" r="A4" s="4">
        <v>286</v>
      </c>
      <c t="s" r="B4" s="4">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67</v>
      </c>
      <c t="s" r="B1" s="2">
        <v>29</v>
      </c>
      <c t="s" r="C1" s="2">
        <v>68</v>
      </c>
    </row>
    <row r="2" spans="1:3">
      <c t="s" r="A2" s="3">
        <v>69</v>
      </c>
    </row>
    <row r="3" spans="1:3">
      <c t="s" r="A3" s="4">
        <v>70</v>
      </c>
      <c t="n" r="B3" s="8">
        <v>627.3</v>
      </c>
      <c t="n" r="C3" s="8">
        <v>274.8</v>
      </c>
    </row>
    <row r="4" spans="1:3">
      <c t="s" r="A4" s="4">
        <v>71</v>
      </c>
      <c t="n" r="B4" s="7">
        <v>2876.6</v>
      </c>
      <c t="n" r="C4" s="7">
        <v>1250.7</v>
      </c>
    </row>
    <row r="5" spans="1:3">
      <c t="s" r="A5" s="4">
        <v>72</v>
      </c>
      <c t="n" r="B5" s="7">
        <v>2908.7</v>
      </c>
      <c t="n" r="C5" s="7">
        <v>721.8</v>
      </c>
    </row>
    <row r="6" spans="1:3">
      <c t="s" r="A6" s="4">
        <v>73</v>
      </c>
      <c t="n" r="B6" s="7">
        <v>406.6</v>
      </c>
      <c t="n" r="C6" s="7">
        <v>147.8</v>
      </c>
    </row>
    <row r="7" spans="1:3">
      <c t="s" r="A7" s="4">
        <v>74</v>
      </c>
      <c t="n" r="B7" s="6">
        <v>0</v>
      </c>
      <c t="n" r="C7" s="7">
        <v>98.40000000000001</v>
      </c>
    </row>
    <row r="8" spans="1:3">
      <c t="s" r="A8" s="4">
        <v>75</v>
      </c>
      <c t="n" r="B8" s="7">
        <v>6819.2</v>
      </c>
      <c t="n" r="C8" s="7">
        <v>2493.5</v>
      </c>
    </row>
    <row r="9" spans="1:3">
      <c t="s" r="A9" s="4">
        <v>76</v>
      </c>
      <c t="n" r="B9" s="7">
        <v>1709.1</v>
      </c>
      <c t="n" r="C9" s="7">
        <v>599.2</v>
      </c>
    </row>
    <row r="10" spans="1:3">
      <c t="s" r="A10" s="4">
        <v>77</v>
      </c>
      <c t="n" r="B10" s="7">
        <v>11980.9</v>
      </c>
      <c t="n" r="C10" s="7">
        <v>2791.2</v>
      </c>
    </row>
    <row r="11" spans="1:3">
      <c t="s" r="A11" s="4">
        <v>78</v>
      </c>
      <c t="n" r="B11" s="7">
        <v>12953.3</v>
      </c>
      <c t="n" r="C11" s="7">
        <v>1063.7</v>
      </c>
    </row>
    <row r="12" spans="1:3">
      <c t="s" r="A12" s="4">
        <v>79</v>
      </c>
      <c t="n" r="B12" s="7">
        <v>64.90000000000001</v>
      </c>
      <c t="n" r="C12" s="7">
        <v>38.5</v>
      </c>
    </row>
    <row r="13" spans="1:3">
      <c t="s" r="A13" s="4">
        <v>80</v>
      </c>
      <c t="n" r="B13" s="7">
        <v>427.9</v>
      </c>
      <c t="n" r="C13" s="7">
        <v>273.4</v>
      </c>
    </row>
    <row r="14" spans="1:3">
      <c t="s" r="A14" s="4">
        <v>81</v>
      </c>
      <c t="n" r="B14" s="7">
        <v>33955.3</v>
      </c>
      <c t="n" r="C14" s="7">
        <v>7259.5</v>
      </c>
    </row>
    <row r="15" spans="1:3">
      <c t="s" r="A15" s="3">
        <v>82</v>
      </c>
    </row>
    <row r="16" spans="1:3">
      <c t="s" r="A16" s="4">
        <v>83</v>
      </c>
      <c t="n" r="B16" s="7">
        <v>1566.8</v>
      </c>
      <c t="n" r="C16" s="7">
        <v>642.4</v>
      </c>
    </row>
    <row r="17" spans="1:3">
      <c t="s" r="A17" s="4">
        <v>84</v>
      </c>
      <c t="n" r="B17" s="7">
        <v>334.9</v>
      </c>
      <c t="n" r="C17" s="7">
        <v>185.2</v>
      </c>
    </row>
    <row r="18" spans="1:3">
      <c t="s" r="A18" s="4">
        <v>85</v>
      </c>
      <c t="n" r="B18" s="7">
        <v>1340.3</v>
      </c>
      <c t="n" r="C18" s="7">
        <v>728.9</v>
      </c>
    </row>
    <row r="19" spans="1:3">
      <c t="s" r="A19" s="4">
        <v>86</v>
      </c>
      <c t="n" r="B19" s="6">
        <v>943</v>
      </c>
      <c t="n" r="C19" s="7">
        <v>388.8</v>
      </c>
    </row>
    <row r="20" spans="1:3">
      <c t="s" r="A20" s="4">
        <v>87</v>
      </c>
      <c t="n" r="B20" s="6">
        <v>0</v>
      </c>
      <c t="n" r="C20" s="7">
        <v>43.3</v>
      </c>
    </row>
    <row r="21" spans="1:3">
      <c t="s" r="A21" s="4">
        <v>88</v>
      </c>
      <c t="n" r="B21" s="6">
        <v>4185</v>
      </c>
      <c t="n" r="C21" s="7">
        <v>1988.6</v>
      </c>
    </row>
    <row r="22" spans="1:3">
      <c t="s" r="A22" s="4">
        <v>89</v>
      </c>
      <c t="n" r="B22" s="7">
        <v>12044.8</v>
      </c>
      <c t="n" r="C22" s="7">
        <v>2669.1</v>
      </c>
    </row>
    <row r="23" spans="1:3">
      <c t="s" r="A23" s="4">
        <v>90</v>
      </c>
      <c t="n" r="B23" s="7">
        <v>4559.4</v>
      </c>
      <c t="n" r="C23" s="7">
        <v>226.6</v>
      </c>
    </row>
    <row r="24" spans="1:3">
      <c t="s" r="A24" s="4">
        <v>91</v>
      </c>
      <c t="n" r="B24" s="6">
        <v>1823</v>
      </c>
      <c t="n" r="C24" s="7">
        <v>548.8</v>
      </c>
    </row>
    <row r="25" spans="1:3">
      <c t="s" r="A25" s="4">
        <v>92</v>
      </c>
      <c t="s" r="B25" s="4">
        <v>93</v>
      </c>
      <c t="s" r="C25" s="4">
        <v>93</v>
      </c>
    </row>
    <row r="26" spans="1:3">
      <c t="s" r="A26" s="3">
        <v>94</v>
      </c>
    </row>
    <row r="27" spans="1:3">
      <c t="s" r="A27" s="4">
        <v>95</v>
      </c>
      <c t="n" r="B27" s="6">
        <v>0</v>
      </c>
      <c t="n" r="C27" s="6">
        <v>0</v>
      </c>
    </row>
    <row r="28" spans="1:3">
      <c t="s" r="A28" s="4">
        <v>96</v>
      </c>
      <c t="n" r="B28" s="7">
        <v>503.1</v>
      </c>
      <c t="n" r="C28" s="7">
        <v>287.5</v>
      </c>
    </row>
    <row r="29" spans="1:3">
      <c t="s" r="A29" s="4">
        <v>97</v>
      </c>
      <c t="n" r="B29" s="6">
        <v>-544</v>
      </c>
      <c t="n" r="C29" s="7">
        <v>-523.1</v>
      </c>
    </row>
    <row r="30" spans="1:3">
      <c t="s" r="A30" s="4">
        <v>98</v>
      </c>
      <c t="n" r="B30" s="7">
        <v>10110.5</v>
      </c>
      <c t="n" r="C30" s="7">
        <v>801.4</v>
      </c>
    </row>
    <row r="31" spans="1:3">
      <c t="s" r="A31" s="4">
        <v>99</v>
      </c>
      <c t="n" r="B31" s="7">
        <v>2122.3</v>
      </c>
      <c t="n" r="C31" s="7">
        <v>2090.9</v>
      </c>
    </row>
    <row r="32" spans="1:3">
      <c t="s" r="A32" s="4">
        <v>100</v>
      </c>
      <c t="n" r="B32" s="7">
        <v>-881.2</v>
      </c>
      <c t="n" r="C32" s="7">
        <v>-833.8</v>
      </c>
    </row>
    <row r="33" spans="1:3">
      <c t="s" r="A33" s="4">
        <v>101</v>
      </c>
      <c t="n" r="B33" s="7">
        <v>11310.7</v>
      </c>
      <c t="n" r="C33" s="7">
        <v>1822.9</v>
      </c>
    </row>
    <row r="34" spans="1:3">
      <c t="s" r="A34" s="4">
        <v>102</v>
      </c>
      <c t="n" r="B34" s="7">
        <v>32.4</v>
      </c>
      <c t="n" r="C34" s="7">
        <v>3.5</v>
      </c>
    </row>
    <row r="35" spans="1:3">
      <c t="s" r="A35" s="4">
        <v>103</v>
      </c>
      <c t="n" r="B35" s="7">
        <v>11343.1</v>
      </c>
      <c t="n" r="C35" s="7">
        <v>1826.4</v>
      </c>
    </row>
    <row r="36" spans="1:3">
      <c t="s" r="A36" s="4">
        <v>104</v>
      </c>
      <c t="n" r="B36" s="8">
        <v>33955.3</v>
      </c>
      <c t="n" r="C36" s="8">
        <v>7259.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9</v>
      </c>
    </row>
    <row r="3" spans="1:2">
      <c t="s" r="A3" s="3">
        <v>191</v>
      </c>
    </row>
    <row r="4" spans="1:2">
      <c t="s" r="A4" s="4">
        <v>289</v>
      </c>
      <c t="s" r="B4" s="4">
        <v>290</v>
      </c>
    </row>
    <row r="5" spans="1:2">
      <c t="s" r="A5" s="4">
        <v>291</v>
      </c>
      <c t="s" r="B5" s="4">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t="s" r="A1" s="1">
        <v>293</v>
      </c>
      <c t="s" r="B1" s="2">
        <v>1</v>
      </c>
    </row>
    <row r="2" spans="1:2">
      <c t="s" r="B2" s="2">
        <v>29</v>
      </c>
    </row>
    <row r="3" spans="1:2">
      <c t="s" r="A3" s="3">
        <v>294</v>
      </c>
    </row>
    <row r="4" spans="1:2">
      <c t="s" r="A4" s="4">
        <v>295</v>
      </c>
      <c t="s" r="B4" s="4">
        <v>296</v>
      </c>
    </row>
    <row r="5" spans="1:2">
      <c t="s" r="A5" s="4">
        <v>297</v>
      </c>
      <c t="s" r="B5" s="4">
        <v>298</v>
      </c>
    </row>
    <row r="6" spans="1:2">
      <c t="s" r="A6" s="4">
        <v>299</v>
      </c>
      <c t="s" r="B6" s="4">
        <v>300</v>
      </c>
    </row>
    <row r="7" spans="1:2">
      <c t="s" r="A7" s="4">
        <v>301</v>
      </c>
      <c t="s" r="B7" s="4">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03</v>
      </c>
      <c t="s" r="B1" s="2">
        <v>1</v>
      </c>
    </row>
    <row r="2" spans="1:2">
      <c t="s" r="B2" s="2">
        <v>29</v>
      </c>
    </row>
    <row r="3" spans="1:2">
      <c t="s" r="A3" s="3">
        <v>197</v>
      </c>
    </row>
    <row r="4" spans="1:2">
      <c t="s" r="A4" s="4">
        <v>196</v>
      </c>
      <c t="s" r="B4" s="4">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05</v>
      </c>
      <c t="s" r="B1" s="2">
        <v>1</v>
      </c>
    </row>
    <row r="2" spans="1:2">
      <c t="s" r="B2" s="2">
        <v>29</v>
      </c>
    </row>
    <row r="3" spans="1:2">
      <c t="s" r="A3" s="3">
        <v>306</v>
      </c>
    </row>
    <row r="4" spans="1:2">
      <c t="s" r="A4" s="4">
        <v>307</v>
      </c>
      <c t="s" r="B4" s="4">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t="s" r="A1" s="1">
        <v>309</v>
      </c>
      <c t="s" r="B1" s="2">
        <v>28</v>
      </c>
      <c t="s" r="D1" s="2">
        <v>1</v>
      </c>
    </row>
    <row r="2" spans="1:6">
      <c t="s" r="B2" s="2">
        <v>29</v>
      </c>
      <c t="s" r="C2" s="2">
        <v>30</v>
      </c>
      <c t="s" r="D2" s="2">
        <v>29</v>
      </c>
      <c t="s" r="E2" s="2">
        <v>30</v>
      </c>
      <c t="s" r="F2" s="2">
        <v>68</v>
      </c>
    </row>
    <row r="3" spans="1:6">
      <c t="s" r="A3" s="4">
        <v>310</v>
      </c>
      <c t="n" r="B3" s="11">
        <v>700000</v>
      </c>
      <c t="n" r="C3" s="11">
        <v>1200000</v>
      </c>
      <c t="n" r="D3" s="11">
        <v>1000000</v>
      </c>
      <c t="n" r="E3" s="11">
        <v>2400000</v>
      </c>
    </row>
    <row r="4" spans="1:6">
      <c t="s" r="A4" s="4">
        <v>31</v>
      </c>
      <c t="n" r="B4" s="6">
        <v>3858600000</v>
      </c>
      <c t="n" r="C4" s="6">
        <v>1560900000</v>
      </c>
      <c t="n" r="D4" s="6">
        <v>5173500000</v>
      </c>
      <c t="n" r="E4" s="6">
        <v>2824900000</v>
      </c>
    </row>
    <row r="5" spans="1:6">
      <c t="s" r="A5" s="4">
        <v>311</v>
      </c>
      <c t="n" r="B5" s="6">
        <v>137700000</v>
      </c>
      <c t="n" r="C5" s="11">
        <v>214700000</v>
      </c>
      <c t="n" r="D5" s="11">
        <v>263100000</v>
      </c>
      <c t="n" r="E5" s="11">
        <v>312900000</v>
      </c>
    </row>
    <row r="6" spans="1:6">
      <c t="s" r="A6" s="4">
        <v>312</v>
      </c>
      <c t="s" r="D6" s="4">
        <v>313</v>
      </c>
      <c t="s" r="E6" s="4">
        <v>314</v>
      </c>
    </row>
    <row r="7" spans="1:6">
      <c t="s" r="A7" s="4">
        <v>315</v>
      </c>
      <c t="n" r="D7" s="11">
        <v>19400000</v>
      </c>
    </row>
    <row r="8" spans="1:6">
      <c t="s" r="A8" s="4">
        <v>316</v>
      </c>
      <c t="n" r="F8" s="11">
        <v>18500000</v>
      </c>
    </row>
    <row r="9" spans="1:6">
      <c t="s" r="A9" s="4">
        <v>317</v>
      </c>
    </row>
    <row r="10" spans="1:6">
      <c t="s" r="A10" s="4">
        <v>318</v>
      </c>
      <c t="n" r="B10" s="11">
        <v>0</v>
      </c>
      <c t="n" r="D10" s="11">
        <v>0</v>
      </c>
    </row>
    <row r="11" spans="1:6">
      <c t="s" r="A11" s="4">
        <v>31</v>
      </c>
      <c t="n" r="E11" s="11">
        <v>67100000</v>
      </c>
    </row>
    <row r="12" spans="1:6">
      <c t="s" r="A12" s="4">
        <v>311</v>
      </c>
      <c t="n" r="E12" s="11">
        <v>28900000</v>
      </c>
    </row>
    <row r="13" spans="1:6">
      <c t="s" r="A13" s="4">
        <v>319</v>
      </c>
    </row>
    <row r="14" spans="1:6">
      <c t="s" r="A14" s="4">
        <v>320</v>
      </c>
      <c t="s" r="B14" s="4">
        <v>321</v>
      </c>
      <c t="s" r="D14" s="4">
        <v>321</v>
      </c>
    </row>
    <row r="15" spans="1:6">
      <c t="s" r="A15" s="4">
        <v>322</v>
      </c>
      <c t="n" r="D15" s="11">
        <v>73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23</v>
      </c>
      <c t="s" r="B1" s="2">
        <v>324</v>
      </c>
      <c t="s" r="C1" s="2">
        <v>29</v>
      </c>
      <c t="s" r="D1" s="2">
        <v>29</v>
      </c>
      <c t="s" r="E1" s="2">
        <v>30</v>
      </c>
    </row>
    <row r="2" spans="1:5">
      <c t="s" r="A2" s="3">
        <v>325</v>
      </c>
    </row>
    <row r="3" spans="1:5">
      <c t="s" r="A3" s="4">
        <v>326</v>
      </c>
      <c t="n" r="D3" s="8">
        <v>9182.5</v>
      </c>
    </row>
    <row r="4" spans="1:5">
      <c t="s" r="A4" s="4">
        <v>327</v>
      </c>
      <c t="n" r="D4" s="7">
        <v>8597.700000000001</v>
      </c>
      <c t="n" r="E4" s="11">
        <v>2</v>
      </c>
    </row>
    <row r="5" spans="1:5">
      <c t="s" r="A5" s="4">
        <v>145</v>
      </c>
      <c t="n" r="C5" s="8">
        <v>9480.299999999999</v>
      </c>
      <c t="n" r="D5" s="8">
        <v>9480.299999999999</v>
      </c>
      <c t="n" r="E5" s="11">
        <v>0</v>
      </c>
    </row>
    <row r="6" spans="1:5">
      <c t="s" r="A6" s="4">
        <v>328</v>
      </c>
    </row>
    <row r="7" spans="1:5">
      <c t="s" r="A7" s="3">
        <v>325</v>
      </c>
    </row>
    <row r="8" spans="1:5">
      <c t="s" r="A8" s="4">
        <v>329</v>
      </c>
      <c t="n" r="B8" s="8">
        <v>18683.3</v>
      </c>
    </row>
    <row r="9" spans="1:5">
      <c t="s" r="A9" s="4">
        <v>330</v>
      </c>
    </row>
    <row r="10" spans="1:5">
      <c t="s" r="A10" s="3">
        <v>325</v>
      </c>
    </row>
    <row r="11" spans="1:5">
      <c t="s" r="A11" s="4">
        <v>331</v>
      </c>
      <c t="n" r="B11" s="7">
        <v>3388.9</v>
      </c>
    </row>
    <row r="12" spans="1:5">
      <c t="s" r="A12" s="4">
        <v>332</v>
      </c>
    </row>
    <row r="13" spans="1:5">
      <c t="s" r="A13" s="3">
        <v>325</v>
      </c>
    </row>
    <row r="14" spans="1:5">
      <c t="s" r="A14" s="4">
        <v>329</v>
      </c>
      <c t="n" r="C14" s="7">
        <v>5187.6</v>
      </c>
    </row>
    <row r="15" spans="1:5">
      <c t="s" r="A15" s="4">
        <v>327</v>
      </c>
      <c t="n" r="C15" s="7">
        <v>8576.5</v>
      </c>
    </row>
    <row r="16" spans="1:5">
      <c t="s" r="A16" s="4">
        <v>333</v>
      </c>
    </row>
    <row r="17" spans="1:5">
      <c t="s" r="A17" s="3">
        <v>325</v>
      </c>
    </row>
    <row r="18" spans="1:5">
      <c t="s" r="A18" s="4">
        <v>334</v>
      </c>
      <c t="n" r="C18" s="8">
        <v>626.5</v>
      </c>
    </row>
    <row r="19" spans="1:5">
      <c t="s" r="A19" s="4">
        <v>335</v>
      </c>
    </row>
    <row r="20" spans="1:5">
      <c t="s" r="A20" s="3">
        <v>325</v>
      </c>
    </row>
    <row r="21" spans="1:5">
      <c t="s" r="A21" s="4">
        <v>145</v>
      </c>
      <c t="n" r="B21" s="7">
        <v>9480.299999999999</v>
      </c>
    </row>
    <row r="22" spans="1:5">
      <c t="s" r="A22" s="4">
        <v>336</v>
      </c>
    </row>
    <row r="23" spans="1:5">
      <c t="s" r="A23" s="3">
        <v>325</v>
      </c>
    </row>
    <row r="24" spans="1:5">
      <c t="s" r="A24" s="4">
        <v>337</v>
      </c>
      <c t="n" r="B24" s="7">
        <v>1372.2</v>
      </c>
    </row>
    <row r="25" spans="1:5">
      <c t="s" r="A25" s="4">
        <v>338</v>
      </c>
    </row>
    <row r="26" spans="1:5">
      <c t="s" r="A26" s="3">
        <v>325</v>
      </c>
    </row>
    <row r="27" spans="1:5">
      <c t="s" r="A27" s="4">
        <v>337</v>
      </c>
      <c t="n" r="B27" s="7">
        <v>2494.2</v>
      </c>
    </row>
    <row r="28" spans="1:5">
      <c t="s" r="A28" s="4">
        <v>339</v>
      </c>
    </row>
    <row r="29" spans="1:5">
      <c t="s" r="A29" s="3">
        <v>325</v>
      </c>
    </row>
    <row r="30" spans="1:5">
      <c t="s" r="A30" s="4">
        <v>337</v>
      </c>
      <c t="n" r="B30" s="6">
        <v>191</v>
      </c>
    </row>
    <row r="31" spans="1:5">
      <c t="s" r="A31" s="4">
        <v>340</v>
      </c>
    </row>
    <row r="32" spans="1:5">
      <c t="s" r="A32" s="3">
        <v>325</v>
      </c>
    </row>
    <row r="33" spans="1:5">
      <c t="s" r="A33" s="4">
        <v>337</v>
      </c>
      <c t="n" r="B33" s="7">
        <v>1060.9</v>
      </c>
    </row>
    <row r="34" spans="1:5">
      <c t="s" r="A34" s="4">
        <v>341</v>
      </c>
    </row>
    <row r="35" spans="1:5">
      <c t="s" r="A35" s="3">
        <v>325</v>
      </c>
    </row>
    <row r="36" spans="1:5">
      <c t="s" r="A36" s="4">
        <v>326</v>
      </c>
      <c t="n" r="B36" s="7">
        <v>9166.200000000001</v>
      </c>
    </row>
    <row r="37" spans="1:5">
      <c t="s" r="A37" s="4">
        <v>342</v>
      </c>
    </row>
    <row r="38" spans="1:5">
      <c t="s" r="A38" s="3">
        <v>325</v>
      </c>
    </row>
    <row r="39" spans="1:5">
      <c t="s" r="A39" s="4">
        <v>337</v>
      </c>
      <c t="n" r="B39" s="7">
        <v>11923.1</v>
      </c>
    </row>
    <row r="40" spans="1:5">
      <c t="s" r="A40" s="4">
        <v>343</v>
      </c>
    </row>
    <row r="41" spans="1:5">
      <c t="s" r="A41" s="3">
        <v>325</v>
      </c>
    </row>
    <row r="42" spans="1:5">
      <c t="s" r="A42" s="4">
        <v>337</v>
      </c>
      <c t="n" r="B42" s="7">
        <v>150.7</v>
      </c>
    </row>
    <row r="43" spans="1:5">
      <c t="s" r="A43" s="4">
        <v>344</v>
      </c>
    </row>
    <row r="44" spans="1:5">
      <c t="s" r="A44" s="3">
        <v>325</v>
      </c>
    </row>
    <row r="45" spans="1:5">
      <c t="s" r="A45" s="4">
        <v>337</v>
      </c>
      <c t="n" r="B45" s="7">
        <v>26358.3</v>
      </c>
    </row>
    <row r="46" spans="1:5">
      <c t="s" r="A46" s="4">
        <v>345</v>
      </c>
    </row>
    <row r="47" spans="1:5">
      <c t="s" r="A47" s="3">
        <v>325</v>
      </c>
    </row>
    <row r="48" spans="1:5">
      <c t="s" r="A48" s="4">
        <v>346</v>
      </c>
      <c t="n" r="B48" s="7">
        <v>668.3</v>
      </c>
    </row>
    <row r="49" spans="1:5">
      <c t="s" r="A49" s="4">
        <v>347</v>
      </c>
    </row>
    <row r="50" spans="1:5">
      <c t="s" r="A50" s="3">
        <v>325</v>
      </c>
    </row>
    <row r="51" spans="1:5">
      <c t="s" r="A51" s="4">
        <v>346</v>
      </c>
      <c t="n" r="B51" s="7">
        <v>843.7</v>
      </c>
    </row>
    <row r="52" spans="1:5">
      <c t="s" r="A52" s="4">
        <v>348</v>
      </c>
    </row>
    <row r="53" spans="1:5">
      <c t="s" r="A53" s="3">
        <v>325</v>
      </c>
    </row>
    <row r="54" spans="1:5">
      <c t="s" r="A54" s="4">
        <v>346</v>
      </c>
      <c t="n" r="B54" s="7">
        <v>1198.7</v>
      </c>
    </row>
    <row r="55" spans="1:5">
      <c t="s" r="A55" s="4">
        <v>349</v>
      </c>
    </row>
    <row r="56" spans="1:5">
      <c t="s" r="A56" s="3">
        <v>325</v>
      </c>
    </row>
    <row r="57" spans="1:5">
      <c t="s" r="A57" s="4">
        <v>346</v>
      </c>
      <c t="n" r="B57" s="6">
        <v>4308</v>
      </c>
    </row>
    <row r="58" spans="1:5">
      <c t="s" r="A58" s="4">
        <v>333</v>
      </c>
    </row>
    <row r="59" spans="1:5">
      <c t="s" r="A59" s="3">
        <v>325</v>
      </c>
    </row>
    <row r="60" spans="1:5">
      <c t="s" r="A60" s="4">
        <v>346</v>
      </c>
      <c t="n" r="B60" s="7">
        <v>629.1</v>
      </c>
    </row>
    <row r="61" spans="1:5">
      <c t="s" r="A61" s="4">
        <v>350</v>
      </c>
    </row>
    <row r="62" spans="1:5">
      <c t="s" r="A62" s="3">
        <v>325</v>
      </c>
    </row>
    <row r="63" spans="1:5">
      <c t="s" r="A63" s="4">
        <v>346</v>
      </c>
      <c t="n" r="B63" s="7">
        <v>7647.8</v>
      </c>
    </row>
    <row r="64" spans="1:5">
      <c t="s" r="A64" s="4">
        <v>351</v>
      </c>
    </row>
    <row r="65" spans="1:5">
      <c t="s" r="A65" s="3">
        <v>325</v>
      </c>
    </row>
    <row r="66" spans="1:5">
      <c t="s" r="A66" s="4">
        <v>346</v>
      </c>
      <c t="n" r="B66" s="8">
        <v>27.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101"/>
  <sheetViews>
    <sheetView workbookViewId="0">
      <selection activeCell="A1" sqref="A1"/>
    </sheetView>
  </sheetViews>
  <sheetFormatPr baseColWidth="10" defaultRowHeight="15"/>
  <cols>
    <col customWidth="1" max="1" min="1" width="80"/>
    <col customWidth="1" max="2" min="2" width="62"/>
    <col customWidth="1" max="3" min="3" width="16"/>
    <col customWidth="1" max="4" min="4" width="14"/>
    <col customWidth="1" max="5" min="5" width="15"/>
    <col customWidth="1" max="6" min="6" width="14"/>
    <col customWidth="1" max="7" min="7" width="15"/>
    <col customWidth="1" max="8" min="8" width="14"/>
  </cols>
  <sheetData>
    <row r="1" spans="1:8">
      <c t="s" r="A1" s="1">
        <v>352</v>
      </c>
      <c t="s" r="C1" s="2">
        <v>324</v>
      </c>
      <c t="s" r="D1" s="2">
        <v>353</v>
      </c>
      <c t="s" r="E1" s="2">
        <v>29</v>
      </c>
      <c t="s" r="F1" s="2">
        <v>30</v>
      </c>
      <c t="s" r="G1" s="2">
        <v>29</v>
      </c>
      <c t="s" r="H1" s="2">
        <v>30</v>
      </c>
    </row>
    <row r="2" spans="1:8">
      <c t="s" r="A2" s="3">
        <v>354</v>
      </c>
    </row>
    <row r="3" spans="1:8">
      <c t="s" r="A3" s="4">
        <v>327</v>
      </c>
      <c t="n" r="G3" s="11">
        <v>8597700000</v>
      </c>
      <c t="n" r="H3" s="11">
        <v>2000000</v>
      </c>
    </row>
    <row r="4" spans="1:8">
      <c t="s" r="A4" s="4">
        <v>145</v>
      </c>
      <c t="n" r="E4" s="11">
        <v>9480300000</v>
      </c>
      <c t="n" r="F4" s="11">
        <v>0</v>
      </c>
      <c t="n" r="G4" s="6">
        <v>9480300000</v>
      </c>
      <c t="n" r="H4" s="6">
        <v>0</v>
      </c>
    </row>
    <row r="5" spans="1:8">
      <c t="s" r="A5" s="4">
        <v>31</v>
      </c>
      <c t="n" r="E5" s="6">
        <v>3858600000</v>
      </c>
      <c t="n" r="F5" s="6">
        <v>1560900000</v>
      </c>
      <c t="n" r="G5" s="6">
        <v>5173500000</v>
      </c>
      <c t="n" r="H5" s="6">
        <v>2824900000</v>
      </c>
    </row>
    <row r="6" spans="1:8">
      <c t="s" r="A6" s="4">
        <v>311</v>
      </c>
      <c t="n" r="E6" s="6">
        <v>137700000</v>
      </c>
      <c t="n" r="F6" s="6">
        <v>214700000</v>
      </c>
      <c t="n" r="G6" s="6">
        <v>263100000</v>
      </c>
      <c t="n" r="H6" s="6">
        <v>312900000</v>
      </c>
    </row>
    <row r="7" spans="1:8">
      <c t="s" r="A7" s="4">
        <v>35</v>
      </c>
      <c t="n" r="E7" s="6">
        <v>11000000</v>
      </c>
      <c t="n" r="F7" s="6">
        <v>13300000</v>
      </c>
      <c t="n" r="G7" s="6">
        <v>28700000</v>
      </c>
      <c t="n" r="H7" s="6">
        <v>40600000</v>
      </c>
    </row>
    <row r="8" spans="1:8">
      <c t="s" r="A8" s="4">
        <v>240</v>
      </c>
    </row>
    <row r="9" spans="1:8">
      <c t="s" r="A9" s="3">
        <v>354</v>
      </c>
    </row>
    <row r="10" spans="1:8">
      <c t="s" r="A10" s="4">
        <v>355</v>
      </c>
      <c t="n" r="E10" s="6">
        <v>76900000</v>
      </c>
      <c t="n" r="F10" s="6">
        <v>2900000</v>
      </c>
      <c t="n" r="G10" s="6">
        <v>96200000</v>
      </c>
      <c t="n" r="H10" s="6">
        <v>4600000</v>
      </c>
    </row>
    <row r="11" spans="1:8">
      <c t="s" r="A11" s="4">
        <v>356</v>
      </c>
    </row>
    <row r="12" spans="1:8">
      <c t="s" r="A12" s="3">
        <v>354</v>
      </c>
    </row>
    <row r="13" spans="1:8">
      <c t="s" r="A13" s="4">
        <v>355</v>
      </c>
      <c t="s" r="B13" s="4">
        <v>65</v>
      </c>
      <c t="n" r="E13" s="6">
        <v>200000</v>
      </c>
      <c t="n" r="F13" s="6">
        <v>100000</v>
      </c>
      <c t="n" r="G13" s="6">
        <v>200000</v>
      </c>
      <c t="n" r="H13" s="6">
        <v>1600000</v>
      </c>
    </row>
    <row r="14" spans="1:8">
      <c t="s" r="A14" s="4">
        <v>357</v>
      </c>
    </row>
    <row r="15" spans="1:8">
      <c t="s" r="A15" s="3">
        <v>354</v>
      </c>
    </row>
    <row r="16" spans="1:8">
      <c t="s" r="A16" s="4">
        <v>355</v>
      </c>
      <c t="s" r="B16" s="4">
        <v>65</v>
      </c>
      <c t="n" r="E16" s="6">
        <v>67800000</v>
      </c>
      <c t="n" r="F16" s="6">
        <v>1000000</v>
      </c>
      <c t="n" r="G16" s="6">
        <v>80500000</v>
      </c>
      <c t="n" r="H16" s="6">
        <v>1200000</v>
      </c>
    </row>
    <row r="17" spans="1:8">
      <c t="s" r="A17" s="4">
        <v>358</v>
      </c>
    </row>
    <row r="18" spans="1:8">
      <c t="s" r="A18" s="3">
        <v>354</v>
      </c>
    </row>
    <row r="19" spans="1:8">
      <c t="s" r="A19" s="4">
        <v>355</v>
      </c>
      <c t="n" r="E19" s="6">
        <v>8900000</v>
      </c>
      <c t="n" r="F19" s="6">
        <v>1800000</v>
      </c>
      <c t="n" r="G19" s="6">
        <v>15500000</v>
      </c>
      <c t="n" r="H19" s="6">
        <v>1800000</v>
      </c>
    </row>
    <row r="20" spans="1:8">
      <c t="s" r="A20" s="4">
        <v>359</v>
      </c>
    </row>
    <row r="21" spans="1:8">
      <c t="s" r="A21" s="3">
        <v>354</v>
      </c>
    </row>
    <row r="22" spans="1:8">
      <c t="s" r="A22" s="4">
        <v>327</v>
      </c>
      <c t="n" r="D22" s="11">
        <v>571400000</v>
      </c>
    </row>
    <row r="23" spans="1:8">
      <c t="s" r="A23" s="4">
        <v>360</v>
      </c>
      <c t="n" r="D23" s="6">
        <v>16800000</v>
      </c>
    </row>
    <row r="24" spans="1:8">
      <c t="s" r="A24" s="4">
        <v>337</v>
      </c>
      <c t="n" r="D24" s="6">
        <v>24500000</v>
      </c>
    </row>
    <row r="25" spans="1:8">
      <c t="s" r="A25" s="4">
        <v>361</v>
      </c>
      <c t="n" r="D25" s="6">
        <v>86600000</v>
      </c>
    </row>
    <row r="26" spans="1:8">
      <c t="s" r="A26" s="4">
        <v>362</v>
      </c>
      <c t="n" r="D26" s="6">
        <v>262000000</v>
      </c>
    </row>
    <row r="27" spans="1:8">
      <c t="s" r="A27" s="4">
        <v>363</v>
      </c>
      <c t="n" r="D27" s="6">
        <v>220000000</v>
      </c>
    </row>
    <row r="28" spans="1:8">
      <c t="s" r="A28" s="4">
        <v>364</v>
      </c>
      <c t="n" r="D28" s="6">
        <v>42000000</v>
      </c>
    </row>
    <row r="29" spans="1:8">
      <c t="s" r="A29" s="4">
        <v>365</v>
      </c>
      <c t="n" r="D29" s="11">
        <v>371500000</v>
      </c>
    </row>
    <row r="30" spans="1:8">
      <c t="s" r="A30" s="4">
        <v>366</v>
      </c>
      <c t="s" r="D30" s="4">
        <v>367</v>
      </c>
    </row>
    <row r="31" spans="1:8">
      <c t="s" r="A31" s="4">
        <v>31</v>
      </c>
      <c t="n" r="E31" s="6">
        <v>79000000</v>
      </c>
      <c t="n" r="G31" s="6">
        <v>123600000</v>
      </c>
    </row>
    <row r="32" spans="1:8">
      <c t="s" r="A32" s="4">
        <v>311</v>
      </c>
      <c t="n" r="E32" s="6">
        <v>21300000</v>
      </c>
      <c t="n" r="G32" s="6">
        <v>17800000</v>
      </c>
    </row>
    <row r="33" spans="1:8">
      <c t="s" r="A33" s="4">
        <v>35</v>
      </c>
      <c t="n" r="E33" s="6">
        <v>500000</v>
      </c>
      <c t="n" r="G33" s="6">
        <v>7100000</v>
      </c>
    </row>
    <row r="34" spans="1:8">
      <c t="s" r="A34" s="4">
        <v>328</v>
      </c>
    </row>
    <row r="35" spans="1:8">
      <c t="s" r="A35" s="3">
        <v>354</v>
      </c>
    </row>
    <row r="36" spans="1:8">
      <c t="s" r="A36" s="4">
        <v>368</v>
      </c>
      <c t="n" r="E36" s="6">
        <v>4236900000</v>
      </c>
      <c t="n" r="F36" s="6">
        <v>3566600000</v>
      </c>
      <c t="n" r="G36" s="6">
        <v>7569700000</v>
      </c>
      <c t="n" r="H36" s="6">
        <v>6562100000</v>
      </c>
    </row>
    <row r="37" spans="1:8">
      <c t="s" r="A37" s="4">
        <v>369</v>
      </c>
      <c t="n" r="E37" s="11">
        <v>370500000</v>
      </c>
      <c t="n" r="F37" s="11">
        <v>97200000</v>
      </c>
      <c t="n" r="G37" s="11">
        <v>312500000</v>
      </c>
      <c t="n" r="H37" s="11">
        <v>-442100000</v>
      </c>
    </row>
    <row r="38" spans="1:8">
      <c t="s" r="A38" s="4">
        <v>370</v>
      </c>
      <c t="n" r="E38" s="9">
        <v>0.77</v>
      </c>
      <c t="n" r="F38" s="9">
        <v>0.2</v>
      </c>
      <c t="n" r="G38" s="9">
        <v>0.65</v>
      </c>
      <c t="n" r="H38" s="9">
        <v>-0.92</v>
      </c>
    </row>
    <row r="39" spans="1:8">
      <c t="s" r="A39" s="4">
        <v>371</v>
      </c>
      <c t="n" r="E39" s="9">
        <v>0.77</v>
      </c>
      <c t="n" r="F39" s="9">
        <v>0.2</v>
      </c>
      <c t="n" r="G39" s="9">
        <v>0.65</v>
      </c>
      <c t="n" r="H39" s="9">
        <v>-0.92</v>
      </c>
    </row>
    <row r="40" spans="1:8">
      <c t="s" r="A40" s="4">
        <v>372</v>
      </c>
      <c t="n" r="E40" s="11">
        <v>56900000</v>
      </c>
      <c t="n" r="F40" s="11">
        <v>38400000</v>
      </c>
      <c t="n" r="G40" s="11">
        <v>113800000</v>
      </c>
      <c t="n" r="H40" s="11">
        <v>76800000</v>
      </c>
    </row>
    <row r="41" spans="1:8">
      <c t="s" r="A41" s="4">
        <v>373</v>
      </c>
      <c t="n" r="F41" s="11">
        <v>129400000</v>
      </c>
      <c t="n" r="H41" s="11">
        <v>899000000</v>
      </c>
    </row>
    <row r="42" spans="1:8">
      <c t="s" r="A42" s="4">
        <v>374</v>
      </c>
      <c t="n" r="C42" s="9">
        <v>44.33</v>
      </c>
    </row>
    <row r="43" spans="1:8">
      <c t="s" r="A43" s="4">
        <v>375</v>
      </c>
      <c t="n" r="C43" s="11">
        <v>15300000000</v>
      </c>
    </row>
    <row r="44" spans="1:8">
      <c t="s" r="A44" s="4">
        <v>329</v>
      </c>
      <c t="n" r="C44" s="11">
        <v>18683300000</v>
      </c>
    </row>
    <row r="45" spans="1:8">
      <c t="s" r="A45" s="4">
        <v>31</v>
      </c>
      <c t="n" r="G45" s="6">
        <v>2222400000</v>
      </c>
    </row>
    <row r="46" spans="1:8">
      <c t="s" r="A46" s="4">
        <v>311</v>
      </c>
      <c t="n" r="G46" s="6">
        <v>-9100000</v>
      </c>
    </row>
    <row r="47" spans="1:8">
      <c t="s" r="A47" s="4">
        <v>376</v>
      </c>
      <c t="s" r="C47" s="4">
        <v>377</v>
      </c>
    </row>
    <row r="48" spans="1:8">
      <c t="s" r="A48" s="4">
        <v>378</v>
      </c>
      <c t="s" r="C48" s="4">
        <v>379</v>
      </c>
    </row>
    <row r="49" spans="1:8">
      <c t="s" r="A49" s="4">
        <v>380</v>
      </c>
    </row>
    <row r="50" spans="1:8">
      <c t="s" r="A50" s="3">
        <v>354</v>
      </c>
    </row>
    <row r="51" spans="1:8">
      <c t="s" r="A51" s="4">
        <v>381</v>
      </c>
      <c t="n" r="C51" s="11">
        <v>174800000</v>
      </c>
    </row>
    <row r="52" spans="1:8">
      <c t="s" r="A52" s="4">
        <v>382</v>
      </c>
    </row>
    <row r="53" spans="1:8">
      <c t="s" r="A53" s="3">
        <v>354</v>
      </c>
    </row>
    <row r="54" spans="1:8">
      <c t="s" r="A54" s="4">
        <v>383</v>
      </c>
      <c t="n" r="E54" s="6">
        <v>10600000</v>
      </c>
    </row>
    <row r="55" spans="1:8">
      <c t="s" r="A55" s="4">
        <v>384</v>
      </c>
    </row>
    <row r="56" spans="1:8">
      <c t="s" r="A56" s="3">
        <v>354</v>
      </c>
    </row>
    <row r="57" spans="1:8">
      <c t="s" r="A57" s="4">
        <v>385</v>
      </c>
      <c t="n" r="E57" s="6">
        <v>9100000</v>
      </c>
    </row>
    <row r="58" spans="1:8">
      <c t="s" r="A58" s="4">
        <v>386</v>
      </c>
    </row>
    <row r="59" spans="1:8">
      <c t="s" r="A59" s="3">
        <v>354</v>
      </c>
    </row>
    <row r="60" spans="1:8">
      <c t="s" r="A60" s="4">
        <v>387</v>
      </c>
      <c t="n" r="C60" s="11">
        <v>222200000</v>
      </c>
    </row>
    <row r="61" spans="1:8">
      <c t="s" r="A61" s="4">
        <v>388</v>
      </c>
    </row>
    <row r="62" spans="1:8">
      <c t="s" r="A62" s="3">
        <v>354</v>
      </c>
    </row>
    <row r="63" spans="1:8">
      <c t="s" r="A63" s="4">
        <v>389</v>
      </c>
      <c t="n" r="C63" s="12">
        <v>0.862</v>
      </c>
    </row>
    <row r="64" spans="1:8">
      <c t="s" r="A64" s="4">
        <v>390</v>
      </c>
    </row>
    <row r="65" spans="1:8">
      <c t="s" r="A65" s="3">
        <v>354</v>
      </c>
    </row>
    <row r="66" spans="1:8">
      <c t="s" r="A66" s="4">
        <v>329</v>
      </c>
      <c t="n" r="C66" s="11">
        <v>21</v>
      </c>
    </row>
    <row r="67" spans="1:8">
      <c t="s" r="A67" s="4">
        <v>391</v>
      </c>
    </row>
    <row r="68" spans="1:8">
      <c t="s" r="A68" s="3">
        <v>354</v>
      </c>
    </row>
    <row r="69" spans="1:8">
      <c t="s" r="A69" s="4">
        <v>392</v>
      </c>
      <c t="n" r="C69" s="6">
        <v>189400000</v>
      </c>
    </row>
    <row r="70" spans="1:8">
      <c t="s" r="A70" s="4">
        <v>393</v>
      </c>
      <c t="n" r="C70" s="6">
        <v>213900000</v>
      </c>
    </row>
    <row r="71" spans="1:8">
      <c t="s" r="A71" s="4">
        <v>394</v>
      </c>
    </row>
    <row r="72" spans="1:8">
      <c t="s" r="A72" s="3">
        <v>354</v>
      </c>
    </row>
    <row r="73" spans="1:8">
      <c t="s" r="A73" s="4">
        <v>329</v>
      </c>
      <c t="n" r="C73" s="11">
        <v>4600000000</v>
      </c>
    </row>
    <row r="74" spans="1:8">
      <c t="s" r="A74" s="4">
        <v>395</v>
      </c>
    </row>
    <row r="75" spans="1:8">
      <c t="s" r="A75" s="3">
        <v>354</v>
      </c>
    </row>
    <row r="76" spans="1:8">
      <c t="s" r="A76" s="4">
        <v>396</v>
      </c>
      <c t="n" r="C76" s="6">
        <v>219700000</v>
      </c>
    </row>
    <row r="77" spans="1:8">
      <c t="s" r="A77" s="4">
        <v>397</v>
      </c>
    </row>
    <row r="78" spans="1:8">
      <c t="s" r="A78" s="3">
        <v>354</v>
      </c>
    </row>
    <row r="79" spans="1:8">
      <c t="s" r="A79" s="4">
        <v>398</v>
      </c>
      <c t="n" r="E79" s="11">
        <v>1500000000</v>
      </c>
      <c t="n" r="G79" s="11">
        <v>1500000000</v>
      </c>
    </row>
    <row r="80" spans="1:8">
      <c t="s" r="A80" s="4">
        <v>399</v>
      </c>
    </row>
    <row r="81" spans="1:8">
      <c t="s" r="A81" s="3">
        <v>354</v>
      </c>
    </row>
    <row r="82" spans="1:8">
      <c t="s" r="A82" s="4">
        <v>393</v>
      </c>
      <c t="n" r="E82" s="6">
        <v>32700000</v>
      </c>
    </row>
    <row r="83" spans="1:8">
      <c t="s" r="A83" s="4">
        <v>329</v>
      </c>
      <c t="n" r="E83" s="11">
        <v>795900000</v>
      </c>
    </row>
    <row r="84" spans="1:8">
      <c t="s" r="A84" s="4">
        <v>400</v>
      </c>
      <c t="n" r="E84" s="6">
        <v>37900000</v>
      </c>
    </row>
    <row r="85" spans="1:8">
      <c t="s" r="A85" s="4">
        <v>332</v>
      </c>
    </row>
    <row r="86" spans="1:8">
      <c t="s" r="A86" s="3">
        <v>354</v>
      </c>
    </row>
    <row r="87" spans="1:8">
      <c t="s" r="A87" s="4">
        <v>327</v>
      </c>
      <c t="n" r="E87" s="11">
        <v>8576500000</v>
      </c>
    </row>
    <row r="88" spans="1:8">
      <c t="s" r="A88" s="4">
        <v>375</v>
      </c>
      <c t="n" r="C88" s="11">
        <v>5400000000</v>
      </c>
    </row>
    <row r="89" spans="1:8">
      <c t="s" r="A89" s="4">
        <v>329</v>
      </c>
      <c t="n" r="E89" s="6">
        <v>5187600000</v>
      </c>
    </row>
    <row r="90" spans="1:8">
      <c t="s" r="A90" s="4">
        <v>335</v>
      </c>
    </row>
    <row r="91" spans="1:8">
      <c t="s" r="A91" s="3">
        <v>354</v>
      </c>
    </row>
    <row r="92" spans="1:8">
      <c t="s" r="A92" s="4">
        <v>145</v>
      </c>
      <c t="n" r="C92" s="6">
        <v>9480300000</v>
      </c>
    </row>
    <row r="93" spans="1:8">
      <c t="s" r="A93" s="4">
        <v>375</v>
      </c>
      <c t="n" r="C93" s="6">
        <v>9900000000</v>
      </c>
    </row>
    <row r="94" spans="1:8">
      <c t="s" r="A94" s="4">
        <v>333</v>
      </c>
    </row>
    <row r="95" spans="1:8">
      <c t="s" r="A95" s="3">
        <v>354</v>
      </c>
    </row>
    <row r="96" spans="1:8">
      <c t="s" r="A96" s="4">
        <v>334</v>
      </c>
      <c t="n" r="E96" s="11">
        <v>626500000</v>
      </c>
    </row>
    <row r="97" spans="1:8">
      <c t="s" r="A97" s="4">
        <v>330</v>
      </c>
    </row>
    <row r="98" spans="1:8">
      <c t="s" r="A98" s="3">
        <v>354</v>
      </c>
    </row>
    <row r="99" spans="1:8">
      <c t="s" r="A99" s="4">
        <v>401</v>
      </c>
      <c t="n" r="C99" s="11">
        <v>4100000000</v>
      </c>
    </row>
    <row r="100" spans="1:8">
      <c t="n" r="A100"/>
    </row>
    <row r="101" spans="1:8">
      <c t="s" r="A101" s="4">
        <v>65</v>
      </c>
      <c t="s" r="B101" s="4">
        <v>402</v>
      </c>
    </row>
  </sheetData>
  <mergeCells count="3">
    <mergeCell ref="A1:B1"/>
    <mergeCell ref="A100:G100"/>
    <mergeCell ref="B101:G10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3</v>
      </c>
      <c t="s" r="B1" s="2">
        <v>28</v>
      </c>
      <c t="s" r="D1" s="2">
        <v>1</v>
      </c>
    </row>
    <row r="2" spans="1:5">
      <c t="s" r="B2" s="2">
        <v>29</v>
      </c>
      <c t="s" r="C2" s="2">
        <v>30</v>
      </c>
      <c t="s" r="D2" s="2">
        <v>29</v>
      </c>
      <c t="s" r="E2" s="2">
        <v>30</v>
      </c>
    </row>
    <row r="3" spans="1:5">
      <c t="s" r="A3" s="3">
        <v>226</v>
      </c>
    </row>
    <row r="4" spans="1:5">
      <c t="s" r="A4" s="4">
        <v>31</v>
      </c>
      <c t="n" r="B4" s="11">
        <v>0</v>
      </c>
      <c t="n" r="C4" s="11">
        <v>15</v>
      </c>
      <c t="n" r="D4" s="11">
        <v>0</v>
      </c>
      <c t="n" r="E4" s="8">
        <v>32.3</v>
      </c>
    </row>
    <row r="5" spans="1:5">
      <c t="s" r="A5" s="4">
        <v>404</v>
      </c>
      <c t="n" r="B5" s="7">
        <v>-0.7</v>
      </c>
      <c t="n" r="C5" s="7">
        <v>0.5</v>
      </c>
      <c t="n" r="D5" s="7">
        <v>-1.3</v>
      </c>
      <c t="n" r="E5" s="7">
        <v>-3.9</v>
      </c>
    </row>
    <row r="6" spans="1:5">
      <c t="s" r="A6" s="4">
        <v>405</v>
      </c>
      <c t="n" r="B6" s="7">
        <v>-0.1</v>
      </c>
      <c t="n" r="C6" s="7">
        <v>0.1</v>
      </c>
      <c t="n" r="D6" s="7">
        <v>-0.3</v>
      </c>
      <c t="n" r="E6" s="7">
        <v>-1.5</v>
      </c>
    </row>
    <row r="7" spans="1:5">
      <c t="s" r="A7" s="4">
        <v>406</v>
      </c>
      <c t="n" r="B7" s="7">
        <v>-0.6</v>
      </c>
      <c t="n" r="C7" s="7">
        <v>0.4</v>
      </c>
      <c t="n" r="D7" s="6">
        <v>-1</v>
      </c>
      <c t="n" r="E7" s="7">
        <v>-2.4</v>
      </c>
    </row>
    <row r="8" spans="1:5">
      <c t="s" r="A8" s="4">
        <v>407</v>
      </c>
      <c t="n" r="B8" s="6">
        <v>0</v>
      </c>
      <c t="n" r="C8" s="6">
        <v>0</v>
      </c>
      <c t="n" r="D8" s="7">
        <v>0.6</v>
      </c>
      <c t="n" r="E8" s="6">
        <v>0</v>
      </c>
    </row>
    <row r="9" spans="1:5">
      <c t="s" r="A9" s="4">
        <v>45</v>
      </c>
      <c t="n" r="B9" s="7">
        <v>-0.6</v>
      </c>
      <c t="n" r="C9" s="7">
        <v>0.4</v>
      </c>
      <c t="n" r="D9" s="7">
        <v>-0.4</v>
      </c>
      <c t="n" r="E9" s="7">
        <v>-2.4</v>
      </c>
    </row>
    <row r="10" spans="1:5">
      <c t="s" r="A10" s="4">
        <v>31</v>
      </c>
      <c t="n" r="B10" s="8">
        <v>3858.6</v>
      </c>
      <c t="n" r="C10" s="8">
        <v>1560.9</v>
      </c>
      <c t="n" r="D10" s="7">
        <v>5173.5</v>
      </c>
      <c t="n" r="E10" s="8">
        <v>2824.9</v>
      </c>
    </row>
    <row r="11" spans="1:5">
      <c t="s" r="A11" s="4">
        <v>408</v>
      </c>
    </row>
    <row r="12" spans="1:5">
      <c t="s" r="A12" s="3">
        <v>226</v>
      </c>
    </row>
    <row r="13" spans="1:5">
      <c t="s" r="A13" s="4">
        <v>409</v>
      </c>
      <c t="n" r="D13" s="7">
        <v>232.2</v>
      </c>
    </row>
    <row r="14" spans="1:5">
      <c t="s" r="A14" s="4">
        <v>410</v>
      </c>
      <c t="n" r="D14" s="7">
        <v>2.8</v>
      </c>
    </row>
    <row r="15" spans="1:5">
      <c t="s" r="A15" s="4">
        <v>411</v>
      </c>
      <c t="n" r="D15" s="7">
        <v>2.8</v>
      </c>
    </row>
    <row r="16" spans="1:5">
      <c t="s" r="A16" s="4">
        <v>412</v>
      </c>
      <c t="n" r="D16" s="7">
        <v>71.2</v>
      </c>
    </row>
    <row r="17" spans="1:5">
      <c t="s" r="A17" s="4">
        <v>413</v>
      </c>
      <c t="n" r="D17" s="7">
        <v>19.2</v>
      </c>
    </row>
    <row r="18" spans="1:5">
      <c t="s" r="A18" s="4">
        <v>414</v>
      </c>
      <c t="n" r="D18" s="11">
        <v>16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415</v>
      </c>
      <c t="s" r="B1" s="2">
        <v>416</v>
      </c>
    </row>
    <row r="2" spans="1:2">
      <c t="s" r="A2" s="4">
        <v>417</v>
      </c>
      <c t="n" r="B2" s="11">
        <v>1100</v>
      </c>
    </row>
    <row r="3" spans="1:2">
      <c t="s" r="A3" s="4">
        <v>418</v>
      </c>
      <c t="n" r="B3" s="8">
        <v>255.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t="s" r="A1" s="1">
        <v>419</v>
      </c>
      <c t="s" r="B1" s="2">
        <v>28</v>
      </c>
      <c t="s" r="D1" s="2">
        <v>1</v>
      </c>
    </row>
    <row r="2" spans="1:7">
      <c t="s" r="B2" s="2">
        <v>29</v>
      </c>
      <c t="s" r="C2" s="2">
        <v>30</v>
      </c>
      <c t="s" r="D2" s="2">
        <v>29</v>
      </c>
      <c t="s" r="F2" s="2">
        <v>30</v>
      </c>
    </row>
    <row r="3" spans="1:7">
      <c t="s" r="A3" s="4">
        <v>420</v>
      </c>
      <c t="n" r="D3" s="8">
        <v>-411.7</v>
      </c>
      <c t="n" r="F3" s="8">
        <v>-287.8</v>
      </c>
    </row>
    <row r="4" spans="1:7">
      <c t="s" r="A4" s="4">
        <v>421</v>
      </c>
      <c t="n" r="D4" s="7">
        <v>-17.6</v>
      </c>
      <c t="s" r="E4" s="4">
        <v>65</v>
      </c>
      <c t="n" r="F4" s="7">
        <v>-68.3</v>
      </c>
      <c t="s" r="G4" s="4">
        <v>422</v>
      </c>
    </row>
    <row r="5" spans="1:7">
      <c t="s" r="A5" s="4">
        <v>423</v>
      </c>
      <c t="n" r="B5" s="8">
        <v>1.8</v>
      </c>
      <c t="n" r="C5" s="11">
        <v>0</v>
      </c>
      <c t="n" r="D5" s="7">
        <v>1.8</v>
      </c>
      <c t="n" r="F5" s="6">
        <v>0</v>
      </c>
    </row>
    <row r="6" spans="1:7">
      <c t="s" r="A6" s="4">
        <v>424</v>
      </c>
      <c t="n" r="B6" s="7">
        <v>-26.7</v>
      </c>
      <c t="n" r="C6" s="7">
        <v>37.2</v>
      </c>
      <c t="n" r="D6" s="7">
        <v>-15.8</v>
      </c>
      <c t="n" r="F6" s="7">
        <v>-68.3</v>
      </c>
    </row>
    <row r="7" spans="1:7">
      <c t="s" r="A7" s="4">
        <v>425</v>
      </c>
      <c t="n" r="B7" s="7">
        <v>-427.5</v>
      </c>
      <c t="n" r="C7" s="7">
        <v>-356.1</v>
      </c>
      <c t="n" r="D7" s="7">
        <v>-427.5</v>
      </c>
      <c t="n" r="F7" s="7">
        <v>-356.1</v>
      </c>
    </row>
    <row r="8" spans="1:7">
      <c t="s" r="A8" s="4">
        <v>426</v>
      </c>
      <c t="n" r="D8" s="7">
        <v>-422.3</v>
      </c>
      <c t="n" r="F8" s="7">
        <v>-511.7</v>
      </c>
    </row>
    <row r="9" spans="1:7">
      <c t="s" r="A9" s="4">
        <v>427</v>
      </c>
      <c t="n" r="D9" s="7">
        <v>11.1</v>
      </c>
      <c t="n" r="F9" s="7">
        <v>-0.1</v>
      </c>
    </row>
    <row r="10" spans="1:7">
      <c t="s" r="A10" s="4">
        <v>428</v>
      </c>
      <c t="n" r="B10" s="7">
        <v>2.3</v>
      </c>
      <c t="n" r="C10" s="7">
        <v>3.9</v>
      </c>
      <c t="n" r="D10" s="7">
        <v>4.7</v>
      </c>
      <c t="n" r="F10" s="7">
        <v>7.9</v>
      </c>
    </row>
    <row r="11" spans="1:7">
      <c t="s" r="A11" s="4">
        <v>429</v>
      </c>
      <c t="n" r="B11" s="7">
        <v>9.1</v>
      </c>
      <c t="n" r="C11" s="7">
        <v>-3.4</v>
      </c>
      <c t="n" r="D11" s="7">
        <v>15.8</v>
      </c>
      <c t="n" r="F11" s="7">
        <v>7.8</v>
      </c>
    </row>
    <row r="12" spans="1:7">
      <c t="s" r="A12" s="4">
        <v>430</v>
      </c>
      <c t="n" r="B12" s="7">
        <v>-406.5</v>
      </c>
      <c t="n" r="C12" s="7">
        <v>-503.9</v>
      </c>
      <c t="n" r="D12" s="7">
        <v>-406.5</v>
      </c>
      <c t="n" r="F12" s="7">
        <v>-503.9</v>
      </c>
    </row>
    <row r="13" spans="1:7">
      <c t="s" r="A13" s="4">
        <v>431</v>
      </c>
      <c t="n" r="D13" s="7">
        <v>0.2</v>
      </c>
      <c t="n" r="F13" s="7">
        <v>5.1</v>
      </c>
    </row>
    <row r="14" spans="1:7">
      <c t="s" r="A14" s="4">
        <v>432</v>
      </c>
      <c t="n" r="D14" s="7">
        <v>-68.2</v>
      </c>
      <c t="n" r="F14" s="7">
        <v>0.5</v>
      </c>
    </row>
    <row r="15" spans="1:7">
      <c t="s" r="A15" s="4">
        <v>433</v>
      </c>
      <c t="n" r="B15" s="7">
        <v>11.8</v>
      </c>
      <c t="n" r="C15" s="7">
        <v>-2.7</v>
      </c>
      <c t="n" r="D15" s="7">
        <v>20.8</v>
      </c>
      <c t="n" r="F15" s="7">
        <v>-5.8</v>
      </c>
    </row>
    <row r="16" spans="1:7">
      <c t="s" r="A16" s="4">
        <v>434</v>
      </c>
      <c t="n" r="B16" s="7">
        <v>10.6</v>
      </c>
      <c t="n" r="C16" s="7">
        <v>-6.4</v>
      </c>
      <c t="n" r="D16" s="7">
        <v>-47.4</v>
      </c>
      <c t="n" r="F16" s="7">
        <v>-5.3</v>
      </c>
    </row>
    <row r="17" spans="1:7">
      <c t="s" r="A17" s="4">
        <v>435</v>
      </c>
      <c t="n" r="B17" s="7">
        <v>-47.2</v>
      </c>
      <c t="n" r="C17" s="7">
        <v>-0.2</v>
      </c>
      <c t="n" r="D17" s="7">
        <v>-47.2</v>
      </c>
      <c t="n" r="F17" s="7">
        <v>-0.2</v>
      </c>
    </row>
    <row r="18" spans="1:7">
      <c t="s" r="A18" s="4">
        <v>436</v>
      </c>
      <c t="n" r="D18" s="7">
        <v>-833.8</v>
      </c>
      <c t="n" r="F18" s="7">
        <v>-794.4</v>
      </c>
    </row>
    <row r="19" spans="1:7">
      <c t="s" r="A19" s="4">
        <v>437</v>
      </c>
      <c t="n" r="D19" s="7">
        <v>-74.7</v>
      </c>
      <c t="n" r="F19" s="7">
        <v>-67.90000000000001</v>
      </c>
    </row>
    <row r="20" spans="1:7">
      <c t="s" r="A20" s="4">
        <v>438</v>
      </c>
      <c t="n" r="D20" s="7">
        <v>27.3</v>
      </c>
      <c t="n" r="F20" s="7">
        <v>2.1</v>
      </c>
    </row>
    <row r="21" spans="1:7">
      <c t="s" r="A21" s="4">
        <v>439</v>
      </c>
      <c t="n" r="B21" s="6">
        <v>-7</v>
      </c>
      <c t="n" r="C21" s="7">
        <v>27.4</v>
      </c>
      <c t="n" r="D21" s="7">
        <v>-47.4</v>
      </c>
      <c t="n" r="F21" s="7">
        <v>-65.8</v>
      </c>
    </row>
    <row r="22" spans="1:7">
      <c t="s" r="A22" s="4">
        <v>440</v>
      </c>
      <c t="n" r="B22" s="8">
        <v>-881.2</v>
      </c>
      <c t="n" r="C22" s="8">
        <v>-860.2</v>
      </c>
      <c t="n" r="D22" s="7">
        <v>-881.2</v>
      </c>
      <c t="n" r="F22" s="7">
        <v>-860.2</v>
      </c>
    </row>
    <row r="23" spans="1:7">
      <c t="s" r="A23" s="4">
        <v>441</v>
      </c>
      <c t="n" r="D23" s="7">
        <v>-6.5</v>
      </c>
      <c t="n" r="F23" s="8">
        <v>-15.2</v>
      </c>
    </row>
    <row r="24" spans="1:7">
      <c t="s" r="A24" s="4">
        <v>442</v>
      </c>
    </row>
    <row r="25" spans="1:7">
      <c t="s" r="A25" s="4">
        <v>421</v>
      </c>
      <c t="n" r="D25" s="8">
        <v>6.6</v>
      </c>
    </row>
    <row r="26" spans="1:7">
      <c t="n" r="A26"/>
    </row>
    <row r="27" spans="1:7">
      <c t="s" r="A27" s="4">
        <v>65</v>
      </c>
      <c t="s" r="B27" s="4">
        <v>443</v>
      </c>
    </row>
    <row r="28" spans="1:7">
      <c t="s" r="A28" s="4">
        <v>422</v>
      </c>
      <c t="s" r="B28" s="4">
        <v>444</v>
      </c>
    </row>
  </sheetData>
  <mergeCells count="8">
    <mergeCell ref="A1:A2"/>
    <mergeCell ref="B1:C1"/>
    <mergeCell ref="D1:G1"/>
    <mergeCell ref="D2:E2"/>
    <mergeCell ref="F2:G2"/>
    <mergeCell ref="A26:G26"/>
    <mergeCell ref="B27:G27"/>
    <mergeCell ref="B28:G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105</v>
      </c>
      <c t="s" r="B1" s="2">
        <v>29</v>
      </c>
      <c t="s" r="C1" s="2">
        <v>68</v>
      </c>
    </row>
    <row r="2" spans="1:3">
      <c t="s" r="A2" s="4">
        <v>106</v>
      </c>
      <c t="n" r="B2" s="11">
        <v>1</v>
      </c>
      <c t="n" r="C2" s="11">
        <v>1</v>
      </c>
    </row>
    <row r="3" spans="1:3">
      <c t="s" r="A3" s="4">
        <v>107</v>
      </c>
      <c t="n" r="B3" s="6">
        <v>800000000</v>
      </c>
      <c t="n" r="C3" s="6">
        <v>800000000</v>
      </c>
    </row>
    <row r="4" spans="1:3">
      <c t="s" r="A4" s="4">
        <v>108</v>
      </c>
      <c t="n" r="B4" s="6">
        <v>503100000</v>
      </c>
      <c t="n" r="C4" s="6">
        <v>287500000</v>
      </c>
    </row>
    <row r="5" spans="1:3">
      <c t="s" r="A5" s="4">
        <v>109</v>
      </c>
      <c t="n" r="B5" s="11">
        <v>1</v>
      </c>
      <c t="n" r="C5" s="11">
        <v>1</v>
      </c>
    </row>
    <row r="6" spans="1:3">
      <c t="s" r="A6" s="4">
        <v>110</v>
      </c>
      <c t="n" r="B6" s="6">
        <v>10000000</v>
      </c>
      <c t="n" r="C6" s="6">
        <v>10000000</v>
      </c>
    </row>
    <row r="7" spans="1:3">
      <c t="s" r="A7" s="4">
        <v>111</v>
      </c>
      <c t="n" r="B7" s="6">
        <v>0</v>
      </c>
      <c t="n" r="C7" s="6">
        <v>0</v>
      </c>
    </row>
    <row r="8" spans="1:3">
      <c t="s" r="A8" s="4">
        <v>112</v>
      </c>
      <c t="n" r="B8" s="6">
        <v>0</v>
      </c>
      <c t="n" r="C8" s="6">
        <v>0</v>
      </c>
    </row>
    <row r="9" spans="1:3">
      <c t="s" r="A9" s="4">
        <v>113</v>
      </c>
      <c t="n" r="B9" s="6">
        <v>20900000</v>
      </c>
      <c t="n" r="C9" s="6">
        <v>203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45</v>
      </c>
      <c t="s" r="C1" s="2">
        <v>28</v>
      </c>
      <c t="s" r="E1" s="2">
        <v>1</v>
      </c>
    </row>
    <row r="2" spans="1:6">
      <c t="s" r="C2" s="2">
        <v>29</v>
      </c>
      <c t="s" r="D2" s="2">
        <v>30</v>
      </c>
      <c t="s" r="E2" s="2">
        <v>29</v>
      </c>
      <c t="s" r="F2" s="2">
        <v>30</v>
      </c>
    </row>
    <row r="3" spans="1:6">
      <c t="s" r="A3" s="4">
        <v>446</v>
      </c>
      <c t="n" r="C3" s="8">
        <v>1.8</v>
      </c>
      <c t="n" r="D3" s="11">
        <v>0</v>
      </c>
      <c t="n" r="E3" s="8">
        <v>1.8</v>
      </c>
      <c t="n" r="F3" s="11">
        <v>0</v>
      </c>
    </row>
    <row r="4" spans="1:6">
      <c t="s" r="A4" s="4">
        <v>447</v>
      </c>
      <c t="n" r="C4" s="6">
        <v>0</v>
      </c>
      <c t="n" r="D4" s="6">
        <v>0</v>
      </c>
      <c t="n" r="E4" s="6">
        <v>0</v>
      </c>
      <c t="n" r="F4" s="6">
        <v>0</v>
      </c>
    </row>
    <row r="5" spans="1:6">
      <c t="s" r="A5" s="4">
        <v>423</v>
      </c>
      <c t="n" r="C5" s="7">
        <v>1.8</v>
      </c>
      <c t="n" r="D5" s="6">
        <v>0</v>
      </c>
      <c t="n" r="E5" s="7">
        <v>1.8</v>
      </c>
      <c t="n" r="F5" s="6">
        <v>0</v>
      </c>
    </row>
    <row r="6" spans="1:6">
      <c t="s" r="A6" s="4">
        <v>448</v>
      </c>
      <c t="s" r="B6" s="4">
        <v>65</v>
      </c>
      <c t="n" r="C6" s="7">
        <v>3.5</v>
      </c>
      <c t="n" r="D6" s="7">
        <v>5.7</v>
      </c>
      <c t="n" r="E6" s="6">
        <v>7</v>
      </c>
      <c t="n" r="F6" s="7">
        <v>11.4</v>
      </c>
    </row>
    <row r="7" spans="1:6">
      <c t="s" r="A7" s="4">
        <v>449</v>
      </c>
      <c t="n" r="C7" s="7">
        <v>-1.2</v>
      </c>
      <c t="n" r="D7" s="7">
        <v>-1.8</v>
      </c>
      <c t="n" r="E7" s="7">
        <v>-2.3</v>
      </c>
      <c t="n" r="F7" s="7">
        <v>-3.5</v>
      </c>
    </row>
    <row r="8" spans="1:6">
      <c t="s" r="A8" s="4">
        <v>428</v>
      </c>
      <c t="n" r="C8" s="7">
        <v>2.3</v>
      </c>
      <c t="n" r="D8" s="7">
        <v>3.9</v>
      </c>
      <c t="n" r="E8" s="7">
        <v>4.7</v>
      </c>
      <c t="n" r="F8" s="7">
        <v>7.9</v>
      </c>
    </row>
    <row r="9" spans="1:6">
      <c t="s" r="A9" s="4">
        <v>450</v>
      </c>
      <c t="s" r="B9" s="4">
        <v>422</v>
      </c>
      <c t="n" r="C9" s="7">
        <v>16.3</v>
      </c>
      <c t="n" r="D9" s="7">
        <v>-3.8</v>
      </c>
      <c t="n" r="E9" s="7">
        <v>26.6</v>
      </c>
      <c t="n" r="F9" s="7">
        <v>-7.9</v>
      </c>
    </row>
    <row r="10" spans="1:6">
      <c t="s" r="A10" s="4">
        <v>451</v>
      </c>
      <c t="n" r="C10" s="7">
        <v>-4.5</v>
      </c>
      <c t="n" r="D10" s="7">
        <v>1.1</v>
      </c>
      <c t="n" r="E10" s="7">
        <v>-5.8</v>
      </c>
      <c t="n" r="F10" s="7">
        <v>2.1</v>
      </c>
    </row>
    <row r="11" spans="1:6">
      <c t="s" r="A11" s="4">
        <v>433</v>
      </c>
      <c t="n" r="C11" s="8">
        <v>11.8</v>
      </c>
      <c t="n" r="D11" s="8">
        <v>-2.7</v>
      </c>
      <c t="n" r="E11" s="8">
        <v>20.8</v>
      </c>
      <c t="n" r="F11" s="8">
        <v>-5.8</v>
      </c>
    </row>
    <row r="12" spans="1:6">
      <c t="n" r="A12"/>
    </row>
    <row r="13" spans="1:6">
      <c t="s" r="A13" s="4">
        <v>65</v>
      </c>
      <c t="s" r="B13" s="4">
        <v>452</v>
      </c>
    </row>
    <row r="14" spans="1:6">
      <c t="s" r="A14" s="4">
        <v>422</v>
      </c>
      <c t="s" r="B14" s="4">
        <v>453</v>
      </c>
    </row>
  </sheetData>
  <mergeCells count="6">
    <mergeCell ref="A1:B2"/>
    <mergeCell ref="C1:D1"/>
    <mergeCell ref="E1:F1"/>
    <mergeCell ref="A12:E12"/>
    <mergeCell ref="B13:E13"/>
    <mergeCell ref="B14:E1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 customWidth="1" max="7" min="7" width="16"/>
  </cols>
  <sheetData>
    <row r="1" spans="1:7">
      <c t="s" r="A1" s="1">
        <v>454</v>
      </c>
      <c t="s" r="B1" s="2">
        <v>28</v>
      </c>
      <c t="s" r="D1" s="2">
        <v>1</v>
      </c>
      <c t="s" r="F1" s="2">
        <v>455</v>
      </c>
      <c t="s" r="G1" s="2">
        <v>456</v>
      </c>
    </row>
    <row r="2" spans="1:7">
      <c t="s" r="B2" s="2">
        <v>29</v>
      </c>
      <c t="s" r="C2" s="2">
        <v>30</v>
      </c>
      <c t="s" r="D2" s="2">
        <v>29</v>
      </c>
      <c t="s" r="E2" s="2">
        <v>30</v>
      </c>
      <c t="s" r="F2" s="2">
        <v>457</v>
      </c>
      <c t="s" r="G2" s="2">
        <v>458</v>
      </c>
    </row>
    <row r="3" spans="1:7">
      <c t="s" r="A3" s="4">
        <v>459</v>
      </c>
      <c t="n" r="B3" s="8">
        <v>15.8</v>
      </c>
      <c t="n" r="C3" s="8">
        <v>15.5</v>
      </c>
      <c t="n" r="D3" s="8">
        <v>30.8</v>
      </c>
      <c t="n" r="E3" s="8">
        <v>30.2</v>
      </c>
    </row>
    <row r="4" spans="1:7">
      <c t="s" r="A4" s="4">
        <v>240</v>
      </c>
    </row>
    <row r="5" spans="1:7">
      <c t="s" r="A5" s="4">
        <v>460</v>
      </c>
      <c t="n" r="B5" s="6">
        <v>500</v>
      </c>
      <c t="n" r="D5" s="6">
        <v>500</v>
      </c>
    </row>
    <row r="6" spans="1:7">
      <c t="s" r="A6" s="4">
        <v>461</v>
      </c>
      <c t="s" r="F6" s="4">
        <v>462</v>
      </c>
    </row>
    <row r="7" spans="1:7">
      <c t="s" r="A7" s="4">
        <v>235</v>
      </c>
    </row>
    <row r="8" spans="1:7">
      <c t="s" r="A8" s="4">
        <v>461</v>
      </c>
      <c t="s" r="G8" s="4">
        <v>463</v>
      </c>
    </row>
    <row r="9" spans="1:7">
      <c t="s" r="A9" s="4">
        <v>464</v>
      </c>
    </row>
    <row r="10" spans="1:7">
      <c t="s" r="A10" s="4">
        <v>460</v>
      </c>
      <c t="n" r="B10" s="6">
        <v>690</v>
      </c>
      <c t="n" r="D10" s="6">
        <v>690</v>
      </c>
    </row>
    <row r="11" spans="1:7">
      <c t="s" r="A11" s="4">
        <v>465</v>
      </c>
      <c t="n" r="B11" s="11">
        <v>645</v>
      </c>
      <c t="n" r="D11" s="11">
        <v>645</v>
      </c>
    </row>
    <row r="12" spans="1:7">
      <c t="s" r="A12" s="4">
        <v>466</v>
      </c>
      <c t="s" r="B12" s="4">
        <v>467</v>
      </c>
      <c t="s" r="D12" s="4">
        <v>467</v>
      </c>
    </row>
    <row r="13" spans="1:7">
      <c t="s" r="A13" s="4">
        <v>468</v>
      </c>
    </row>
    <row r="14" spans="1:7">
      <c t="s" r="A14" s="4">
        <v>460</v>
      </c>
      <c t="n" r="B14" s="11">
        <v>725</v>
      </c>
      <c t="n" r="D14" s="11">
        <v>725</v>
      </c>
    </row>
    <row r="15" spans="1:7">
      <c t="s" r="A15" s="4">
        <v>465</v>
      </c>
      <c t="n" r="B15" s="11">
        <v>675</v>
      </c>
      <c t="n" r="D15" s="11">
        <v>675</v>
      </c>
    </row>
    <row r="16" spans="1:7">
      <c t="s" r="A16" s="4">
        <v>466</v>
      </c>
      <c t="s" r="B16" s="4">
        <v>469</v>
      </c>
      <c t="s" r="D16" s="4">
        <v>46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470</v>
      </c>
      <c t="s" r="B1" s="2">
        <v>28</v>
      </c>
      <c t="s" r="D1" s="2">
        <v>1</v>
      </c>
      <c t="s" r="F1" s="2">
        <v>471</v>
      </c>
    </row>
    <row r="2" spans="1:6">
      <c t="s" r="B2" s="2">
        <v>29</v>
      </c>
      <c t="s" r="C2" s="2">
        <v>30</v>
      </c>
      <c t="s" r="D2" s="2">
        <v>29</v>
      </c>
      <c t="s" r="E2" s="2">
        <v>30</v>
      </c>
      <c t="s" r="F2" s="2">
        <v>472</v>
      </c>
    </row>
    <row r="3" spans="1:6">
      <c t="s" r="A3" s="4">
        <v>35</v>
      </c>
      <c t="n" r="B3" s="11">
        <v>11</v>
      </c>
      <c t="n" r="C3" s="8">
        <v>13.3</v>
      </c>
      <c t="n" r="D3" s="8">
        <v>28.7</v>
      </c>
      <c t="n" r="E3" s="8">
        <v>40.6</v>
      </c>
    </row>
    <row r="4" spans="1:6">
      <c t="s" r="A4" s="4">
        <v>235</v>
      </c>
    </row>
    <row r="5" spans="1:6">
      <c t="s" r="A5" s="4">
        <v>35</v>
      </c>
      <c t="n" r="B5" s="7">
        <v>2.1</v>
      </c>
      <c t="n" r="C5" s="7">
        <v>11.5</v>
      </c>
      <c t="n" r="D5" s="7">
        <v>13.2</v>
      </c>
      <c t="n" r="E5" s="7">
        <v>38.8</v>
      </c>
      <c t="n" r="F5" s="11">
        <v>323</v>
      </c>
    </row>
    <row r="6" spans="1:6">
      <c t="s" r="A6" s="4">
        <v>473</v>
      </c>
    </row>
    <row r="7" spans="1:6">
      <c t="s" r="A7" s="4">
        <v>35</v>
      </c>
      <c t="n" r="B7" s="7">
        <v>1.3</v>
      </c>
      <c t="n" r="C7" s="7">
        <v>-0.6</v>
      </c>
      <c t="n" r="D7" s="7">
        <v>1.6</v>
      </c>
      <c t="n" r="E7" s="7">
        <v>-0.3</v>
      </c>
      <c t="n" r="F7" s="6">
        <v>29</v>
      </c>
    </row>
    <row r="8" spans="1:6">
      <c t="s" r="A8" s="4">
        <v>474</v>
      </c>
    </row>
    <row r="9" spans="1:6">
      <c t="s" r="A9" s="4">
        <v>35</v>
      </c>
      <c t="n" r="B9" s="7">
        <v>-3.9</v>
      </c>
      <c t="n" r="C9" s="7">
        <v>9.300000000000001</v>
      </c>
      <c t="n" r="D9" s="7">
        <v>-5.4</v>
      </c>
      <c t="n" r="E9" s="7">
        <v>28.2</v>
      </c>
      <c t="n" r="F9" s="7">
        <v>213.1</v>
      </c>
    </row>
    <row r="10" spans="1:6">
      <c t="s" r="A10" s="4">
        <v>475</v>
      </c>
    </row>
    <row r="11" spans="1:6">
      <c t="s" r="A11" s="4">
        <v>35</v>
      </c>
      <c t="n" r="B11" s="8">
        <v>4.7</v>
      </c>
      <c t="n" r="C11" s="8">
        <v>2.8</v>
      </c>
      <c t="n" r="D11" s="11">
        <v>17</v>
      </c>
      <c t="n" r="E11" s="8">
        <v>10.9</v>
      </c>
      <c t="n" r="F11" s="8">
        <v>80.900000000000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476</v>
      </c>
      <c t="s" r="B1" s="2">
        <v>28</v>
      </c>
      <c t="s" r="D1" s="2">
        <v>1</v>
      </c>
      <c t="s" r="F1" s="2">
        <v>471</v>
      </c>
    </row>
    <row r="2" spans="1:6">
      <c t="s" r="B2" s="2">
        <v>29</v>
      </c>
      <c t="s" r="C2" s="2">
        <v>30</v>
      </c>
      <c t="s" r="D2" s="2">
        <v>29</v>
      </c>
      <c t="s" r="E2" s="2">
        <v>30</v>
      </c>
      <c t="s" r="F2" s="2">
        <v>472</v>
      </c>
    </row>
    <row r="3" spans="1:6">
      <c t="s" r="A3" s="4">
        <v>35</v>
      </c>
      <c t="n" r="B3" s="11">
        <v>11</v>
      </c>
      <c t="n" r="C3" s="8">
        <v>13.3</v>
      </c>
      <c t="n" r="D3" s="8">
        <v>28.7</v>
      </c>
      <c t="n" r="E3" s="8">
        <v>40.6</v>
      </c>
    </row>
    <row r="4" spans="1:6">
      <c t="s" r="A4" s="4">
        <v>235</v>
      </c>
    </row>
    <row r="5" spans="1:6">
      <c t="s" r="A5" s="4">
        <v>477</v>
      </c>
      <c t="n" r="D5" s="7">
        <v>66.59999999999999</v>
      </c>
    </row>
    <row r="6" spans="1:6">
      <c t="s" r="A6" s="4">
        <v>35</v>
      </c>
      <c t="n" r="B6" s="7">
        <v>2.1</v>
      </c>
      <c t="n" r="C6" s="7">
        <v>11.5</v>
      </c>
      <c t="n" r="D6" s="7">
        <v>13.2</v>
      </c>
      <c t="n" r="E6" s="7">
        <v>38.8</v>
      </c>
      <c t="n" r="F6" s="11">
        <v>323</v>
      </c>
    </row>
    <row r="7" spans="1:6">
      <c t="s" r="A7" s="4">
        <v>478</v>
      </c>
      <c t="n" r="D7" s="7">
        <v>-27.8</v>
      </c>
    </row>
    <row r="8" spans="1:6">
      <c t="s" r="A8" s="4">
        <v>479</v>
      </c>
      <c t="n" r="B8" s="6">
        <v>52</v>
      </c>
      <c t="n" r="D8" s="6">
        <v>52</v>
      </c>
    </row>
    <row r="9" spans="1:6">
      <c t="s" r="A9" s="4">
        <v>473</v>
      </c>
    </row>
    <row r="10" spans="1:6">
      <c t="s" r="A10" s="4">
        <v>477</v>
      </c>
      <c t="n" r="D10" s="6">
        <v>0</v>
      </c>
    </row>
    <row r="11" spans="1:6">
      <c t="s" r="A11" s="4">
        <v>35</v>
      </c>
      <c t="n" r="B11" s="7">
        <v>1.3</v>
      </c>
      <c t="n" r="C11" s="7">
        <v>-0.6</v>
      </c>
      <c t="n" r="D11" s="7">
        <v>1.6</v>
      </c>
      <c t="n" r="E11" s="7">
        <v>-0.3</v>
      </c>
      <c t="n" r="F11" s="6">
        <v>29</v>
      </c>
    </row>
    <row r="12" spans="1:6">
      <c t="s" r="A12" s="4">
        <v>478</v>
      </c>
      <c t="n" r="D12" s="7">
        <v>-1.6</v>
      </c>
    </row>
    <row r="13" spans="1:6">
      <c t="s" r="A13" s="4">
        <v>479</v>
      </c>
      <c t="n" r="B13" s="6">
        <v>0</v>
      </c>
      <c t="n" r="D13" s="6">
        <v>0</v>
      </c>
    </row>
    <row r="14" spans="1:6">
      <c t="s" r="A14" s="4">
        <v>474</v>
      </c>
    </row>
    <row r="15" spans="1:6">
      <c t="s" r="A15" s="4">
        <v>477</v>
      </c>
      <c t="n" r="D15" s="7">
        <v>49.3</v>
      </c>
    </row>
    <row r="16" spans="1:6">
      <c t="s" r="A16" s="4">
        <v>35</v>
      </c>
      <c t="n" r="B16" s="7">
        <v>-3.9</v>
      </c>
      <c t="n" r="C16" s="7">
        <v>9.300000000000001</v>
      </c>
      <c t="n" r="D16" s="7">
        <v>-5.4</v>
      </c>
      <c t="n" r="E16" s="7">
        <v>28.2</v>
      </c>
      <c t="n" r="F16" s="7">
        <v>213.1</v>
      </c>
    </row>
    <row r="17" spans="1:6">
      <c t="s" r="A17" s="4">
        <v>478</v>
      </c>
      <c t="n" r="D17" s="7">
        <v>-17.4</v>
      </c>
    </row>
    <row r="18" spans="1:6">
      <c t="s" r="A18" s="4">
        <v>479</v>
      </c>
      <c t="n" r="B18" s="7">
        <v>26.5</v>
      </c>
      <c t="n" r="D18" s="7">
        <v>26.5</v>
      </c>
    </row>
    <row r="19" spans="1:6">
      <c t="s" r="A19" s="4">
        <v>475</v>
      </c>
    </row>
    <row r="20" spans="1:6">
      <c t="s" r="A20" s="4">
        <v>477</v>
      </c>
      <c t="n" r="D20" s="7">
        <v>17.3</v>
      </c>
    </row>
    <row r="21" spans="1:6">
      <c t="s" r="A21" s="4">
        <v>35</v>
      </c>
      <c t="n" r="B21" s="7">
        <v>4.7</v>
      </c>
      <c t="n" r="C21" s="8">
        <v>2.8</v>
      </c>
      <c t="n" r="D21" s="6">
        <v>17</v>
      </c>
      <c t="n" r="E21" s="8">
        <v>10.9</v>
      </c>
      <c t="n" r="F21" s="8">
        <v>80.90000000000001</v>
      </c>
    </row>
    <row r="22" spans="1:6">
      <c t="s" r="A22" s="4">
        <v>478</v>
      </c>
      <c t="n" r="D22" s="7">
        <v>-8.800000000000001</v>
      </c>
    </row>
    <row r="23" spans="1:6">
      <c t="s" r="A23" s="4">
        <v>479</v>
      </c>
      <c t="n" r="B23" s="7">
        <v>25.5</v>
      </c>
      <c t="n" r="D23" s="7">
        <v>25.5</v>
      </c>
    </row>
    <row r="24" spans="1:6">
      <c t="s" r="A24" s="4">
        <v>240</v>
      </c>
    </row>
    <row r="25" spans="1:6">
      <c t="s" r="A25" s="4">
        <v>477</v>
      </c>
      <c t="n" r="D25" s="6">
        <v>0</v>
      </c>
    </row>
    <row r="26" spans="1:6">
      <c t="s" r="A26" s="4">
        <v>35</v>
      </c>
      <c t="n" r="D26" s="7">
        <v>8.4</v>
      </c>
    </row>
    <row r="27" spans="1:6">
      <c t="s" r="A27" s="4">
        <v>478</v>
      </c>
      <c t="n" r="D27" s="7">
        <v>-2.2</v>
      </c>
    </row>
    <row r="28" spans="1:6">
      <c t="s" r="A28" s="4">
        <v>479</v>
      </c>
      <c t="n" r="B28" s="7">
        <v>6.2</v>
      </c>
      <c t="n" r="D28" s="7">
        <v>6.2</v>
      </c>
    </row>
    <row r="29" spans="1:6">
      <c t="s" r="A29" s="4">
        <v>480</v>
      </c>
    </row>
    <row r="30" spans="1:6">
      <c t="s" r="A30" s="4">
        <v>477</v>
      </c>
      <c t="n" r="D30" s="6">
        <v>0</v>
      </c>
    </row>
    <row r="31" spans="1:6">
      <c t="s" r="A31" s="4">
        <v>35</v>
      </c>
      <c t="n" r="D31" s="6">
        <v>0</v>
      </c>
    </row>
    <row r="32" spans="1:6">
      <c t="s" r="A32" s="4">
        <v>478</v>
      </c>
      <c t="n" r="D32" s="6">
        <v>0</v>
      </c>
    </row>
    <row r="33" spans="1:6">
      <c t="s" r="A33" s="4">
        <v>479</v>
      </c>
      <c t="n" r="B33" s="6">
        <v>0</v>
      </c>
      <c t="n" r="D33" s="6">
        <v>0</v>
      </c>
    </row>
    <row r="34" spans="1:6">
      <c t="s" r="A34" s="4">
        <v>481</v>
      </c>
    </row>
    <row r="35" spans="1:6">
      <c t="s" r="A35" s="4">
        <v>477</v>
      </c>
      <c t="n" r="D35" s="6">
        <v>0</v>
      </c>
    </row>
    <row r="36" spans="1:6">
      <c t="s" r="A36" s="4">
        <v>35</v>
      </c>
      <c t="n" r="D36" s="7">
        <v>8.4</v>
      </c>
    </row>
    <row r="37" spans="1:6">
      <c t="s" r="A37" s="4">
        <v>478</v>
      </c>
      <c t="n" r="D37" s="7">
        <v>-2.2</v>
      </c>
    </row>
    <row r="38" spans="1:6">
      <c t="s" r="A38" s="4">
        <v>479</v>
      </c>
      <c t="n" r="B38" s="7">
        <v>6.2</v>
      </c>
      <c t="n" r="D38" s="7">
        <v>6.2</v>
      </c>
    </row>
    <row r="39" spans="1:6">
      <c t="s" r="A39" s="4">
        <v>482</v>
      </c>
    </row>
    <row r="40" spans="1:6">
      <c t="s" r="A40" s="4">
        <v>477</v>
      </c>
      <c t="n" r="D40" s="6">
        <v>0</v>
      </c>
    </row>
    <row r="41" spans="1:6">
      <c t="s" r="A41" s="4">
        <v>35</v>
      </c>
      <c t="n" r="D41" s="6">
        <v>0</v>
      </c>
    </row>
    <row r="42" spans="1:6">
      <c t="s" r="A42" s="4">
        <v>478</v>
      </c>
      <c t="n" r="D42" s="6">
        <v>0</v>
      </c>
    </row>
    <row r="43" spans="1:6">
      <c t="s" r="A43" s="4">
        <v>479</v>
      </c>
      <c t="n" r="B43" s="11">
        <v>0</v>
      </c>
      <c t="n" r="D43" s="11">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3</v>
      </c>
      <c t="s" r="B1" s="2">
        <v>28</v>
      </c>
      <c t="s" r="D1" s="2">
        <v>1</v>
      </c>
    </row>
    <row r="2" spans="1:5">
      <c t="s" r="B2" s="2">
        <v>29</v>
      </c>
      <c t="s" r="C2" s="2">
        <v>30</v>
      </c>
      <c t="s" r="D2" s="2">
        <v>29</v>
      </c>
      <c t="s" r="E2" s="2">
        <v>30</v>
      </c>
    </row>
    <row r="3" spans="1:5">
      <c t="s" r="A3" s="4">
        <v>35</v>
      </c>
      <c t="n" r="B3" s="11">
        <v>11</v>
      </c>
      <c t="n" r="C3" s="8">
        <v>13.3</v>
      </c>
      <c t="n" r="D3" s="8">
        <v>28.7</v>
      </c>
      <c t="n" r="E3" s="8">
        <v>40.6</v>
      </c>
    </row>
    <row r="4" spans="1:5">
      <c t="s" r="A4" s="4">
        <v>484</v>
      </c>
    </row>
    <row r="5" spans="1:5">
      <c t="s" r="A5" s="4">
        <v>35</v>
      </c>
      <c t="n" r="B5" s="7">
        <v>-0.1</v>
      </c>
      <c t="n" r="C5" s="7">
        <v>0.8</v>
      </c>
      <c t="n" r="D5" s="6">
        <v>11</v>
      </c>
      <c t="n" r="E5" s="7">
        <v>3.6</v>
      </c>
    </row>
    <row r="6" spans="1:5">
      <c t="s" r="A6" s="4">
        <v>485</v>
      </c>
    </row>
    <row r="7" spans="1:5">
      <c t="s" r="A7" s="4">
        <v>35</v>
      </c>
      <c t="n" r="B7" s="6">
        <v>-2</v>
      </c>
      <c t="n" r="C7" s="7">
        <v>0.3</v>
      </c>
      <c t="n" r="D7" s="7">
        <v>-1.4</v>
      </c>
      <c t="n" r="E7" s="7">
        <v>5.1</v>
      </c>
    </row>
    <row r="8" spans="1:5">
      <c t="s" r="A8" s="4">
        <v>486</v>
      </c>
    </row>
    <row r="9" spans="1:5">
      <c t="s" r="A9" s="4">
        <v>35</v>
      </c>
      <c t="n" r="B9" s="7">
        <v>-1.3</v>
      </c>
      <c t="n" r="C9" s="7">
        <v>0.8</v>
      </c>
      <c t="n" r="D9" s="7">
        <v>0.1</v>
      </c>
      <c t="n" r="E9" s="7">
        <v>0.8</v>
      </c>
    </row>
    <row r="10" spans="1:5">
      <c t="s" r="A10" s="4">
        <v>487</v>
      </c>
    </row>
    <row r="11" spans="1:5">
      <c t="s" r="A11" s="4">
        <v>35</v>
      </c>
      <c t="n" r="B11" s="6">
        <v>0</v>
      </c>
      <c t="n" r="C11" s="7">
        <v>0.6</v>
      </c>
      <c t="n" r="D11" s="6">
        <v>0</v>
      </c>
      <c t="n" r="E11" s="7">
        <v>1.1</v>
      </c>
    </row>
    <row r="12" spans="1:5">
      <c t="s" r="A12" s="4">
        <v>488</v>
      </c>
    </row>
    <row r="13" spans="1:5">
      <c t="s" r="A13" s="4">
        <v>35</v>
      </c>
      <c t="n" r="B13" s="7">
        <v>0.8</v>
      </c>
      <c t="n" r="C13" s="7">
        <v>2.1</v>
      </c>
      <c t="n" r="D13" s="7">
        <v>4.9</v>
      </c>
      <c t="n" r="E13" s="7">
        <v>2.1</v>
      </c>
    </row>
    <row r="14" spans="1:5">
      <c t="s" r="A14" s="4">
        <v>489</v>
      </c>
    </row>
    <row r="15" spans="1:5">
      <c t="s" r="A15" s="4">
        <v>35</v>
      </c>
      <c t="n" r="B15" s="6">
        <v>0</v>
      </c>
      <c t="n" r="C15" s="6">
        <v>0</v>
      </c>
      <c t="n" r="D15" s="6">
        <v>0</v>
      </c>
      <c t="n" r="E15" s="6">
        <v>0</v>
      </c>
    </row>
    <row r="16" spans="1:5">
      <c t="s" r="A16" s="4">
        <v>490</v>
      </c>
    </row>
    <row r="17" spans="1:5">
      <c t="s" r="A17" s="4">
        <v>35</v>
      </c>
      <c t="n" r="B17" s="7">
        <v>0.2</v>
      </c>
      <c t="n" r="C17" s="6">
        <v>0</v>
      </c>
      <c t="n" r="D17" s="7">
        <v>0.2</v>
      </c>
      <c t="n" r="E17" s="6">
        <v>0</v>
      </c>
    </row>
    <row r="18" spans="1:5">
      <c t="s" r="A18" s="4">
        <v>491</v>
      </c>
    </row>
    <row r="19" spans="1:5">
      <c t="s" r="A19" s="4">
        <v>35</v>
      </c>
      <c t="n" r="B19" s="7">
        <v>0.4</v>
      </c>
      <c t="n" r="C19" s="6">
        <v>0</v>
      </c>
      <c t="n" r="D19" s="7">
        <v>0.4</v>
      </c>
      <c t="n" r="E19" s="6">
        <v>0</v>
      </c>
    </row>
    <row r="20" spans="1:5">
      <c t="s" r="A20" s="4">
        <v>492</v>
      </c>
    </row>
    <row r="21" spans="1:5">
      <c t="s" r="A21" s="4">
        <v>35</v>
      </c>
      <c t="n" r="B21" s="6">
        <v>0</v>
      </c>
      <c t="n" r="C21" s="6">
        <v>0</v>
      </c>
      <c t="n" r="D21" s="6">
        <v>0</v>
      </c>
      <c t="n" r="E21" s="6">
        <v>0</v>
      </c>
    </row>
    <row r="22" spans="1:5">
      <c t="s" r="A22" s="4">
        <v>493</v>
      </c>
    </row>
    <row r="23" spans="1:5">
      <c t="s" r="A23" s="4">
        <v>35</v>
      </c>
      <c t="n" r="B23" s="11">
        <v>13</v>
      </c>
      <c t="n" r="C23" s="8">
        <v>8.699999999999999</v>
      </c>
      <c t="n" r="D23" s="8">
        <v>13.5</v>
      </c>
      <c t="n" r="E23" s="8">
        <v>27.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4</v>
      </c>
      <c t="s" r="B1" s="2">
        <v>29</v>
      </c>
      <c t="s" r="C1" s="2">
        <v>68</v>
      </c>
    </row>
    <row r="2" spans="1:3">
      <c t="s" r="A2" s="3">
        <v>165</v>
      </c>
    </row>
    <row r="3" spans="1:3">
      <c t="s" r="A3" s="4">
        <v>495</v>
      </c>
      <c t="n" r="B3" s="8">
        <v>442.2</v>
      </c>
      <c t="n" r="C3" s="8">
        <v>117.3</v>
      </c>
    </row>
    <row r="4" spans="1:3">
      <c t="s" r="A4" s="4">
        <v>496</v>
      </c>
      <c t="n" r="B4" s="6">
        <v>245</v>
      </c>
      <c t="n" r="C4" s="6">
        <v>108</v>
      </c>
    </row>
    <row r="5" spans="1:3">
      <c t="s" r="A5" s="4">
        <v>497</v>
      </c>
      <c t="n" r="B5" s="7">
        <v>2221.5</v>
      </c>
      <c t="n" r="C5" s="7">
        <v>496.5</v>
      </c>
    </row>
    <row r="6" spans="1:3">
      <c t="s" r="A6" s="4">
        <v>72</v>
      </c>
      <c t="n" r="B6" s="8">
        <v>2908.7</v>
      </c>
      <c t="n" r="C6" s="8">
        <v>721.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98</v>
      </c>
      <c t="s" r="B1" s="2">
        <v>28</v>
      </c>
      <c t="s" r="D1" s="2">
        <v>1</v>
      </c>
    </row>
    <row r="2" spans="1:6">
      <c t="s" r="B2" s="2">
        <v>29</v>
      </c>
      <c t="s" r="C2" s="2">
        <v>30</v>
      </c>
      <c t="s" r="D2" s="2">
        <v>29</v>
      </c>
      <c t="s" r="E2" s="2">
        <v>30</v>
      </c>
      <c t="s" r="F2" s="2">
        <v>68</v>
      </c>
    </row>
    <row r="3" spans="1:6">
      <c t="s" r="A3" s="3">
        <v>168</v>
      </c>
    </row>
    <row r="4" spans="1:6">
      <c t="s" r="A4" s="4">
        <v>499</v>
      </c>
      <c t="n" r="B4" s="11">
        <v>105</v>
      </c>
      <c t="n" r="D4" s="11">
        <v>105</v>
      </c>
      <c t="n" r="F4" s="8">
        <v>20.2</v>
      </c>
    </row>
    <row r="5" spans="1:6">
      <c t="s" r="A5" s="4">
        <v>500</v>
      </c>
      <c t="n" r="B5" s="7">
        <v>696.2</v>
      </c>
      <c t="n" r="D5" s="7">
        <v>696.2</v>
      </c>
      <c t="n" r="F5" s="7">
        <v>350.8</v>
      </c>
    </row>
    <row r="6" spans="1:6">
      <c t="s" r="A6" s="4">
        <v>501</v>
      </c>
      <c t="n" r="B6" s="7">
        <v>2558.9</v>
      </c>
      <c t="n" r="D6" s="7">
        <v>2558.9</v>
      </c>
      <c t="n" r="F6" s="7">
        <v>1743.7</v>
      </c>
    </row>
    <row r="7" spans="1:6">
      <c t="s" r="A7" s="4">
        <v>502</v>
      </c>
      <c t="n" r="B7" s="7">
        <v>3360.1</v>
      </c>
      <c t="n" r="D7" s="7">
        <v>3360.1</v>
      </c>
      <c t="n" r="F7" s="7">
        <v>2114.7</v>
      </c>
    </row>
    <row r="8" spans="1:6">
      <c t="s" r="A8" s="4">
        <v>503</v>
      </c>
      <c t="n" r="B8" s="6">
        <v>-1651</v>
      </c>
      <c t="n" r="D8" s="6">
        <v>-1651</v>
      </c>
      <c t="n" r="F8" s="7">
        <v>-1515.5</v>
      </c>
    </row>
    <row r="9" spans="1:6">
      <c t="s" r="A9" s="4">
        <v>76</v>
      </c>
      <c t="n" r="B9" s="7">
        <v>1709.1</v>
      </c>
      <c t="n" r="D9" s="7">
        <v>1709.1</v>
      </c>
      <c t="n" r="F9" s="8">
        <v>599.2</v>
      </c>
    </row>
    <row r="10" spans="1:6">
      <c t="s" r="A10" s="4">
        <v>504</v>
      </c>
      <c t="n" r="B10" s="11">
        <v>67</v>
      </c>
      <c t="n" r="C10" s="8">
        <v>24.2</v>
      </c>
      <c t="n" r="D10" s="8">
        <v>90.09999999999999</v>
      </c>
      <c t="n" r="E10" s="8">
        <v>45.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 customWidth="1" max="6" min="6" width="16"/>
    <col customWidth="1" max="7" min="7" width="14"/>
  </cols>
  <sheetData>
    <row r="1" spans="1:7">
      <c t="s" r="A1" s="1">
        <v>505</v>
      </c>
      <c t="s" r="B1" s="2">
        <v>28</v>
      </c>
      <c t="s" r="D1" s="2">
        <v>1</v>
      </c>
    </row>
    <row r="2" spans="1:7">
      <c t="s" r="B2" s="2">
        <v>29</v>
      </c>
      <c t="s" r="C2" s="2">
        <v>30</v>
      </c>
      <c t="s" r="D2" s="2">
        <v>29</v>
      </c>
      <c t="s" r="E2" s="2">
        <v>30</v>
      </c>
      <c t="s" r="F2" s="2">
        <v>324</v>
      </c>
      <c t="s" r="G2" s="2">
        <v>68</v>
      </c>
    </row>
    <row r="3" spans="1:7">
      <c t="s" r="A3" s="3">
        <v>252</v>
      </c>
    </row>
    <row r="4" spans="1:7">
      <c t="s" r="A4" s="4">
        <v>506</v>
      </c>
      <c t="n" r="D4" s="11">
        <v>2791200000</v>
      </c>
    </row>
    <row r="5" spans="1:7">
      <c t="s" r="A5" s="4">
        <v>326</v>
      </c>
      <c t="n" r="D5" s="6">
        <v>9182500000</v>
      </c>
    </row>
    <row r="6" spans="1:7">
      <c t="s" r="A6" s="4">
        <v>507</v>
      </c>
      <c t="n" r="D6" s="6">
        <v>0</v>
      </c>
    </row>
    <row r="7" spans="1:7">
      <c t="s" r="A7" s="4">
        <v>508</v>
      </c>
      <c t="n" r="D7" s="6">
        <v>7200000</v>
      </c>
    </row>
    <row r="8" spans="1:7">
      <c t="s" r="A8" s="4">
        <v>509</v>
      </c>
      <c t="n" r="B8" s="11">
        <v>11980900000</v>
      </c>
      <c t="n" r="D8" s="6">
        <v>11980900000</v>
      </c>
    </row>
    <row r="9" spans="1:7">
      <c t="s" r="A9" s="4">
        <v>510</v>
      </c>
      <c t="n" r="B9" s="6">
        <v>-553400000</v>
      </c>
      <c t="n" r="D9" s="6">
        <v>-553400000</v>
      </c>
      <c t="n" r="G9" s="11">
        <v>-480200000</v>
      </c>
    </row>
    <row r="10" spans="1:7">
      <c t="s" r="A10" s="4">
        <v>511</v>
      </c>
      <c t="n" r="B10" s="6">
        <v>13506700000</v>
      </c>
      <c t="n" r="D10" s="6">
        <v>13506700000</v>
      </c>
      <c t="n" r="G10" s="6">
        <v>1543900000</v>
      </c>
    </row>
    <row r="11" spans="1:7">
      <c t="s" r="A11" s="4">
        <v>512</v>
      </c>
      <c t="n" r="B11" s="6">
        <v>12953300000</v>
      </c>
      <c t="n" r="D11" s="6">
        <v>12953300000</v>
      </c>
      <c t="n" r="G11" s="6">
        <v>1063700000</v>
      </c>
    </row>
    <row r="12" spans="1:7">
      <c t="s" r="A12" s="4">
        <v>513</v>
      </c>
      <c t="n" r="B12" s="6">
        <v>135000000</v>
      </c>
      <c t="n" r="D12" s="6">
        <v>135000000</v>
      </c>
    </row>
    <row r="13" spans="1:7">
      <c t="s" r="A13" s="4">
        <v>514</v>
      </c>
      <c t="n" r="B13" s="6">
        <v>331700000</v>
      </c>
      <c t="n" r="D13" s="6">
        <v>331700000</v>
      </c>
    </row>
    <row r="14" spans="1:7">
      <c t="s" r="A14" s="4">
        <v>515</v>
      </c>
      <c t="n" r="B14" s="6">
        <v>317000000</v>
      </c>
      <c t="n" r="D14" s="6">
        <v>317000000</v>
      </c>
    </row>
    <row r="15" spans="1:7">
      <c t="s" r="A15" s="4">
        <v>516</v>
      </c>
      <c t="n" r="B15" s="6">
        <v>275100000</v>
      </c>
      <c t="n" r="D15" s="6">
        <v>275100000</v>
      </c>
    </row>
    <row r="16" spans="1:7">
      <c t="s" r="A16" s="4">
        <v>517</v>
      </c>
      <c t="n" r="B16" s="6">
        <v>235200000</v>
      </c>
      <c t="n" r="D16" s="6">
        <v>235200000</v>
      </c>
    </row>
    <row r="17" spans="1:7">
      <c t="s" r="A17" s="4">
        <v>518</v>
      </c>
      <c t="n" r="B17" s="6">
        <v>59400000</v>
      </c>
      <c t="n" r="C17" s="11">
        <v>18800000</v>
      </c>
      <c t="n" r="D17" s="6">
        <v>79200000</v>
      </c>
      <c t="n" r="E17" s="11">
        <v>38400000</v>
      </c>
    </row>
    <row r="18" spans="1:7">
      <c t="s" r="A18" s="4">
        <v>484</v>
      </c>
    </row>
    <row r="19" spans="1:7">
      <c t="s" r="A19" s="3">
        <v>252</v>
      </c>
    </row>
    <row r="20" spans="1:7">
      <c t="s" r="A20" s="4">
        <v>506</v>
      </c>
      <c t="n" r="D20" s="6">
        <v>1359000000</v>
      </c>
    </row>
    <row r="21" spans="1:7">
      <c t="s" r="A21" s="4">
        <v>326</v>
      </c>
      <c t="n" r="D21" s="6">
        <v>16300000</v>
      </c>
    </row>
    <row r="22" spans="1:7">
      <c t="s" r="A22" s="4">
        <v>507</v>
      </c>
      <c t="n" r="D22" s="6">
        <v>0</v>
      </c>
    </row>
    <row r="23" spans="1:7">
      <c t="s" r="A23" s="4">
        <v>508</v>
      </c>
      <c t="n" r="D23" s="6">
        <v>5700000</v>
      </c>
    </row>
    <row r="24" spans="1:7">
      <c t="s" r="A24" s="4">
        <v>509</v>
      </c>
      <c t="n" r="B24" s="6">
        <v>1381000000</v>
      </c>
      <c t="n" r="D24" s="6">
        <v>1381000000</v>
      </c>
    </row>
    <row r="25" spans="1:7">
      <c t="s" r="A25" s="4">
        <v>485</v>
      </c>
    </row>
    <row r="26" spans="1:7">
      <c t="s" r="A26" s="3">
        <v>252</v>
      </c>
    </row>
    <row r="27" spans="1:7">
      <c t="s" r="A27" s="4">
        <v>506</v>
      </c>
      <c t="n" r="D27" s="6">
        <v>361100000</v>
      </c>
    </row>
    <row r="28" spans="1:7">
      <c t="s" r="A28" s="4">
        <v>326</v>
      </c>
      <c t="n" r="D28" s="6">
        <v>0</v>
      </c>
    </row>
    <row r="29" spans="1:7">
      <c t="s" r="A29" s="4">
        <v>507</v>
      </c>
      <c t="n" r="D29" s="6">
        <v>0</v>
      </c>
    </row>
    <row r="30" spans="1:7">
      <c t="s" r="A30" s="4">
        <v>508</v>
      </c>
      <c t="n" r="D30" s="6">
        <v>0</v>
      </c>
    </row>
    <row r="31" spans="1:7">
      <c t="s" r="A31" s="4">
        <v>509</v>
      </c>
      <c t="n" r="B31" s="6">
        <v>361100000</v>
      </c>
      <c t="n" r="D31" s="6">
        <v>361100000</v>
      </c>
    </row>
    <row r="32" spans="1:7">
      <c t="s" r="A32" s="4">
        <v>486</v>
      </c>
    </row>
    <row r="33" spans="1:7">
      <c t="s" r="A33" s="3">
        <v>252</v>
      </c>
    </row>
    <row r="34" spans="1:7">
      <c t="s" r="A34" s="4">
        <v>506</v>
      </c>
      <c t="n" r="D34" s="6">
        <v>474400000</v>
      </c>
    </row>
    <row r="35" spans="1:7">
      <c t="s" r="A35" s="4">
        <v>326</v>
      </c>
      <c t="n" r="D35" s="6">
        <v>0</v>
      </c>
    </row>
    <row r="36" spans="1:7">
      <c t="s" r="A36" s="4">
        <v>507</v>
      </c>
      <c t="n" r="D36" s="6">
        <v>0</v>
      </c>
    </row>
    <row r="37" spans="1:7">
      <c t="s" r="A37" s="4">
        <v>508</v>
      </c>
      <c t="n" r="D37" s="6">
        <v>-1900000</v>
      </c>
    </row>
    <row r="38" spans="1:7">
      <c t="s" r="A38" s="4">
        <v>509</v>
      </c>
      <c t="n" r="B38" s="6">
        <v>472500000</v>
      </c>
      <c t="n" r="D38" s="6">
        <v>472500000</v>
      </c>
    </row>
    <row r="39" spans="1:7">
      <c t="s" r="A39" s="4">
        <v>487</v>
      </c>
    </row>
    <row r="40" spans="1:7">
      <c t="s" r="A40" s="3">
        <v>252</v>
      </c>
    </row>
    <row r="41" spans="1:7">
      <c t="s" r="A41" s="4">
        <v>506</v>
      </c>
      <c t="n" r="D41" s="6">
        <v>387300000</v>
      </c>
    </row>
    <row r="42" spans="1:7">
      <c t="s" r="A42" s="4">
        <v>326</v>
      </c>
      <c t="n" r="D42" s="6">
        <v>0</v>
      </c>
    </row>
    <row r="43" spans="1:7">
      <c t="s" r="A43" s="4">
        <v>507</v>
      </c>
      <c t="n" r="D43" s="6">
        <v>0</v>
      </c>
    </row>
    <row r="44" spans="1:7">
      <c t="s" r="A44" s="4">
        <v>508</v>
      </c>
      <c t="n" r="D44" s="6">
        <v>-500000</v>
      </c>
    </row>
    <row r="45" spans="1:7">
      <c t="s" r="A45" s="4">
        <v>509</v>
      </c>
      <c t="n" r="B45" s="6">
        <v>386800000</v>
      </c>
      <c t="n" r="D45" s="6">
        <v>386800000</v>
      </c>
    </row>
    <row r="46" spans="1:7">
      <c t="s" r="A46" s="4">
        <v>488</v>
      </c>
    </row>
    <row r="47" spans="1:7">
      <c t="s" r="A47" s="3">
        <v>252</v>
      </c>
    </row>
    <row r="48" spans="1:7">
      <c t="s" r="A48" s="4">
        <v>506</v>
      </c>
      <c t="n" r="D48" s="6">
        <v>209400000</v>
      </c>
    </row>
    <row r="49" spans="1:7">
      <c t="s" r="A49" s="4">
        <v>326</v>
      </c>
      <c t="n" r="D49" s="6">
        <v>0</v>
      </c>
    </row>
    <row r="50" spans="1:7">
      <c t="s" r="A50" s="4">
        <v>507</v>
      </c>
      <c t="n" r="D50" s="6">
        <v>0</v>
      </c>
    </row>
    <row r="51" spans="1:7">
      <c t="s" r="A51" s="4">
        <v>508</v>
      </c>
      <c t="n" r="D51" s="6">
        <v>3900000</v>
      </c>
    </row>
    <row r="52" spans="1:7">
      <c t="s" r="A52" s="4">
        <v>509</v>
      </c>
      <c t="n" r="B52" s="6">
        <v>213300000</v>
      </c>
      <c t="n" r="D52" s="6">
        <v>213300000</v>
      </c>
    </row>
    <row r="53" spans="1:7">
      <c t="s" r="A53" s="4">
        <v>489</v>
      </c>
    </row>
    <row r="54" spans="1:7">
      <c t="s" r="A54" s="3">
        <v>252</v>
      </c>
    </row>
    <row r="55" spans="1:7">
      <c t="s" r="A55" s="4">
        <v>506</v>
      </c>
      <c t="n" r="D55" s="6">
        <v>0</v>
      </c>
    </row>
    <row r="56" spans="1:7">
      <c t="s" r="A56" s="4">
        <v>326</v>
      </c>
      <c t="n" r="D56" s="6">
        <v>4288000000</v>
      </c>
    </row>
    <row r="57" spans="1:7">
      <c t="s" r="A57" s="4">
        <v>507</v>
      </c>
      <c t="n" r="D57" s="6">
        <v>0</v>
      </c>
    </row>
    <row r="58" spans="1:7">
      <c t="s" r="A58" s="4">
        <v>508</v>
      </c>
      <c t="n" r="D58" s="6">
        <v>0</v>
      </c>
    </row>
    <row r="59" spans="1:7">
      <c t="s" r="A59" s="4">
        <v>509</v>
      </c>
      <c t="n" r="B59" s="6">
        <v>4288000000</v>
      </c>
      <c t="n" r="D59" s="6">
        <v>4288000000</v>
      </c>
    </row>
    <row r="60" spans="1:7">
      <c t="s" r="A60" s="4">
        <v>490</v>
      </c>
    </row>
    <row r="61" spans="1:7">
      <c t="s" r="A61" s="3">
        <v>252</v>
      </c>
    </row>
    <row r="62" spans="1:7">
      <c t="s" r="A62" s="4">
        <v>506</v>
      </c>
      <c t="n" r="D62" s="6">
        <v>0</v>
      </c>
    </row>
    <row r="63" spans="1:7">
      <c t="s" r="A63" s="4">
        <v>326</v>
      </c>
      <c t="n" r="D63" s="6">
        <v>1951300000</v>
      </c>
    </row>
    <row r="64" spans="1:7">
      <c t="s" r="A64" s="4">
        <v>507</v>
      </c>
      <c t="n" r="D64" s="6">
        <v>0</v>
      </c>
    </row>
    <row r="65" spans="1:7">
      <c t="s" r="A65" s="4">
        <v>508</v>
      </c>
      <c t="n" r="D65" s="6">
        <v>0</v>
      </c>
    </row>
    <row r="66" spans="1:7">
      <c t="s" r="A66" s="4">
        <v>509</v>
      </c>
      <c t="n" r="B66" s="6">
        <v>1951300000</v>
      </c>
      <c t="n" r="D66" s="6">
        <v>1951300000</v>
      </c>
    </row>
    <row r="67" spans="1:7">
      <c t="s" r="A67" s="4">
        <v>491</v>
      </c>
    </row>
    <row r="68" spans="1:7">
      <c t="s" r="A68" s="3">
        <v>252</v>
      </c>
    </row>
    <row r="69" spans="1:7">
      <c t="s" r="A69" s="4">
        <v>506</v>
      </c>
      <c t="n" r="D69" s="6">
        <v>0</v>
      </c>
    </row>
    <row r="70" spans="1:7">
      <c t="s" r="A70" s="4">
        <v>326</v>
      </c>
      <c t="n" r="D70" s="6">
        <v>2541500000</v>
      </c>
    </row>
    <row r="71" spans="1:7">
      <c t="s" r="A71" s="4">
        <v>507</v>
      </c>
      <c t="n" r="D71" s="6">
        <v>0</v>
      </c>
    </row>
    <row r="72" spans="1:7">
      <c t="s" r="A72" s="4">
        <v>508</v>
      </c>
      <c t="n" r="D72" s="6">
        <v>0</v>
      </c>
    </row>
    <row r="73" spans="1:7">
      <c t="s" r="A73" s="4">
        <v>509</v>
      </c>
      <c t="n" r="B73" s="6">
        <v>2541500000</v>
      </c>
      <c t="n" r="D73" s="6">
        <v>2541500000</v>
      </c>
    </row>
    <row r="74" spans="1:7">
      <c t="s" r="A74" s="4">
        <v>492</v>
      </c>
    </row>
    <row r="75" spans="1:7">
      <c t="s" r="A75" s="3">
        <v>252</v>
      </c>
    </row>
    <row r="76" spans="1:7">
      <c t="s" r="A76" s="4">
        <v>506</v>
      </c>
      <c t="n" r="D76" s="6">
        <v>0</v>
      </c>
    </row>
    <row r="77" spans="1:7">
      <c t="s" r="A77" s="4">
        <v>326</v>
      </c>
      <c t="n" r="D77" s="6">
        <v>385400000</v>
      </c>
    </row>
    <row r="78" spans="1:7">
      <c t="s" r="A78" s="4">
        <v>507</v>
      </c>
      <c t="n" r="D78" s="6">
        <v>0</v>
      </c>
    </row>
    <row r="79" spans="1:7">
      <c t="s" r="A79" s="4">
        <v>508</v>
      </c>
      <c t="n" r="D79" s="6">
        <v>0</v>
      </c>
    </row>
    <row r="80" spans="1:7">
      <c t="s" r="A80" s="4">
        <v>509</v>
      </c>
      <c t="n" r="B80" s="6">
        <v>385400000</v>
      </c>
      <c t="n" r="D80" s="11">
        <v>385400000</v>
      </c>
    </row>
    <row r="81" spans="1:7">
      <c t="s" r="A81" s="4">
        <v>519</v>
      </c>
    </row>
    <row r="82" spans="1:7">
      <c t="s" r="A82" s="3">
        <v>252</v>
      </c>
    </row>
    <row r="83" spans="1:7">
      <c t="s" r="A83" s="4">
        <v>520</v>
      </c>
      <c t="s" r="D83" s="4">
        <v>521</v>
      </c>
    </row>
    <row r="84" spans="1:7">
      <c t="s" r="A84" s="4">
        <v>522</v>
      </c>
      <c t="n" r="B84" s="6">
        <v>89200000</v>
      </c>
      <c t="n" r="D84" s="11">
        <v>89200000</v>
      </c>
      <c t="n" r="G84" s="6">
        <v>46000000</v>
      </c>
    </row>
    <row r="85" spans="1:7">
      <c t="s" r="A85" s="4">
        <v>510</v>
      </c>
      <c t="n" r="B85" s="6">
        <v>-31500000</v>
      </c>
      <c t="n" r="D85" s="6">
        <v>-31500000</v>
      </c>
      <c t="n" r="G85" s="6">
        <v>-30000000</v>
      </c>
    </row>
    <row r="86" spans="1:7">
      <c t="s" r="A86" s="4">
        <v>523</v>
      </c>
      <c t="n" r="B86" s="6">
        <v>57700000</v>
      </c>
      <c t="n" r="D86" s="11">
        <v>57700000</v>
      </c>
      <c t="n" r="G86" s="6">
        <v>16000000</v>
      </c>
    </row>
    <row r="87" spans="1:7">
      <c t="s" r="A87" s="4">
        <v>524</v>
      </c>
    </row>
    <row r="88" spans="1:7">
      <c t="s" r="A88" s="3">
        <v>252</v>
      </c>
    </row>
    <row r="89" spans="1:7">
      <c t="s" r="A89" s="4">
        <v>520</v>
      </c>
      <c t="s" r="D89" s="4">
        <v>525</v>
      </c>
    </row>
    <row r="90" spans="1:7">
      <c t="s" r="A90" s="4">
        <v>522</v>
      </c>
      <c t="n" r="B90" s="6">
        <v>550200000</v>
      </c>
      <c t="n" r="D90" s="11">
        <v>550200000</v>
      </c>
      <c t="n" r="G90" s="6">
        <v>465600000</v>
      </c>
    </row>
    <row r="91" spans="1:7">
      <c t="s" r="A91" s="4">
        <v>510</v>
      </c>
      <c t="n" r="B91" s="6">
        <v>-274300000</v>
      </c>
      <c t="n" r="D91" s="6">
        <v>-274300000</v>
      </c>
      <c t="n" r="G91" s="6">
        <v>-252700000</v>
      </c>
    </row>
    <row r="92" spans="1:7">
      <c t="s" r="A92" s="4">
        <v>523</v>
      </c>
      <c t="n" r="B92" s="6">
        <v>275900000</v>
      </c>
      <c t="n" r="D92" s="11">
        <v>275900000</v>
      </c>
      <c t="n" r="G92" s="6">
        <v>212900000</v>
      </c>
    </row>
    <row r="93" spans="1:7">
      <c t="s" r="A93" s="4">
        <v>526</v>
      </c>
    </row>
    <row r="94" spans="1:7">
      <c t="s" r="A94" s="3">
        <v>252</v>
      </c>
    </row>
    <row r="95" spans="1:7">
      <c t="s" r="A95" s="4">
        <v>520</v>
      </c>
      <c t="s" r="D95" s="4">
        <v>527</v>
      </c>
    </row>
    <row r="96" spans="1:7">
      <c t="s" r="A96" s="4">
        <v>522</v>
      </c>
      <c t="n" r="B96" s="6">
        <v>289400000</v>
      </c>
      <c t="n" r="D96" s="11">
        <v>289400000</v>
      </c>
      <c t="n" r="G96" s="6">
        <v>142800000</v>
      </c>
    </row>
    <row r="97" spans="1:7">
      <c t="s" r="A97" s="4">
        <v>510</v>
      </c>
      <c t="n" r="B97" s="6">
        <v>-102100000</v>
      </c>
      <c t="n" r="D97" s="6">
        <v>-102100000</v>
      </c>
      <c t="n" r="G97" s="6">
        <v>-89900000</v>
      </c>
    </row>
    <row r="98" spans="1:7">
      <c t="s" r="A98" s="4">
        <v>523</v>
      </c>
      <c t="n" r="B98" s="6">
        <v>187300000</v>
      </c>
      <c t="n" r="D98" s="11">
        <v>187300000</v>
      </c>
      <c t="n" r="G98" s="6">
        <v>52900000</v>
      </c>
    </row>
    <row r="99" spans="1:7">
      <c t="s" r="A99" s="4">
        <v>528</v>
      </c>
    </row>
    <row r="100" spans="1:7">
      <c t="s" r="A100" s="3">
        <v>252</v>
      </c>
    </row>
    <row r="101" spans="1:7">
      <c t="s" r="A101" s="4">
        <v>520</v>
      </c>
      <c t="s" r="D101" s="4">
        <v>521</v>
      </c>
    </row>
    <row r="102" spans="1:7">
      <c t="s" r="A102" s="4">
        <v>522</v>
      </c>
      <c t="n" r="B102" s="6">
        <v>3299600000</v>
      </c>
      <c t="n" r="D102" s="11">
        <v>3299600000</v>
      </c>
      <c t="n" r="G102" s="6">
        <v>231900000</v>
      </c>
    </row>
    <row r="103" spans="1:7">
      <c t="s" r="A103" s="4">
        <v>510</v>
      </c>
      <c t="n" r="B103" s="6">
        <v>-140900000</v>
      </c>
      <c t="n" r="D103" s="6">
        <v>-140900000</v>
      </c>
      <c t="n" r="G103" s="6">
        <v>-104500000</v>
      </c>
    </row>
    <row r="104" spans="1:7">
      <c t="s" r="A104" s="4">
        <v>523</v>
      </c>
      <c t="n" r="B104" s="6">
        <v>3158700000</v>
      </c>
      <c t="n" r="D104" s="11">
        <v>3158700000</v>
      </c>
      <c t="n" r="G104" s="6">
        <v>127400000</v>
      </c>
    </row>
    <row r="105" spans="1:7">
      <c t="s" r="A105" s="4">
        <v>529</v>
      </c>
    </row>
    <row r="106" spans="1:7">
      <c t="s" r="A106" s="3">
        <v>252</v>
      </c>
    </row>
    <row r="107" spans="1:7">
      <c t="s" r="A107" s="4">
        <v>520</v>
      </c>
      <c t="s" r="D107" s="4">
        <v>530</v>
      </c>
    </row>
    <row r="108" spans="1:7">
      <c t="s" r="A108" s="4">
        <v>522</v>
      </c>
      <c t="n" r="B108" s="6">
        <v>23300000</v>
      </c>
      <c t="n" r="D108" s="11">
        <v>23300000</v>
      </c>
      <c t="n" r="G108" s="6">
        <v>4200000</v>
      </c>
    </row>
    <row r="109" spans="1:7">
      <c t="s" r="A109" s="4">
        <v>510</v>
      </c>
      <c t="n" r="B109" s="6">
        <v>-4600000</v>
      </c>
      <c t="n" r="D109" s="6">
        <v>-4600000</v>
      </c>
      <c t="n" r="G109" s="6">
        <v>-3100000</v>
      </c>
    </row>
    <row r="110" spans="1:7">
      <c t="s" r="A110" s="4">
        <v>523</v>
      </c>
      <c t="n" r="B110" s="6">
        <v>18700000</v>
      </c>
      <c t="n" r="D110" s="6">
        <v>18700000</v>
      </c>
      <c t="n" r="G110" s="6">
        <v>1100000</v>
      </c>
    </row>
    <row r="111" spans="1:7">
      <c t="s" r="A111" s="4">
        <v>519</v>
      </c>
    </row>
    <row r="112" spans="1:7">
      <c t="s" r="A112" s="3">
        <v>252</v>
      </c>
    </row>
    <row r="113" spans="1:7">
      <c t="s" r="A113" s="4">
        <v>531</v>
      </c>
      <c t="n" r="B113" s="11">
        <v>9255000000</v>
      </c>
      <c t="n" r="D113" s="11">
        <v>9255000000</v>
      </c>
      <c t="n" r="G113" s="11">
        <v>653400000</v>
      </c>
    </row>
    <row r="114" spans="1:7">
      <c t="s" r="A114" s="4">
        <v>532</v>
      </c>
    </row>
    <row r="115" spans="1:7">
      <c t="s" r="A115" s="3">
        <v>252</v>
      </c>
    </row>
    <row r="116" spans="1:7">
      <c t="s" r="A116" s="4">
        <v>522</v>
      </c>
      <c t="n" r="F116" s="11">
        <v>37500000</v>
      </c>
    </row>
    <row r="117" spans="1:7">
      <c t="s" r="A117" s="4">
        <v>533</v>
      </c>
    </row>
    <row r="118" spans="1:7">
      <c t="s" r="A118" s="3">
        <v>252</v>
      </c>
    </row>
    <row r="119" spans="1:7">
      <c t="s" r="A119" s="4">
        <v>522</v>
      </c>
      <c t="n" r="F119" s="6">
        <v>65500000</v>
      </c>
    </row>
    <row r="120" spans="1:7">
      <c t="s" r="A120" s="4">
        <v>534</v>
      </c>
    </row>
    <row r="121" spans="1:7">
      <c t="s" r="A121" s="3">
        <v>252</v>
      </c>
    </row>
    <row r="122" spans="1:7">
      <c t="s" r="A122" s="4">
        <v>522</v>
      </c>
      <c t="n" r="F122" s="6">
        <v>3076000000</v>
      </c>
    </row>
    <row r="123" spans="1:7">
      <c t="s" r="A123" s="4">
        <v>535</v>
      </c>
    </row>
    <row r="124" spans="1:7">
      <c t="s" r="A124" s="3">
        <v>252</v>
      </c>
    </row>
    <row r="125" spans="1:7">
      <c t="s" r="A125" s="4">
        <v>522</v>
      </c>
      <c t="n" r="F125" s="6">
        <v>158100000</v>
      </c>
    </row>
    <row r="126" spans="1:7">
      <c t="s" r="A126" s="4">
        <v>532</v>
      </c>
    </row>
    <row r="127" spans="1:7">
      <c t="s" r="A127" s="3">
        <v>252</v>
      </c>
    </row>
    <row r="128" spans="1:7">
      <c t="s" r="A128" s="4">
        <v>531</v>
      </c>
      <c t="n" r="F128" s="6">
        <v>8586000000</v>
      </c>
    </row>
    <row r="129" spans="1:7">
      <c t="s" r="A129" s="4">
        <v>342</v>
      </c>
    </row>
    <row r="130" spans="1:7">
      <c t="s" r="A130" s="3">
        <v>252</v>
      </c>
    </row>
    <row r="131" spans="1:7">
      <c t="s" r="A131" s="4">
        <v>362</v>
      </c>
      <c t="n" r="F131" s="11">
        <v>119231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36</v>
      </c>
      <c t="s" r="B1" s="2">
        <v>29</v>
      </c>
      <c t="s" r="C1" s="2">
        <v>68</v>
      </c>
    </row>
    <row r="2" spans="1:3">
      <c t="s" r="A2" s="3">
        <v>537</v>
      </c>
    </row>
    <row r="3" spans="1:3">
      <c t="s" r="A3" s="4">
        <v>538</v>
      </c>
      <c t="n" r="B3" s="8">
        <v>9068.200000000001</v>
      </c>
      <c t="n" r="C3" s="8">
        <v>2674.1</v>
      </c>
    </row>
    <row r="4" spans="1:3">
      <c t="s" r="A4" s="4">
        <v>539</v>
      </c>
      <c t="n" r="B4" s="7">
        <v>2220.2</v>
      </c>
      <c t="n" r="C4" s="6">
        <v>0</v>
      </c>
    </row>
    <row r="5" spans="1:3">
      <c t="s" r="A5" s="4">
        <v>540</v>
      </c>
      <c t="n" r="B5" s="6">
        <v>750</v>
      </c>
      <c t="n" r="C5" s="6">
        <v>0</v>
      </c>
    </row>
    <row r="6" spans="1:3">
      <c t="s" r="A6" s="4">
        <v>541</v>
      </c>
      <c t="n" r="B6" s="7">
        <v>287.9</v>
      </c>
      <c t="n" r="C6" s="6">
        <v>0</v>
      </c>
    </row>
    <row r="7" spans="1:3">
      <c t="s" r="A7" s="4">
        <v>542</v>
      </c>
      <c t="n" r="B7" s="7">
        <v>574.4</v>
      </c>
      <c t="n" r="C7" s="6">
        <v>350</v>
      </c>
    </row>
    <row r="8" spans="1:3">
      <c t="s" r="A8" s="4">
        <v>543</v>
      </c>
      <c t="n" r="B8" s="7">
        <v>87.09999999999999</v>
      </c>
      <c t="n" r="C8" s="7">
        <v>33.8</v>
      </c>
    </row>
    <row r="9" spans="1:3">
      <c t="s" r="A9" s="4">
        <v>544</v>
      </c>
      <c t="n" r="B9" s="7">
        <v>12987.8</v>
      </c>
      <c t="n" r="C9" s="7">
        <v>3057.9</v>
      </c>
    </row>
    <row r="10" spans="1:3">
      <c t="s" r="A10" s="4">
        <v>86</v>
      </c>
      <c t="n" r="B10" s="6">
        <v>943</v>
      </c>
      <c t="n" r="C10" s="7">
        <v>388.8</v>
      </c>
    </row>
    <row r="11" spans="1:3">
      <c t="s" r="A11" s="4">
        <v>545</v>
      </c>
      <c t="n" r="B11" s="8">
        <v>12044.8</v>
      </c>
      <c t="n" r="C11" s="8">
        <v>2669.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5"/>
    <col customWidth="1" max="5" min="5" width="15"/>
    <col customWidth="1" max="6" min="6" width="15"/>
    <col customWidth="1" max="7" min="7" width="16"/>
    <col customWidth="1" max="8" min="8" width="21"/>
    <col customWidth="1" max="9" min="9" width="21"/>
    <col customWidth="1" max="10" min="10" width="21"/>
    <col customWidth="1" max="11" min="11" width="21"/>
  </cols>
  <sheetData>
    <row r="1" spans="1:11">
      <c t="s" r="A1" s="1">
        <v>546</v>
      </c>
      <c t="s" r="B1" s="2">
        <v>547</v>
      </c>
      <c t="s" r="C1" s="2">
        <v>548</v>
      </c>
      <c t="s" r="D1" s="2">
        <v>549</v>
      </c>
      <c t="s" r="E1" s="2">
        <v>550</v>
      </c>
      <c t="s" r="F1" s="2">
        <v>551</v>
      </c>
      <c t="s" r="G1" s="2">
        <v>552</v>
      </c>
      <c t="s" r="H1" s="2">
        <v>553</v>
      </c>
      <c t="s" r="I1" s="2">
        <v>554</v>
      </c>
      <c t="s" r="J1" s="2">
        <v>416</v>
      </c>
      <c t="s" r="K1" s="2">
        <v>555</v>
      </c>
    </row>
    <row r="2" spans="1:11">
      <c t="s" r="A2" s="4">
        <v>135</v>
      </c>
      <c t="n" r="J2" s="8">
        <v>9414.6</v>
      </c>
      <c t="n" r="K2" s="11">
        <v>0</v>
      </c>
    </row>
    <row r="3" spans="1:11">
      <c t="s" r="A3" s="4">
        <v>556</v>
      </c>
    </row>
    <row r="4" spans="1:11">
      <c t="s" r="A4" s="4">
        <v>557</v>
      </c>
      <c t="n" r="J4" s="6">
        <v>8000</v>
      </c>
    </row>
    <row r="5" spans="1:11">
      <c t="s" r="A5" s="4">
        <v>135</v>
      </c>
      <c t="n" r="J5" s="11">
        <v>7900</v>
      </c>
    </row>
    <row r="6" spans="1:11">
      <c t="s" r="A6" s="4">
        <v>558</v>
      </c>
    </row>
    <row r="7" spans="1:11">
      <c t="s" r="A7" s="4">
        <v>559</v>
      </c>
      <c t="n" r="J7" s="6">
        <v>200</v>
      </c>
    </row>
    <row r="8" spans="1:11">
      <c t="s" r="A8" s="4">
        <v>560</v>
      </c>
    </row>
    <row r="9" spans="1:11">
      <c t="s" r="A9" s="4">
        <v>557</v>
      </c>
      <c t="n" r="J9" s="11">
        <v>1000</v>
      </c>
    </row>
    <row r="10" spans="1:11">
      <c t="s" r="A10" s="4">
        <v>561</v>
      </c>
      <c t="s" r="J10" s="4">
        <v>562</v>
      </c>
    </row>
    <row r="11" spans="1:11">
      <c t="s" r="A11" s="4">
        <v>563</v>
      </c>
      <c t="s" r="G11" s="4">
        <v>564</v>
      </c>
    </row>
    <row r="12" spans="1:11">
      <c t="s" r="A12" s="4">
        <v>565</v>
      </c>
    </row>
    <row r="13" spans="1:11">
      <c t="s" r="A13" s="4">
        <v>557</v>
      </c>
      <c t="n" r="J13" s="11">
        <v>1000</v>
      </c>
    </row>
    <row r="14" spans="1:11">
      <c t="s" r="A14" s="4">
        <v>561</v>
      </c>
      <c t="s" r="J14" s="4">
        <v>566</v>
      </c>
    </row>
    <row r="15" spans="1:11">
      <c t="s" r="A15" s="4">
        <v>563</v>
      </c>
      <c t="s" r="F15" s="4">
        <v>567</v>
      </c>
    </row>
    <row r="16" spans="1:11">
      <c t="s" r="A16" s="4">
        <v>568</v>
      </c>
    </row>
    <row r="17" spans="1:11">
      <c t="s" r="A17" s="4">
        <v>557</v>
      </c>
      <c t="n" r="J17" s="11">
        <v>1750</v>
      </c>
    </row>
    <row r="18" spans="1:11">
      <c t="s" r="A18" s="4">
        <v>561</v>
      </c>
      <c t="s" r="J18" s="4">
        <v>569</v>
      </c>
    </row>
    <row r="19" spans="1:11">
      <c t="s" r="A19" s="4">
        <v>563</v>
      </c>
      <c t="s" r="E19" s="4">
        <v>570</v>
      </c>
    </row>
    <row r="20" spans="1:11">
      <c t="s" r="A20" s="4">
        <v>571</v>
      </c>
    </row>
    <row r="21" spans="1:11">
      <c t="s" r="A21" s="4">
        <v>557</v>
      </c>
      <c t="n" r="J21" s="11">
        <v>2000</v>
      </c>
    </row>
    <row r="22" spans="1:11">
      <c t="s" r="A22" s="4">
        <v>561</v>
      </c>
      <c t="s" r="J22" s="4">
        <v>572</v>
      </c>
    </row>
    <row r="23" spans="1:11">
      <c t="s" r="A23" s="4">
        <v>563</v>
      </c>
      <c t="s" r="D23" s="4">
        <v>573</v>
      </c>
    </row>
    <row r="24" spans="1:11">
      <c t="s" r="A24" s="4">
        <v>574</v>
      </c>
    </row>
    <row r="25" spans="1:11">
      <c t="s" r="A25" s="4">
        <v>557</v>
      </c>
      <c t="n" r="J25" s="11">
        <v>500</v>
      </c>
    </row>
    <row r="26" spans="1:11">
      <c t="s" r="A26" s="4">
        <v>561</v>
      </c>
      <c t="s" r="J26" s="4">
        <v>575</v>
      </c>
    </row>
    <row r="27" spans="1:11">
      <c t="s" r="A27" s="4">
        <v>563</v>
      </c>
      <c t="s" r="C27" s="4">
        <v>576</v>
      </c>
    </row>
    <row r="28" spans="1:11">
      <c t="s" r="A28" s="4">
        <v>577</v>
      </c>
    </row>
    <row r="29" spans="1:11">
      <c t="s" r="A29" s="4">
        <v>557</v>
      </c>
      <c t="n" r="J29" s="11">
        <v>1750</v>
      </c>
    </row>
    <row r="30" spans="1:11">
      <c t="s" r="A30" s="4">
        <v>561</v>
      </c>
      <c t="s" r="J30" s="4">
        <v>578</v>
      </c>
    </row>
    <row r="31" spans="1:11">
      <c t="s" r="A31" s="4">
        <v>563</v>
      </c>
      <c t="s" r="B31" s="4">
        <v>579</v>
      </c>
    </row>
    <row r="32" spans="1:11">
      <c t="s" r="A32" s="4">
        <v>580</v>
      </c>
    </row>
    <row r="33" spans="1:11">
      <c t="s" r="A33" s="4">
        <v>557</v>
      </c>
      <c t="n" r="H33" s="11">
        <v>600</v>
      </c>
    </row>
    <row r="34" spans="1:11">
      <c t="s" r="A34" s="4">
        <v>135</v>
      </c>
      <c t="n" r="I34" s="8">
        <v>594.6</v>
      </c>
    </row>
    <row r="35" spans="1:11">
      <c t="s" r="A35" s="4">
        <v>581</v>
      </c>
    </row>
    <row r="36" spans="1:11">
      <c t="s" r="A36" s="4">
        <v>557</v>
      </c>
      <c t="n" r="H36" s="11">
        <v>300</v>
      </c>
    </row>
    <row r="37" spans="1:11">
      <c t="s" r="A37" s="4">
        <v>561</v>
      </c>
      <c t="s" r="H37" s="4">
        <v>582</v>
      </c>
    </row>
    <row r="38" spans="1:11">
      <c t="s" r="A38" s="4">
        <v>563</v>
      </c>
      <c t="s" r="H38" s="4">
        <v>583</v>
      </c>
    </row>
    <row r="39" spans="1:11">
      <c t="s" r="A39" s="4">
        <v>584</v>
      </c>
    </row>
    <row r="40" spans="1:11">
      <c t="s" r="A40" s="4">
        <v>557</v>
      </c>
      <c t="n" r="H40" s="11">
        <v>300</v>
      </c>
    </row>
    <row r="41" spans="1:11">
      <c t="s" r="A41" s="4">
        <v>561</v>
      </c>
      <c t="s" r="H41" s="4">
        <v>585</v>
      </c>
    </row>
    <row r="42" spans="1:11">
      <c t="s" r="A42" s="4">
        <v>563</v>
      </c>
      <c t="s" r="H42" s="4">
        <v>5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4</v>
      </c>
      <c t="s" r="B1" s="2">
        <v>1</v>
      </c>
    </row>
    <row r="2" spans="1:3">
      <c t="s" r="B2" s="2">
        <v>29</v>
      </c>
      <c t="s" r="C2" s="2">
        <v>30</v>
      </c>
    </row>
    <row r="3" spans="1:3">
      <c t="s" r="A3" s="3">
        <v>115</v>
      </c>
    </row>
    <row r="4" spans="1:3">
      <c t="s" r="A4" s="4">
        <v>46</v>
      </c>
      <c t="n" r="B4" s="8">
        <v>175.7</v>
      </c>
      <c t="n" r="C4" s="8">
        <v>202.6</v>
      </c>
    </row>
    <row r="5" spans="1:3">
      <c t="s" r="A5" s="3">
        <v>116</v>
      </c>
    </row>
    <row r="6" spans="1:3">
      <c t="s" r="A6" s="4">
        <v>117</v>
      </c>
      <c t="n" r="B6" s="7">
        <v>169.2</v>
      </c>
      <c t="n" r="C6" s="7">
        <v>85.5</v>
      </c>
    </row>
    <row r="7" spans="1:3">
      <c t="s" r="A7" s="4">
        <v>118</v>
      </c>
      <c t="n" r="B7" s="7">
        <v>-161.9</v>
      </c>
      <c t="n" r="C7" s="6">
        <v>0</v>
      </c>
    </row>
    <row r="8" spans="1:3">
      <c t="s" r="A8" s="4">
        <v>39</v>
      </c>
      <c t="n" r="B8" s="7">
        <v>47.1</v>
      </c>
      <c t="n" r="C8" s="6">
        <v>0</v>
      </c>
    </row>
    <row r="9" spans="1:3">
      <c t="s" r="A9" s="4">
        <v>119</v>
      </c>
      <c t="n" r="B9" s="7">
        <v>1.8</v>
      </c>
      <c t="n" r="C9" s="7">
        <v>-0.5</v>
      </c>
    </row>
    <row r="10" spans="1:3">
      <c t="s" r="A10" s="4">
        <v>79</v>
      </c>
      <c t="n" r="B10" s="7">
        <v>60.1</v>
      </c>
      <c t="n" r="C10" s="7">
        <v>11.5</v>
      </c>
    </row>
    <row r="11" spans="1:3">
      <c t="s" r="A11" s="4">
        <v>120</v>
      </c>
      <c t="n" r="B11" s="7">
        <v>29.1</v>
      </c>
      <c t="n" r="C11" s="7">
        <v>14.1</v>
      </c>
    </row>
    <row r="12" spans="1:3">
      <c t="s" r="A12" s="4">
        <v>121</v>
      </c>
      <c t="n" r="B12" s="7">
        <v>9.5</v>
      </c>
      <c t="n" r="C12" s="7">
        <v>15.4</v>
      </c>
    </row>
    <row r="13" spans="1:3">
      <c t="s" r="A13" s="3">
        <v>122</v>
      </c>
    </row>
    <row r="14" spans="1:3">
      <c t="s" r="A14" s="4">
        <v>123</v>
      </c>
      <c t="n" r="B14" s="7">
        <v>-255.8</v>
      </c>
      <c t="n" r="C14" s="7">
        <v>-77.40000000000001</v>
      </c>
    </row>
    <row r="15" spans="1:3">
      <c t="s" r="A15" s="4">
        <v>124</v>
      </c>
      <c t="n" r="B15" s="7">
        <v>314.6</v>
      </c>
      <c t="n" r="C15" s="7">
        <v>-245.9</v>
      </c>
    </row>
    <row r="16" spans="1:3">
      <c t="s" r="A16" s="4">
        <v>83</v>
      </c>
      <c t="n" r="B16" s="7">
        <v>243.3</v>
      </c>
      <c t="n" r="C16" s="7">
        <v>91.59999999999999</v>
      </c>
    </row>
    <row r="17" spans="1:3">
      <c t="s" r="A17" s="4">
        <v>125</v>
      </c>
      <c t="n" r="B17" s="7">
        <v>-307.1</v>
      </c>
      <c t="n" r="C17" s="7">
        <v>-148.7</v>
      </c>
    </row>
    <row r="18" spans="1:3">
      <c t="s" r="A18" s="4">
        <v>126</v>
      </c>
      <c t="n" r="B18" s="7">
        <v>325.6</v>
      </c>
      <c t="n" r="C18" s="7">
        <v>-51.8</v>
      </c>
    </row>
    <row r="19" spans="1:3">
      <c t="s" r="A19" s="3">
        <v>127</v>
      </c>
    </row>
    <row r="20" spans="1:3">
      <c t="s" r="A20" s="4">
        <v>128</v>
      </c>
      <c t="n" r="B20" s="6">
        <v>239</v>
      </c>
      <c t="n" r="C20" s="7">
        <v>5.1</v>
      </c>
    </row>
    <row r="21" spans="1:3">
      <c t="s" r="A21" s="4">
        <v>129</v>
      </c>
      <c t="n" r="B21" s="7">
        <v>-8597.700000000001</v>
      </c>
      <c t="n" r="C21" s="6">
        <v>-2</v>
      </c>
    </row>
    <row r="22" spans="1:3">
      <c t="s" r="A22" s="4">
        <v>130</v>
      </c>
      <c t="n" r="B22" s="7">
        <v>-163.9</v>
      </c>
      <c t="n" r="C22" s="7">
        <v>-85.8</v>
      </c>
    </row>
    <row r="23" spans="1:3">
      <c t="s" r="A23" s="4">
        <v>131</v>
      </c>
      <c t="n" r="B23" s="7">
        <v>3.9</v>
      </c>
      <c t="n" r="C23" s="7">
        <v>5.7</v>
      </c>
    </row>
    <row r="24" spans="1:3">
      <c t="s" r="A24" s="4">
        <v>132</v>
      </c>
      <c t="n" r="B24" s="7">
        <v>-8518.700000000001</v>
      </c>
      <c t="n" r="C24" s="6">
        <v>-77</v>
      </c>
    </row>
    <row r="25" spans="1:3">
      <c t="s" r="A25" s="3">
        <v>133</v>
      </c>
    </row>
    <row r="26" spans="1:3">
      <c t="s" r="A26" s="4">
        <v>134</v>
      </c>
      <c t="n" r="B26" s="7">
        <v>47.2</v>
      </c>
      <c t="n" r="C26" s="6">
        <v>386</v>
      </c>
    </row>
    <row r="27" spans="1:3">
      <c t="s" r="A27" s="4">
        <v>135</v>
      </c>
      <c t="n" r="B27" s="7">
        <v>9414.6</v>
      </c>
      <c t="n" r="C27" s="6">
        <v>0</v>
      </c>
    </row>
    <row r="28" spans="1:3">
      <c t="s" r="A28" s="4">
        <v>136</v>
      </c>
      <c t="n" r="B28" s="6">
        <v>-750</v>
      </c>
      <c t="n" r="C28" s="6">
        <v>0</v>
      </c>
    </row>
    <row r="29" spans="1:3">
      <c t="s" r="A29" s="4">
        <v>137</v>
      </c>
      <c t="n" r="B29" s="6">
        <v>0</v>
      </c>
      <c t="n" r="C29" s="6">
        <v>-124</v>
      </c>
    </row>
    <row r="30" spans="1:3">
      <c t="s" r="A30" s="4">
        <v>138</v>
      </c>
      <c t="n" r="B30" s="6">
        <v>-145</v>
      </c>
      <c t="n" r="C30" s="7">
        <v>-104.4</v>
      </c>
    </row>
    <row r="31" spans="1:3">
      <c t="s" r="A31" s="4">
        <v>139</v>
      </c>
      <c t="n" r="B31" s="7">
        <v>10.3</v>
      </c>
      <c t="n" r="C31" s="7">
        <v>17.5</v>
      </c>
    </row>
    <row r="32" spans="1:3">
      <c t="s" r="A32" s="4">
        <v>121</v>
      </c>
      <c t="n" r="B32" s="7">
        <v>-17.9</v>
      </c>
      <c t="n" r="C32" s="7">
        <v>-12.5</v>
      </c>
    </row>
    <row r="33" spans="1:3">
      <c t="s" r="A33" s="4">
        <v>140</v>
      </c>
      <c t="n" r="B33" s="7">
        <v>8559.200000000001</v>
      </c>
      <c t="n" r="C33" s="7">
        <v>162.6</v>
      </c>
    </row>
    <row r="34" spans="1:3">
      <c t="s" r="A34" s="4">
        <v>141</v>
      </c>
      <c t="n" r="B34" s="7">
        <v>-13.6</v>
      </c>
      <c t="n" r="C34" s="7">
        <v>5.5</v>
      </c>
    </row>
    <row r="35" spans="1:3">
      <c t="s" r="A35" s="4">
        <v>142</v>
      </c>
      <c t="n" r="B35" s="7">
        <v>352.5</v>
      </c>
      <c t="n" r="C35" s="7">
        <v>39.3</v>
      </c>
    </row>
    <row r="36" spans="1:3">
      <c t="s" r="A36" s="4">
        <v>143</v>
      </c>
      <c t="n" r="B36" s="7">
        <v>274.8</v>
      </c>
      <c t="n" r="C36" s="7">
        <v>199.4</v>
      </c>
    </row>
    <row r="37" spans="1:3">
      <c t="s" r="A37" s="4">
        <v>144</v>
      </c>
      <c t="n" r="B37" s="7">
        <v>627.3</v>
      </c>
      <c t="n" r="C37" s="7">
        <v>238.7</v>
      </c>
    </row>
    <row r="38" spans="1:3">
      <c t="s" r="A38" s="4">
        <v>145</v>
      </c>
      <c t="n" r="B38" s="7">
        <v>9480.299999999999</v>
      </c>
      <c t="n" r="C38" s="6">
        <v>0</v>
      </c>
    </row>
    <row r="39" spans="1:3">
      <c t="s" r="A39" s="4">
        <v>146</v>
      </c>
      <c t="n" r="B39" s="11">
        <v>1124</v>
      </c>
      <c t="n" r="C39" s="11">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587</v>
      </c>
      <c t="s" r="B1" s="2">
        <v>28</v>
      </c>
    </row>
    <row r="2" spans="1:3">
      <c t="s" r="B2" s="2">
        <v>29</v>
      </c>
      <c t="s" r="C2" s="2">
        <v>68</v>
      </c>
    </row>
    <row r="3" spans="1:3">
      <c t="s" r="A3" s="4">
        <v>542</v>
      </c>
      <c t="n" r="B3" s="8">
        <v>574.4</v>
      </c>
      <c t="n" r="C3" s="11">
        <v>350</v>
      </c>
    </row>
    <row r="4" spans="1:3">
      <c t="s" r="A4" s="4">
        <v>588</v>
      </c>
    </row>
    <row r="5" spans="1:3">
      <c t="s" r="A5" s="4">
        <v>589</v>
      </c>
      <c t="n" r="B5" s="11">
        <v>400</v>
      </c>
    </row>
    <row r="6" spans="1:3">
      <c t="s" r="A6" s="4">
        <v>590</v>
      </c>
      <c t="s" r="B6" s="4">
        <v>591</v>
      </c>
    </row>
    <row r="7" spans="1:3">
      <c t="s" r="A7" s="4">
        <v>592</v>
      </c>
      <c t="n" r="B7" s="8">
        <v>959.5</v>
      </c>
    </row>
    <row r="8" spans="1:3">
      <c t="s" r="A8" s="4">
        <v>542</v>
      </c>
      <c t="n" r="B8" s="6">
        <v>370</v>
      </c>
    </row>
    <row r="9" spans="1:3">
      <c t="s" r="A9" s="4">
        <v>593</v>
      </c>
    </row>
    <row r="10" spans="1:3">
      <c t="s" r="A10" s="4">
        <v>589</v>
      </c>
      <c t="n" r="B10" s="6">
        <v>500</v>
      </c>
    </row>
    <row r="11" spans="1:3">
      <c t="s" r="A11" s="4">
        <v>592</v>
      </c>
      <c t="n" r="B11" s="7">
        <v>798.2</v>
      </c>
    </row>
    <row r="12" spans="1:3">
      <c t="s" r="A12" s="4">
        <v>542</v>
      </c>
      <c t="n" r="B12" s="8">
        <v>204.4</v>
      </c>
    </row>
    <row r="13" spans="1:3">
      <c t="s" r="A13" s="4">
        <v>593</v>
      </c>
    </row>
    <row r="14" spans="1:3">
      <c t="s" r="A14" s="4">
        <v>590</v>
      </c>
      <c t="s" r="B14" s="4">
        <v>5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94</v>
      </c>
      <c t="s" r="B1" s="2">
        <v>595</v>
      </c>
      <c t="s" r="C1" s="2">
        <v>29</v>
      </c>
      <c t="s" r="D1" s="2">
        <v>68</v>
      </c>
    </row>
    <row r="2" spans="1:4">
      <c t="s" r="A2" s="4">
        <v>596</v>
      </c>
      <c t="n" r="C2" s="8">
        <v>287.9</v>
      </c>
      <c t="n" r="D2" s="11">
        <v>0</v>
      </c>
    </row>
    <row r="3" spans="1:4">
      <c t="s" r="A3" s="4">
        <v>597</v>
      </c>
    </row>
    <row r="4" spans="1:4">
      <c t="s" r="A4" s="4">
        <v>598</v>
      </c>
      <c t="n" r="C4" s="6">
        <v>1750</v>
      </c>
    </row>
    <row r="5" spans="1:4">
      <c t="s" r="A5" s="4">
        <v>599</v>
      </c>
      <c t="s" r="B5" s="4">
        <v>600</v>
      </c>
    </row>
    <row r="6" spans="1:4">
      <c t="s" r="A6" s="4">
        <v>601</v>
      </c>
      <c t="n" r="C6" s="6">
        <v>1250</v>
      </c>
    </row>
    <row r="7" spans="1:4">
      <c t="s" r="A7" s="4">
        <v>602</v>
      </c>
      <c t="n" r="C7" s="6">
        <v>100</v>
      </c>
    </row>
    <row r="8" spans="1:4">
      <c t="s" r="A8" s="4">
        <v>603</v>
      </c>
      <c t="n" r="C8" s="6">
        <v>0</v>
      </c>
    </row>
    <row r="9" spans="1:4">
      <c t="s" r="A9" s="4">
        <v>604</v>
      </c>
      <c t="n" r="C9" s="7">
        <v>39.8</v>
      </c>
    </row>
    <row r="10" spans="1:4">
      <c t="s" r="A10" s="4">
        <v>605</v>
      </c>
      <c t="n" r="C10" s="6">
        <v>500</v>
      </c>
    </row>
    <row r="11" spans="1:4">
      <c t="s" r="A11" s="4">
        <v>596</v>
      </c>
      <c t="n" r="C11" s="7">
        <v>287.9</v>
      </c>
    </row>
    <row r="12" spans="1:4">
      <c t="s" r="A12" s="4">
        <v>606</v>
      </c>
      <c t="n" r="C12" s="8">
        <v>922.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t="s" r="A1" s="1">
        <v>607</v>
      </c>
      <c t="s" r="B1" s="2">
        <v>28</v>
      </c>
      <c t="s" r="D1" s="2">
        <v>1</v>
      </c>
    </row>
    <row r="2" spans="1:6">
      <c t="s" r="B2" s="2">
        <v>29</v>
      </c>
      <c t="s" r="C2" s="2">
        <v>30</v>
      </c>
      <c t="s" r="D2" s="2">
        <v>29</v>
      </c>
      <c t="s" r="E2" s="2">
        <v>30</v>
      </c>
      <c t="s" r="F2" s="2">
        <v>68</v>
      </c>
    </row>
    <row r="3" spans="1:6">
      <c t="s" r="A3" s="3">
        <v>537</v>
      </c>
    </row>
    <row r="4" spans="1:6">
      <c t="s" r="A4" s="4">
        <v>39</v>
      </c>
      <c t="n" r="B4" s="8">
        <v>1.2</v>
      </c>
      <c t="n" r="C4" s="11">
        <v>0</v>
      </c>
      <c t="n" r="D4" s="8">
        <v>47.1</v>
      </c>
      <c t="n" r="E4" s="11">
        <v>0</v>
      </c>
    </row>
    <row r="5" spans="1:6">
      <c t="s" r="A5" s="4">
        <v>608</v>
      </c>
    </row>
    <row r="6" spans="1:6">
      <c t="s" r="A6" s="3">
        <v>537</v>
      </c>
    </row>
    <row r="7" spans="1:6">
      <c t="s" r="A7" s="4">
        <v>606</v>
      </c>
      <c t="n" r="F7" s="11">
        <v>10500</v>
      </c>
    </row>
    <row r="8" spans="1:6">
      <c t="s" r="A8" s="4">
        <v>609</v>
      </c>
      <c t="n" r="F8" s="8">
        <v>45.9</v>
      </c>
    </row>
    <row r="9" spans="1:6">
      <c t="s" r="A9" s="4">
        <v>39</v>
      </c>
      <c t="n" r="D9" s="8">
        <v>45.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51"/>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s>
  <sheetData>
    <row r="1" spans="1:9">
      <c t="s" r="A1" s="1">
        <v>610</v>
      </c>
      <c t="s" r="B1" s="2">
        <v>611</v>
      </c>
      <c t="s" r="C1" s="2">
        <v>612</v>
      </c>
      <c t="s" r="D1" s="2">
        <v>613</v>
      </c>
      <c t="s" r="E1" s="2">
        <v>614</v>
      </c>
      <c t="s" r="F1" s="2">
        <v>29</v>
      </c>
      <c t="s" r="G1" s="2">
        <v>324</v>
      </c>
      <c t="s" r="H1" s="2">
        <v>615</v>
      </c>
      <c t="s" r="I1" s="2">
        <v>68</v>
      </c>
    </row>
    <row r="2" spans="1:9">
      <c t="s" r="A2" s="4">
        <v>540</v>
      </c>
      <c t="n" r="F2" s="11">
        <v>750</v>
      </c>
      <c t="n" r="I2" s="11">
        <v>0</v>
      </c>
    </row>
    <row r="3" spans="1:9">
      <c t="s" r="A3" s="4">
        <v>616</v>
      </c>
    </row>
    <row r="4" spans="1:9">
      <c t="s" r="A4" s="4">
        <v>540</v>
      </c>
      <c t="n" r="F4" s="6">
        <v>750</v>
      </c>
      <c t="n" r="G4" s="11">
        <v>1500</v>
      </c>
      <c t="n" r="H4" s="11">
        <v>1500</v>
      </c>
    </row>
    <row r="5" spans="1:9">
      <c t="s" r="A5" s="4">
        <v>563</v>
      </c>
      <c t="s" r="B5" s="4">
        <v>617</v>
      </c>
      <c t="s" r="C5" s="4">
        <v>618</v>
      </c>
      <c t="s" r="D5" s="4">
        <v>619</v>
      </c>
      <c t="s" r="E5" s="4">
        <v>620</v>
      </c>
    </row>
    <row r="6" spans="1:9">
      <c t="s" r="A6" s="4">
        <v>401</v>
      </c>
      <c t="n" r="F6" s="11">
        <v>750</v>
      </c>
    </row>
    <row r="7" spans="1:9">
      <c t="s" r="A7" s="4">
        <v>561</v>
      </c>
      <c t="s" r="F7" s="4">
        <v>621</v>
      </c>
    </row>
    <row r="8" spans="1:9">
      <c t="s" r="A8" s="4">
        <v>622</v>
      </c>
      <c t="s" r="D8" s="4">
        <v>623</v>
      </c>
      <c t="s" r="E8" s="4">
        <v>623</v>
      </c>
    </row>
    <row r="9" spans="1:9">
      <c t="s" r="A9" s="4">
        <v>624</v>
      </c>
      <c t="s" r="B9" s="4">
        <v>379</v>
      </c>
      <c t="s" r="C9" s="4">
        <v>37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1"/>
    <col customWidth="1" max="5" min="5" width="21"/>
    <col customWidth="1" max="6" min="6" width="21"/>
    <col customWidth="1" max="7" min="7" width="4"/>
    <col customWidth="1" max="8" min="8" width="21"/>
    <col customWidth="1" max="9" min="9" width="4"/>
    <col customWidth="1" max="10" min="10" width="21"/>
  </cols>
  <sheetData>
    <row r="1" spans="1:10">
      <c t="s" r="A1" s="1">
        <v>625</v>
      </c>
      <c t="s" r="B1" s="2">
        <v>626</v>
      </c>
      <c t="s" r="C1" s="2">
        <v>627</v>
      </c>
      <c t="s" r="D1" s="2">
        <v>628</v>
      </c>
      <c t="s" r="E1" s="2">
        <v>629</v>
      </c>
      <c t="s" r="F1" s="2">
        <v>416</v>
      </c>
      <c t="s" r="H1" s="2">
        <v>555</v>
      </c>
      <c t="s" r="I1" s="2">
        <v>422</v>
      </c>
      <c t="s" r="J1" s="2">
        <v>629</v>
      </c>
    </row>
    <row r="2" spans="1:10">
      <c t="s" r="A2" s="3">
        <v>537</v>
      </c>
      <c t="n" r="H2"/>
    </row>
    <row r="3" spans="1:10">
      <c t="s" r="A3" s="4">
        <v>421</v>
      </c>
      <c t="n" r="F3" s="8">
        <v>-17.6</v>
      </c>
      <c t="s" r="G3" s="4">
        <v>65</v>
      </c>
      <c t="n" r="H3" s="8">
        <v>-68.3</v>
      </c>
    </row>
    <row r="4" spans="1:10">
      <c t="s" r="A4" s="4">
        <v>630</v>
      </c>
      <c t="n" r="H4"/>
    </row>
    <row r="5" spans="1:10">
      <c t="s" r="A5" s="3">
        <v>537</v>
      </c>
      <c t="n" r="H5"/>
    </row>
    <row r="6" spans="1:10">
      <c t="s" r="A6" s="4">
        <v>631</v>
      </c>
      <c t="n" r="H6"/>
      <c t="n" r="J6" s="13">
        <v>300</v>
      </c>
    </row>
    <row r="7" spans="1:10">
      <c t="s" r="A7" s="4">
        <v>561</v>
      </c>
      <c t="s" r="D7" s="4">
        <v>632</v>
      </c>
      <c t="n" r="H7"/>
      <c t="s" r="J7" s="4">
        <v>632</v>
      </c>
    </row>
    <row r="8" spans="1:10">
      <c t="s" r="A8" s="4">
        <v>590</v>
      </c>
      <c t="s" r="C8" s="4">
        <v>633</v>
      </c>
      <c t="n" r="H8"/>
    </row>
    <row r="9" spans="1:10">
      <c t="s" r="A9" s="4">
        <v>634</v>
      </c>
      <c t="n" r="E9" s="14">
        <v>271.9</v>
      </c>
      <c t="n" r="H9"/>
    </row>
    <row r="10" spans="1:10">
      <c t="s" r="A10" s="4">
        <v>635</v>
      </c>
      <c t="n" r="H10"/>
    </row>
    <row r="11" spans="1:10">
      <c t="s" r="A11" s="3">
        <v>537</v>
      </c>
      <c t="n" r="H11"/>
    </row>
    <row r="12" spans="1:10">
      <c t="s" r="A12" s="4">
        <v>557</v>
      </c>
      <c t="n" r="D12" s="11">
        <v>300</v>
      </c>
      <c t="n" r="H12"/>
    </row>
    <row r="13" spans="1:10">
      <c t="s" r="A13" s="4">
        <v>561</v>
      </c>
      <c t="s" r="D13" s="4">
        <v>623</v>
      </c>
      <c t="n" r="H13"/>
      <c t="s" r="J13" s="4">
        <v>623</v>
      </c>
    </row>
    <row r="14" spans="1:10">
      <c t="s" r="A14" s="4">
        <v>590</v>
      </c>
      <c t="s" r="B14" s="4">
        <v>636</v>
      </c>
      <c t="n" r="H14"/>
    </row>
    <row r="15" spans="1:10">
      <c t="s" r="A15" s="4">
        <v>637</v>
      </c>
      <c t="n" r="D15" s="8">
        <v>295.1</v>
      </c>
      <c t="n" r="H15"/>
    </row>
    <row r="16" spans="1:10">
      <c t="s" r="A16" s="4">
        <v>638</v>
      </c>
      <c t="n" r="H16"/>
    </row>
    <row r="17" spans="1:10">
      <c t="s" r="A17" s="3">
        <v>537</v>
      </c>
      <c t="n" r="H17"/>
    </row>
    <row r="18" spans="1:10">
      <c t="s" r="A18" s="4">
        <v>631</v>
      </c>
      <c t="n" r="H18"/>
      <c t="n" r="J18" s="14">
        <v>28.1</v>
      </c>
    </row>
    <row r="19" spans="1:10">
      <c t="s" r="A19" s="4">
        <v>639</v>
      </c>
      <c t="n" r="H19"/>
    </row>
    <row r="20" spans="1:10">
      <c t="s" r="A20" s="3">
        <v>537</v>
      </c>
      <c t="n" r="H20"/>
    </row>
    <row r="21" spans="1:10">
      <c t="s" r="A21" s="4">
        <v>557</v>
      </c>
      <c t="n" r="D21" s="8">
        <v>4.9</v>
      </c>
      <c t="n" r="H21"/>
    </row>
    <row r="22" spans="1:10">
      <c t="s" r="A22" s="4">
        <v>442</v>
      </c>
      <c t="n" r="H22"/>
    </row>
    <row r="23" spans="1:10">
      <c t="s" r="A23" s="3">
        <v>537</v>
      </c>
      <c t="n" r="H23"/>
    </row>
    <row r="24" spans="1:10">
      <c t="s" r="A24" s="4">
        <v>421</v>
      </c>
      <c t="n" r="F24" s="8">
        <v>6.6</v>
      </c>
      <c t="n" r="H24"/>
    </row>
    <row r="25" spans="1:10">
      <c t="n" r="A25"/>
    </row>
    <row r="26" spans="1:10">
      <c t="s" r="A26" s="4">
        <v>65</v>
      </c>
      <c t="s" r="B26" s="4">
        <v>443</v>
      </c>
    </row>
    <row r="27" spans="1:10">
      <c t="s" r="A27" s="4">
        <v>422</v>
      </c>
      <c t="s" r="B27" s="4">
        <v>444</v>
      </c>
    </row>
  </sheetData>
  <mergeCells count="27">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A25:J25"/>
    <mergeCell ref="B26:J26"/>
    <mergeCell ref="B27:J2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t="s" r="A1" s="1">
        <v>640</v>
      </c>
      <c t="s" r="B1" s="2">
        <v>1</v>
      </c>
    </row>
    <row r="2" spans="1:7">
      <c t="s" r="B2" s="2">
        <v>29</v>
      </c>
      <c t="s" r="D2" s="2">
        <v>30</v>
      </c>
      <c t="s" r="F2" s="2">
        <v>615</v>
      </c>
      <c t="s" r="G2" s="2">
        <v>68</v>
      </c>
    </row>
    <row r="3" spans="1:7">
      <c t="s" r="A3" s="4">
        <v>641</v>
      </c>
      <c t="n" r="D3" s="6">
        <v>0</v>
      </c>
    </row>
    <row r="4" spans="1:7">
      <c t="s" r="A4" s="4">
        <v>642</v>
      </c>
      <c t="n" r="B4" s="11">
        <v>2</v>
      </c>
    </row>
    <row r="5" spans="1:7">
      <c t="s" r="A5" s="4">
        <v>643</v>
      </c>
      <c t="n" r="B5" s="6">
        <v>0</v>
      </c>
    </row>
    <row r="6" spans="1:7">
      <c t="s" r="A6" s="4">
        <v>644</v>
      </c>
      <c t="n" r="B6" s="8">
        <v>-1.5</v>
      </c>
    </row>
    <row r="7" spans="1:7">
      <c t="s" r="A7" s="4">
        <v>421</v>
      </c>
      <c t="n" r="B7" s="7">
        <v>-17.6</v>
      </c>
      <c t="s" r="C7" s="4">
        <v>65</v>
      </c>
      <c t="n" r="D7" s="8">
        <v>-68.3</v>
      </c>
      <c t="s" r="E7" s="4">
        <v>422</v>
      </c>
    </row>
    <row r="8" spans="1:7">
      <c t="s" r="A8" s="4">
        <v>645</v>
      </c>
      <c t="n" r="B8" s="7">
        <v>3.3</v>
      </c>
    </row>
    <row r="9" spans="1:7">
      <c t="s" r="A9" s="4">
        <v>432</v>
      </c>
      <c t="n" r="B9" s="7">
        <v>-68.2</v>
      </c>
      <c t="n" r="D9" s="8">
        <v>0.5</v>
      </c>
    </row>
    <row r="10" spans="1:7">
      <c t="s" r="A10" s="4">
        <v>646</v>
      </c>
    </row>
    <row r="11" spans="1:7">
      <c t="s" r="A11" s="4">
        <v>647</v>
      </c>
      <c t="n" r="B11" s="11">
        <v>596</v>
      </c>
    </row>
    <row r="12" spans="1:7">
      <c t="s" r="A12" s="4">
        <v>648</v>
      </c>
    </row>
    <row r="13" spans="1:7">
      <c t="s" r="A13" s="4">
        <v>649</v>
      </c>
      <c t="s" r="B13" s="4">
        <v>650</v>
      </c>
    </row>
    <row r="14" spans="1:7">
      <c t="s" r="A14" s="4">
        <v>651</v>
      </c>
    </row>
    <row r="15" spans="1:7">
      <c t="s" r="A15" s="4">
        <v>649</v>
      </c>
      <c t="s" r="B15" s="4">
        <v>652</v>
      </c>
    </row>
    <row r="16" spans="1:7">
      <c t="s" r="A16" s="4">
        <v>653</v>
      </c>
    </row>
    <row r="17" spans="1:7">
      <c t="s" r="A17" s="4">
        <v>647</v>
      </c>
      <c t="n" r="B17" s="8">
        <v>186.2</v>
      </c>
    </row>
    <row r="18" spans="1:7">
      <c t="s" r="A18" s="4">
        <v>641</v>
      </c>
      <c t="n" r="B18" s="6">
        <v>0</v>
      </c>
    </row>
    <row r="19" spans="1:7">
      <c t="s" r="A19" s="4">
        <v>654</v>
      </c>
    </row>
    <row r="20" spans="1:7">
      <c t="s" r="A20" s="4">
        <v>649</v>
      </c>
      <c t="s" r="B20" s="4">
        <v>655</v>
      </c>
    </row>
    <row r="21" spans="1:7">
      <c t="s" r="A21" s="4">
        <v>656</v>
      </c>
    </row>
    <row r="22" spans="1:7">
      <c t="s" r="A22" s="4">
        <v>649</v>
      </c>
      <c t="s" r="B22" s="4">
        <v>657</v>
      </c>
    </row>
    <row r="23" spans="1:7">
      <c t="s" r="A23" s="4">
        <v>658</v>
      </c>
    </row>
    <row r="24" spans="1:7">
      <c t="s" r="A24" s="4">
        <v>647</v>
      </c>
      <c t="n" r="B24" s="8">
        <v>14.4</v>
      </c>
    </row>
    <row r="25" spans="1:7">
      <c t="s" r="A25" s="4">
        <v>659</v>
      </c>
    </row>
    <row r="26" spans="1:7">
      <c t="s" r="A26" s="4">
        <v>660</v>
      </c>
      <c t="n" r="F26" s="11">
        <v>1300</v>
      </c>
      <c t="n" r="G26" s="11">
        <v>1000</v>
      </c>
    </row>
    <row r="27" spans="1:7">
      <c t="s" r="A27" s="4">
        <v>661</v>
      </c>
      <c t="n" r="B27" s="7">
        <v>-91.2</v>
      </c>
    </row>
    <row r="28" spans="1:7">
      <c t="s" r="A28" s="4">
        <v>644</v>
      </c>
      <c t="n" r="B28" s="7">
        <v>9.699999999999999</v>
      </c>
    </row>
    <row r="29" spans="1:7">
      <c t="s" r="A29" s="4">
        <v>662</v>
      </c>
    </row>
    <row r="30" spans="1:7">
      <c t="s" r="A30" s="4">
        <v>660</v>
      </c>
      <c t="n" r="F30" s="11">
        <v>2300</v>
      </c>
    </row>
    <row r="31" spans="1:7">
      <c t="s" r="A31" s="4">
        <v>663</v>
      </c>
    </row>
    <row r="32" spans="1:7">
      <c t="s" r="A32" s="4">
        <v>647</v>
      </c>
      <c t="n" r="B32" s="7">
        <v>921.2</v>
      </c>
    </row>
    <row r="33" spans="1:7">
      <c t="s" r="A33" s="4">
        <v>664</v>
      </c>
    </row>
    <row r="34" spans="1:7">
      <c t="s" r="A34" s="4">
        <v>647</v>
      </c>
      <c t="n" r="B34" s="6">
        <v>284</v>
      </c>
    </row>
    <row r="35" spans="1:7">
      <c t="s" r="A35" s="4">
        <v>665</v>
      </c>
    </row>
    <row r="36" spans="1:7">
      <c t="s" r="A36" s="4">
        <v>647</v>
      </c>
      <c t="n" r="B36" s="7">
        <v>295.2</v>
      </c>
    </row>
    <row r="37" spans="1:7">
      <c t="s" r="A37" s="4">
        <v>442</v>
      </c>
    </row>
    <row r="38" spans="1:7">
      <c t="s" r="A38" s="4">
        <v>421</v>
      </c>
      <c t="n" r="B38" s="8">
        <v>6.6</v>
      </c>
    </row>
    <row r="39" spans="1:7">
      <c t="n" r="A39"/>
    </row>
    <row r="40" spans="1:7">
      <c t="s" r="A40" s="4">
        <v>65</v>
      </c>
      <c t="s" r="B40" s="4">
        <v>443</v>
      </c>
    </row>
    <row r="41" spans="1:7">
      <c t="s" r="A41" s="4">
        <v>422</v>
      </c>
      <c t="s" r="B41" s="4">
        <v>444</v>
      </c>
    </row>
  </sheetData>
  <mergeCells count="7">
    <mergeCell ref="A1:A2"/>
    <mergeCell ref="B1:E1"/>
    <mergeCell ref="B2:C2"/>
    <mergeCell ref="D2:E2"/>
    <mergeCell ref="A39:G39"/>
    <mergeCell ref="B40:G40"/>
    <mergeCell ref="B41:G4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6</v>
      </c>
      <c t="s" r="B1" s="2">
        <v>29</v>
      </c>
      <c t="s" r="C1" s="2">
        <v>68</v>
      </c>
    </row>
    <row r="2" spans="1:3">
      <c t="s" r="A2" s="4">
        <v>667</v>
      </c>
      <c t="n" r="B2" s="8">
        <v>35.6</v>
      </c>
      <c t="n" r="C2" s="8">
        <v>9.5</v>
      </c>
    </row>
    <row r="3" spans="1:3">
      <c t="s" r="A3" s="4">
        <v>668</v>
      </c>
      <c t="n" r="B3" s="7">
        <v>29.4</v>
      </c>
      <c t="n" r="C3" s="7">
        <v>13.5</v>
      </c>
    </row>
    <row r="4" spans="1:3">
      <c t="s" r="A4" s="4">
        <v>669</v>
      </c>
    </row>
    <row r="5" spans="1:3">
      <c t="s" r="A5" s="4">
        <v>667</v>
      </c>
      <c t="n" r="B5" s="6">
        <v>0</v>
      </c>
      <c t="n" r="C5" s="7">
        <v>0.1</v>
      </c>
    </row>
    <row r="6" spans="1:3">
      <c t="s" r="A6" s="4">
        <v>670</v>
      </c>
    </row>
    <row r="7" spans="1:3">
      <c t="s" r="A7" s="4">
        <v>668</v>
      </c>
      <c t="n" r="B7" s="6">
        <v>0</v>
      </c>
      <c t="n" r="C7" s="7">
        <v>3.2</v>
      </c>
    </row>
    <row r="8" spans="1:3">
      <c t="s" r="A8" s="4">
        <v>671</v>
      </c>
    </row>
    <row r="9" spans="1:3">
      <c t="s" r="A9" s="4">
        <v>667</v>
      </c>
      <c t="n" r="B9" s="6">
        <v>0</v>
      </c>
      <c t="n" r="C9" s="7">
        <v>0.6</v>
      </c>
    </row>
    <row r="10" spans="1:3">
      <c t="s" r="A10" s="4">
        <v>672</v>
      </c>
    </row>
    <row r="11" spans="1:3">
      <c t="s" r="A11" s="4">
        <v>668</v>
      </c>
      <c t="n" r="B11" s="7">
        <v>26.8</v>
      </c>
      <c t="n" r="C11" s="7">
        <v>3.3</v>
      </c>
    </row>
    <row r="12" spans="1:3">
      <c t="s" r="A12" s="4">
        <v>673</v>
      </c>
    </row>
    <row r="13" spans="1:3">
      <c t="s" r="A13" s="4">
        <v>667</v>
      </c>
      <c t="n" r="B13" s="7">
        <v>11.1</v>
      </c>
      <c t="n" r="C13" s="7">
        <v>6.6</v>
      </c>
    </row>
    <row r="14" spans="1:3">
      <c t="s" r="A14" s="4">
        <v>674</v>
      </c>
    </row>
    <row r="15" spans="1:3">
      <c t="s" r="A15" s="4">
        <v>668</v>
      </c>
      <c t="n" r="B15" s="7">
        <v>2.4</v>
      </c>
      <c t="n" r="C15" s="7">
        <v>0.1</v>
      </c>
    </row>
    <row r="16" spans="1:3">
      <c t="s" r="A16" s="4">
        <v>675</v>
      </c>
    </row>
    <row r="17" spans="1:3">
      <c t="s" r="A17" s="4">
        <v>667</v>
      </c>
      <c t="n" r="B17" s="7">
        <v>0.3</v>
      </c>
      <c t="n" r="C17" s="6">
        <v>0</v>
      </c>
    </row>
    <row r="18" spans="1:3">
      <c t="s" r="A18" s="4">
        <v>676</v>
      </c>
    </row>
    <row r="19" spans="1:3">
      <c t="s" r="A19" s="4">
        <v>668</v>
      </c>
      <c t="n" r="B19" s="7">
        <v>0.2</v>
      </c>
      <c t="n" r="C19" s="7">
        <v>1.6</v>
      </c>
    </row>
    <row r="20" spans="1:3">
      <c t="s" r="A20" s="4">
        <v>677</v>
      </c>
    </row>
    <row r="21" spans="1:3">
      <c t="s" r="A21" s="4">
        <v>667</v>
      </c>
      <c t="n" r="B21" s="7">
        <v>24.2</v>
      </c>
      <c t="n" r="C21" s="7">
        <v>2.2</v>
      </c>
    </row>
    <row r="22" spans="1:3">
      <c t="s" r="A22" s="4">
        <v>678</v>
      </c>
    </row>
    <row r="23" spans="1:3">
      <c t="s" r="A23" s="4">
        <v>668</v>
      </c>
      <c t="n" r="B23" s="11">
        <v>0</v>
      </c>
      <c t="n" r="C23" s="8">
        <v>5.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679</v>
      </c>
      <c t="s" r="B1" s="2">
        <v>28</v>
      </c>
      <c t="s" r="D1" s="2">
        <v>1</v>
      </c>
    </row>
    <row r="2" spans="1:5">
      <c t="s" r="B2" s="2">
        <v>29</v>
      </c>
      <c t="s" r="C2" s="2">
        <v>30</v>
      </c>
      <c t="s" r="D2" s="2">
        <v>29</v>
      </c>
      <c t="s" r="E2" s="2">
        <v>30</v>
      </c>
    </row>
    <row r="3" spans="1:5">
      <c t="s" r="A3" s="4">
        <v>646</v>
      </c>
    </row>
    <row r="4" spans="1:5">
      <c t="s" r="A4" s="4">
        <v>647</v>
      </c>
      <c t="n" r="B4" s="11">
        <v>596</v>
      </c>
      <c t="n" r="D4" s="11">
        <v>596</v>
      </c>
    </row>
    <row r="5" spans="1:5">
      <c t="s" r="A5" s="4">
        <v>680</v>
      </c>
    </row>
    <row r="6" spans="1:5">
      <c t="s" r="A6" s="4">
        <v>681</v>
      </c>
      <c t="n" r="B6" s="6">
        <v>8</v>
      </c>
      <c t="n" r="C6" s="8">
        <v>-12.1</v>
      </c>
      <c t="n" r="D6" s="7">
        <v>27.3</v>
      </c>
      <c t="n" r="E6" s="8">
        <v>-0.9</v>
      </c>
    </row>
    <row r="7" spans="1:5">
      <c t="s" r="A7" s="4">
        <v>682</v>
      </c>
    </row>
    <row r="8" spans="1:5">
      <c t="s" r="A8" s="4">
        <v>681</v>
      </c>
      <c t="n" r="B8" s="11">
        <v>-8</v>
      </c>
      <c t="n" r="C8" s="8">
        <v>12.1</v>
      </c>
      <c t="n" r="D8" s="8">
        <v>-27.3</v>
      </c>
      <c t="n" r="E8" s="8">
        <v>0.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683</v>
      </c>
      <c t="s" r="C1" s="2">
        <v>28</v>
      </c>
      <c t="s" r="E1" s="2">
        <v>1</v>
      </c>
    </row>
    <row r="2" spans="1:6">
      <c t="s" r="C2" s="2">
        <v>29</v>
      </c>
      <c t="s" r="D2" s="2">
        <v>30</v>
      </c>
      <c t="s" r="E2" s="2">
        <v>29</v>
      </c>
      <c t="s" r="F2" s="2">
        <v>30</v>
      </c>
    </row>
    <row r="3" spans="1:6">
      <c t="s" r="A3" s="4">
        <v>684</v>
      </c>
      <c t="s" r="B3" s="4">
        <v>65</v>
      </c>
      <c t="n" r="C3" s="8">
        <v>-16.3</v>
      </c>
      <c t="n" r="D3" s="8">
        <v>3.8</v>
      </c>
      <c t="n" r="E3" s="8">
        <v>-26.6</v>
      </c>
      <c t="n" r="F3" s="8">
        <v>7.9</v>
      </c>
    </row>
    <row r="4" spans="1:6">
      <c t="s" r="A4" s="4">
        <v>685</v>
      </c>
    </row>
    <row r="5" spans="1:6">
      <c t="s" r="A5" s="4">
        <v>684</v>
      </c>
      <c t="n" r="C5" s="7">
        <v>-2.4</v>
      </c>
      <c t="n" r="D5" s="7">
        <v>-0.2</v>
      </c>
      <c t="n" r="E5" s="7">
        <v>-2.6</v>
      </c>
      <c t="n" r="F5" s="7">
        <v>-0.4</v>
      </c>
    </row>
    <row r="6" spans="1:6">
      <c t="s" r="A6" s="4">
        <v>686</v>
      </c>
    </row>
    <row r="7" spans="1:6">
      <c t="s" r="A7" s="4">
        <v>684</v>
      </c>
      <c t="n" r="C7" s="7">
        <v>-12.7</v>
      </c>
      <c t="n" r="D7" s="6">
        <v>0</v>
      </c>
      <c t="n" r="E7" s="7">
        <v>-24.5</v>
      </c>
      <c t="n" r="F7" s="6">
        <v>0</v>
      </c>
    </row>
    <row r="8" spans="1:6">
      <c t="s" r="A8" s="4">
        <v>687</v>
      </c>
    </row>
    <row r="9" spans="1:6">
      <c t="s" r="A9" s="4">
        <v>684</v>
      </c>
      <c t="n" r="C9" s="7">
        <v>-1.5</v>
      </c>
      <c t="n" r="D9" s="6">
        <v>4</v>
      </c>
      <c t="n" r="E9" s="7">
        <v>0.2</v>
      </c>
      <c t="n" r="F9" s="7">
        <v>8.300000000000001</v>
      </c>
    </row>
    <row r="10" spans="1:6">
      <c t="s" r="A10" s="4">
        <v>688</v>
      </c>
    </row>
    <row r="11" spans="1:6">
      <c t="s" r="A11" s="4">
        <v>684</v>
      </c>
      <c t="n" r="C11" s="8">
        <v>0.3</v>
      </c>
      <c t="n" r="D11" s="11">
        <v>0</v>
      </c>
      <c t="n" r="E11" s="8">
        <v>0.3</v>
      </c>
      <c t="n" r="F11" s="11">
        <v>0</v>
      </c>
    </row>
    <row r="12" spans="1:6">
      <c t="n" r="A12"/>
    </row>
    <row r="13" spans="1:6">
      <c t="s" r="A13" s="4">
        <v>65</v>
      </c>
      <c t="s" r="B13" s="4">
        <v>453</v>
      </c>
    </row>
  </sheetData>
  <mergeCells count="5">
    <mergeCell ref="A1:B2"/>
    <mergeCell ref="C1:D1"/>
    <mergeCell ref="E1:F1"/>
    <mergeCell ref="A12:E12"/>
    <mergeCell ref="B13:E1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9</v>
      </c>
      <c t="s" r="B1" s="2">
        <v>28</v>
      </c>
      <c t="s" r="D1" s="2">
        <v>1</v>
      </c>
    </row>
    <row r="2" spans="1:5">
      <c t="s" r="B2" s="2">
        <v>29</v>
      </c>
      <c t="s" r="C2" s="2">
        <v>30</v>
      </c>
      <c t="s" r="D2" s="2">
        <v>29</v>
      </c>
      <c t="s" r="E2" s="2">
        <v>30</v>
      </c>
    </row>
    <row r="3" spans="1:5">
      <c t="s" r="A3" s="3">
        <v>265</v>
      </c>
    </row>
    <row r="4" spans="1:5">
      <c t="s" r="A4" s="4">
        <v>690</v>
      </c>
      <c t="n" r="B4" s="8">
        <v>-2.5</v>
      </c>
      <c t="n" r="C4" s="8">
        <v>0.5</v>
      </c>
      <c t="n" r="D4" s="8">
        <v>-105.7</v>
      </c>
      <c t="n" r="E4" s="8">
        <v>8.9</v>
      </c>
    </row>
    <row r="5" spans="1:5">
      <c t="s" r="A5" s="4">
        <v>691</v>
      </c>
    </row>
    <row r="6" spans="1:5">
      <c t="s" r="A6" s="3">
        <v>265</v>
      </c>
    </row>
    <row r="7" spans="1:5">
      <c t="s" r="A7" s="4">
        <v>690</v>
      </c>
      <c t="n" r="B7" s="6">
        <v>0</v>
      </c>
      <c t="n" r="C7" s="6">
        <v>0</v>
      </c>
      <c t="n" r="D7" s="7">
        <v>-88.09999999999999</v>
      </c>
      <c t="n" r="E7" s="6">
        <v>0</v>
      </c>
    </row>
    <row r="8" spans="1:5">
      <c t="s" r="A8" s="4">
        <v>653</v>
      </c>
    </row>
    <row r="9" spans="1:5">
      <c t="s" r="A9" s="3">
        <v>265</v>
      </c>
    </row>
    <row r="10" spans="1:5">
      <c t="s" r="A10" s="4">
        <v>690</v>
      </c>
      <c t="n" r="B10" s="7">
        <v>-15.5</v>
      </c>
      <c t="n" r="C10" s="7">
        <v>3.1</v>
      </c>
      <c t="n" r="D10" s="7">
        <v>-25.6</v>
      </c>
      <c t="n" r="E10" s="7">
        <v>3.1</v>
      </c>
    </row>
    <row r="11" spans="1:5">
      <c t="s" r="A11" s="4">
        <v>692</v>
      </c>
    </row>
    <row r="12" spans="1:5">
      <c t="s" r="A12" s="3">
        <v>265</v>
      </c>
    </row>
    <row r="13" spans="1:5">
      <c t="s" r="A13" s="4">
        <v>690</v>
      </c>
      <c t="n" r="B13" s="7">
        <v>12.4</v>
      </c>
      <c t="n" r="C13" s="7">
        <v>-1.9</v>
      </c>
      <c t="n" r="D13" s="7">
        <v>7.2</v>
      </c>
      <c t="n" r="E13" s="7">
        <v>3.9</v>
      </c>
    </row>
    <row r="14" spans="1:5">
      <c t="s" r="A14" s="4">
        <v>693</v>
      </c>
    </row>
    <row r="15" spans="1:5">
      <c t="s" r="A15" s="3">
        <v>265</v>
      </c>
    </row>
    <row r="16" spans="1:5">
      <c t="s" r="A16" s="4">
        <v>690</v>
      </c>
      <c t="n" r="B16" s="8">
        <v>0.6</v>
      </c>
      <c t="n" r="C16" s="8">
        <v>-0.7</v>
      </c>
      <c t="n" r="D16" s="8">
        <v>0.8</v>
      </c>
      <c t="n" r="E16" s="8">
        <v>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47</v>
      </c>
      <c t="s" r="B1" s="2">
        <v>1</v>
      </c>
    </row>
    <row r="2" spans="1:2">
      <c t="s" r="B2" s="2">
        <v>29</v>
      </c>
    </row>
    <row r="3" spans="1:2">
      <c t="s" r="A3" s="3">
        <v>148</v>
      </c>
    </row>
    <row r="4" spans="1:2">
      <c t="s" r="A4" s="4">
        <v>147</v>
      </c>
      <c t="s" r="B4" s="4">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4</v>
      </c>
      <c t="s" r="B1" s="2">
        <v>29</v>
      </c>
      <c t="s" r="C1" s="2">
        <v>68</v>
      </c>
    </row>
    <row r="2" spans="1:3">
      <c t="s" r="A2" s="3">
        <v>695</v>
      </c>
    </row>
    <row r="3" spans="1:3">
      <c t="s" r="A3" s="4">
        <v>696</v>
      </c>
      <c t="n" r="B3" s="8">
        <v>28.7</v>
      </c>
      <c t="n" r="C3" s="11">
        <v>0</v>
      </c>
    </row>
    <row r="4" spans="1:3">
      <c t="s" r="A4" s="4">
        <v>697</v>
      </c>
      <c t="n" r="B4" s="7">
        <v>35.9</v>
      </c>
      <c t="n" r="C4" s="6">
        <v>0</v>
      </c>
    </row>
    <row r="5" spans="1:3">
      <c t="s" r="A5" s="4">
        <v>673</v>
      </c>
    </row>
    <row r="6" spans="1:3">
      <c t="s" r="A6" s="3">
        <v>695</v>
      </c>
    </row>
    <row r="7" spans="1:3">
      <c t="s" r="A7" s="4">
        <v>696</v>
      </c>
      <c t="n" r="B7" s="7">
        <v>28.7</v>
      </c>
      <c t="n" r="C7" s="6">
        <v>0</v>
      </c>
    </row>
    <row r="8" spans="1:3">
      <c t="s" r="A8" s="4">
        <v>674</v>
      </c>
    </row>
    <row r="9" spans="1:3">
      <c t="s" r="A9" s="3">
        <v>695</v>
      </c>
    </row>
    <row r="10" spans="1:3">
      <c t="s" r="A10" s="4">
        <v>697</v>
      </c>
      <c t="n" r="B10" s="7">
        <v>32.3</v>
      </c>
      <c t="n" r="C10" s="6">
        <v>0</v>
      </c>
    </row>
    <row r="11" spans="1:3">
      <c t="s" r="A11" s="4">
        <v>698</v>
      </c>
    </row>
    <row r="12" spans="1:3">
      <c t="s" r="A12" s="3">
        <v>695</v>
      </c>
    </row>
    <row r="13" spans="1:3">
      <c t="s" r="A13" s="4">
        <v>696</v>
      </c>
      <c t="n" r="B13" s="6">
        <v>0</v>
      </c>
      <c t="n" r="C13" s="6">
        <v>0</v>
      </c>
    </row>
    <row r="14" spans="1:3">
      <c t="s" r="A14" s="4">
        <v>699</v>
      </c>
    </row>
    <row r="15" spans="1:3">
      <c t="s" r="A15" s="3">
        <v>695</v>
      </c>
    </row>
    <row r="16" spans="1:3">
      <c t="s" r="A16" s="4">
        <v>697</v>
      </c>
      <c t="n" r="B16" s="8">
        <v>3.6</v>
      </c>
      <c t="n" r="C16" s="11">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700</v>
      </c>
      <c t="s" r="B1" s="2">
        <v>1</v>
      </c>
    </row>
    <row r="2" spans="1:4">
      <c t="s" r="B2" s="2">
        <v>29</v>
      </c>
      <c t="s" r="C2" s="2">
        <v>30</v>
      </c>
      <c t="s" r="D2" s="2">
        <v>324</v>
      </c>
    </row>
    <row r="3" spans="1:4">
      <c t="s" r="A3" s="3">
        <v>277</v>
      </c>
    </row>
    <row r="4" spans="1:4">
      <c t="s" r="A4" s="4">
        <v>701</v>
      </c>
      <c t="n" r="B4" s="8">
        <v>16.4</v>
      </c>
      <c t="n" r="C4" s="8">
        <v>16.4</v>
      </c>
    </row>
    <row r="5" spans="1:4">
      <c t="s" r="A5" s="4">
        <v>702</v>
      </c>
    </row>
    <row r="6" spans="1:4">
      <c t="s" r="A6" s="3">
        <v>277</v>
      </c>
    </row>
    <row r="7" spans="1:4">
      <c t="s" r="A7" s="4">
        <v>703</v>
      </c>
      <c t="n" r="C7" s="11">
        <v>70</v>
      </c>
    </row>
    <row r="8" spans="1:4">
      <c t="s" r="A8" s="4">
        <v>704</v>
      </c>
    </row>
    <row r="9" spans="1:4">
      <c t="s" r="A9" s="3">
        <v>277</v>
      </c>
    </row>
    <row r="10" spans="1:4">
      <c t="s" r="A10" s="4">
        <v>705</v>
      </c>
      <c t="n" r="D10" s="8">
        <v>728.5</v>
      </c>
    </row>
    <row r="11" spans="1:4">
      <c t="s" r="A11" s="4">
        <v>706</v>
      </c>
      <c t="n" r="D11" s="7">
        <v>523.3</v>
      </c>
    </row>
    <row r="12" spans="1:4">
      <c t="s" r="A12" s="4">
        <v>707</v>
      </c>
      <c t="n" r="D12" s="7">
        <v>205.2</v>
      </c>
    </row>
    <row r="13" spans="1:4">
      <c t="s" r="A13" s="4">
        <v>708</v>
      </c>
    </row>
    <row r="14" spans="1:4">
      <c t="s" r="A14" s="3">
        <v>277</v>
      </c>
    </row>
    <row r="15" spans="1:4">
      <c t="s" r="A15" s="4">
        <v>705</v>
      </c>
      <c t="n" r="D15" s="7">
        <v>67.8</v>
      </c>
    </row>
    <row r="16" spans="1:4">
      <c t="s" r="A16" s="4">
        <v>706</v>
      </c>
      <c t="n" r="D16" s="7">
        <v>34.3</v>
      </c>
    </row>
    <row r="17" spans="1:4">
      <c t="s" r="A17" s="4">
        <v>707</v>
      </c>
      <c t="n" r="D17" s="8">
        <v>33.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9</v>
      </c>
      <c t="s" r="B1" s="2">
        <v>28</v>
      </c>
      <c t="s" r="D1" s="2">
        <v>1</v>
      </c>
    </row>
    <row r="2" spans="1:5">
      <c t="s" r="B2" s="2">
        <v>29</v>
      </c>
      <c t="s" r="C2" s="2">
        <v>30</v>
      </c>
      <c t="s" r="D2" s="2">
        <v>29</v>
      </c>
      <c t="s" r="E2" s="2">
        <v>30</v>
      </c>
    </row>
    <row r="3" spans="1:5">
      <c t="s" r="A3" s="4">
        <v>710</v>
      </c>
    </row>
    <row r="4" spans="1:5">
      <c t="s" r="A4" s="4">
        <v>711</v>
      </c>
      <c t="n" r="B4" s="8">
        <v>0.7</v>
      </c>
      <c t="n" r="C4" s="8">
        <v>0.8</v>
      </c>
      <c t="n" r="D4" s="8">
        <v>1.4</v>
      </c>
      <c t="n" r="E4" s="8">
        <v>1.6</v>
      </c>
    </row>
    <row r="5" spans="1:5">
      <c t="s" r="A5" s="4">
        <v>712</v>
      </c>
      <c t="n" r="B5" s="7">
        <v>12.5</v>
      </c>
      <c t="n" r="C5" s="7">
        <v>10.3</v>
      </c>
      <c t="n" r="D5" s="7">
        <v>20.1</v>
      </c>
      <c t="n" r="E5" s="7">
        <v>20.6</v>
      </c>
    </row>
    <row r="6" spans="1:5">
      <c t="s" r="A6" s="4">
        <v>713</v>
      </c>
      <c t="n" r="B6" s="7">
        <v>-19.2</v>
      </c>
      <c t="n" r="C6" s="7">
        <v>-14.4</v>
      </c>
      <c t="n" r="D6" s="7">
        <v>-30.6</v>
      </c>
      <c t="n" r="E6" s="7">
        <v>-28.8</v>
      </c>
    </row>
    <row r="7" spans="1:5">
      <c t="s" r="A7" s="4">
        <v>714</v>
      </c>
      <c t="n" r="B7" s="7">
        <v>5.4</v>
      </c>
      <c t="n" r="C7" s="7">
        <v>6.8</v>
      </c>
      <c t="n" r="D7" s="7">
        <v>10.8</v>
      </c>
      <c t="n" r="E7" s="7">
        <v>13.6</v>
      </c>
    </row>
    <row r="8" spans="1:5">
      <c t="s" r="A8" s="4">
        <v>715</v>
      </c>
      <c t="n" r="B8" s="7">
        <v>-0.6</v>
      </c>
      <c t="n" r="C8" s="7">
        <v>3.5</v>
      </c>
      <c t="n" r="D8" s="7">
        <v>1.7</v>
      </c>
      <c t="n" r="E8" s="6">
        <v>7</v>
      </c>
    </row>
    <row r="9" spans="1:5">
      <c t="s" r="A9" s="4">
        <v>716</v>
      </c>
    </row>
    <row r="10" spans="1:5">
      <c t="s" r="A10" s="4">
        <v>711</v>
      </c>
      <c t="n" r="B10" s="7">
        <v>1.8</v>
      </c>
      <c t="n" r="C10" s="7">
        <v>1.5</v>
      </c>
      <c t="n" r="D10" s="7">
        <v>3.1</v>
      </c>
      <c t="n" r="E10" s="6">
        <v>3</v>
      </c>
    </row>
    <row r="11" spans="1:5">
      <c t="s" r="A11" s="4">
        <v>712</v>
      </c>
      <c t="n" r="B11" s="7">
        <v>4.9</v>
      </c>
      <c t="n" r="C11" s="6">
        <v>5</v>
      </c>
      <c t="n" r="D11" s="7">
        <v>9.5</v>
      </c>
      <c t="n" r="E11" s="6">
        <v>10</v>
      </c>
    </row>
    <row r="12" spans="1:5">
      <c t="s" r="A12" s="4">
        <v>713</v>
      </c>
      <c t="n" r="B12" s="7">
        <v>-5.8</v>
      </c>
      <c t="n" r="C12" s="7">
        <v>-5.7</v>
      </c>
      <c t="n" r="D12" s="7">
        <v>-11.3</v>
      </c>
      <c t="n" r="E12" s="7">
        <v>-11.4</v>
      </c>
    </row>
    <row r="13" spans="1:5">
      <c t="s" r="A13" s="4">
        <v>714</v>
      </c>
      <c t="n" r="B13" s="7">
        <v>0.7</v>
      </c>
      <c t="n" r="C13" s="7">
        <v>0.9</v>
      </c>
      <c t="n" r="D13" s="7">
        <v>1.4</v>
      </c>
      <c t="n" r="E13" s="7">
        <v>1.8</v>
      </c>
    </row>
    <row r="14" spans="1:5">
      <c t="s" r="A14" s="4">
        <v>715</v>
      </c>
      <c t="n" r="B14" s="8">
        <v>1.6</v>
      </c>
      <c t="n" r="C14" s="8">
        <v>1.7</v>
      </c>
      <c t="n" r="D14" s="8">
        <v>2.7</v>
      </c>
      <c t="n" r="E14" s="8">
        <v>3.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7</v>
      </c>
      <c t="s" r="B1" s="2">
        <v>28</v>
      </c>
      <c t="s" r="D1" s="2">
        <v>1</v>
      </c>
    </row>
    <row r="2" spans="1:5">
      <c t="s" r="B2" s="2">
        <v>29</v>
      </c>
      <c t="s" r="C2" s="2">
        <v>30</v>
      </c>
      <c t="s" r="D2" s="2">
        <v>29</v>
      </c>
      <c t="s" r="E2" s="2">
        <v>30</v>
      </c>
    </row>
    <row r="3" spans="1:5">
      <c t="s" r="A3" s="3">
        <v>718</v>
      </c>
    </row>
    <row r="4" spans="1:5">
      <c t="s" r="A4" s="4">
        <v>711</v>
      </c>
      <c t="n" r="B4" s="11">
        <v>0</v>
      </c>
      <c t="n" r="C4" s="8">
        <v>0.1</v>
      </c>
      <c t="n" r="D4" s="11">
        <v>0</v>
      </c>
      <c t="n" r="E4" s="8">
        <v>0.2</v>
      </c>
    </row>
    <row r="5" spans="1:5">
      <c t="s" r="A5" s="4">
        <v>712</v>
      </c>
      <c t="n" r="B5" s="7">
        <v>0.5</v>
      </c>
      <c t="n" r="C5" s="7">
        <v>0.8</v>
      </c>
      <c t="n" r="D5" s="6">
        <v>1</v>
      </c>
      <c t="n" r="E5" s="7">
        <v>1.6</v>
      </c>
    </row>
    <row r="6" spans="1:5">
      <c t="s" r="A6" s="4">
        <v>719</v>
      </c>
      <c t="n" r="B6" s="7">
        <v>-2.6</v>
      </c>
      <c t="n" r="C6" s="7">
        <v>-1.9</v>
      </c>
      <c t="n" r="D6" s="7">
        <v>-5.2</v>
      </c>
      <c t="n" r="E6" s="7">
        <v>-3.8</v>
      </c>
    </row>
    <row r="7" spans="1:5">
      <c t="s" r="A7" s="4">
        <v>715</v>
      </c>
      <c t="n" r="B7" s="8">
        <v>-2.1</v>
      </c>
      <c t="n" r="C7" s="11">
        <v>-1</v>
      </c>
      <c t="n" r="D7" s="8">
        <v>-4.2</v>
      </c>
      <c t="n" r="E7" s="11">
        <v>-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720</v>
      </c>
      <c t="s" r="C1" s="2">
        <v>28</v>
      </c>
      <c t="s" r="E1" s="2">
        <v>1</v>
      </c>
    </row>
    <row r="2" spans="1:6">
      <c t="s" r="C2" s="2">
        <v>29</v>
      </c>
      <c t="s" r="D2" s="2">
        <v>30</v>
      </c>
      <c t="s" r="E2" s="2">
        <v>29</v>
      </c>
      <c t="s" r="F2" s="2">
        <v>30</v>
      </c>
    </row>
    <row r="3" spans="1:6">
      <c t="s" r="A3" s="3">
        <v>721</v>
      </c>
    </row>
    <row r="4" spans="1:6">
      <c t="s" r="A4" s="4">
        <v>44</v>
      </c>
      <c t="n" r="C4" s="8">
        <v>135.8</v>
      </c>
      <c t="n" r="D4" s="8">
        <v>148.1</v>
      </c>
      <c t="n" r="E4" s="8">
        <v>176.1</v>
      </c>
      <c t="n" r="F4" s="11">
        <v>205</v>
      </c>
    </row>
    <row r="5" spans="1:6">
      <c t="s" r="A5" s="4">
        <v>45</v>
      </c>
      <c t="n" r="C5" s="7">
        <v>-0.6</v>
      </c>
      <c t="n" r="D5" s="7">
        <v>0.4</v>
      </c>
      <c t="n" r="E5" s="7">
        <v>-0.4</v>
      </c>
      <c t="n" r="F5" s="7">
        <v>-2.4</v>
      </c>
    </row>
    <row r="6" spans="1:6">
      <c t="s" r="A6" s="4">
        <v>46</v>
      </c>
      <c t="n" r="C6" s="7">
        <v>135.2</v>
      </c>
      <c t="n" r="D6" s="7">
        <v>148.5</v>
      </c>
      <c t="n" r="E6" s="7">
        <v>175.7</v>
      </c>
      <c t="n" r="F6" s="7">
        <v>202.6</v>
      </c>
    </row>
    <row r="7" spans="1:6">
      <c t="s" r="A7" s="4">
        <v>722</v>
      </c>
      <c t="n" r="C7" s="6">
        <v>0</v>
      </c>
      <c t="n" r="D7" s="6">
        <v>0</v>
      </c>
      <c t="n" r="E7" s="6">
        <v>0</v>
      </c>
      <c t="n" r="F7" s="6">
        <v>0</v>
      </c>
    </row>
    <row r="8" spans="1:6">
      <c t="s" r="A8" s="4">
        <v>723</v>
      </c>
      <c t="n" r="C8" s="8">
        <v>135.2</v>
      </c>
      <c t="n" r="D8" s="8">
        <v>148.5</v>
      </c>
      <c t="n" r="E8" s="8">
        <v>175.7</v>
      </c>
      <c t="n" r="F8" s="8">
        <v>202.6</v>
      </c>
    </row>
    <row r="9" spans="1:6">
      <c t="s" r="A9" s="4">
        <v>724</v>
      </c>
      <c t="n" r="C9" s="6">
        <v>446900000</v>
      </c>
      <c t="n" r="D9" s="6">
        <v>268300000</v>
      </c>
      <c t="n" r="E9" s="6">
        <v>357400000</v>
      </c>
      <c t="n" r="F9" s="6">
        <v>268600000</v>
      </c>
    </row>
    <row r="10" spans="1:6">
      <c t="s" r="A10" s="4">
        <v>725</v>
      </c>
      <c t="n" r="C10" s="6">
        <v>1400000</v>
      </c>
      <c t="n" r="D10" s="6">
        <v>1400000</v>
      </c>
      <c t="n" r="E10" s="6">
        <v>1100000</v>
      </c>
      <c t="n" r="F10" s="6">
        <v>1500000</v>
      </c>
    </row>
    <row r="11" spans="1:6">
      <c t="s" r="A11" s="4">
        <v>726</v>
      </c>
      <c t="n" r="C11" s="6">
        <v>448300000</v>
      </c>
      <c t="n" r="D11" s="6">
        <v>269700000</v>
      </c>
      <c t="n" r="E11" s="6">
        <v>358500000</v>
      </c>
      <c t="n" r="F11" s="6">
        <v>270100000</v>
      </c>
    </row>
    <row r="12" spans="1:6">
      <c t="s" r="A12" s="4">
        <v>727</v>
      </c>
      <c t="s" r="B12" s="4">
        <v>65</v>
      </c>
      <c t="n" r="C12" s="6">
        <v>1900000</v>
      </c>
      <c t="n" r="D12" s="6">
        <v>2000000</v>
      </c>
      <c t="n" r="E12" s="6">
        <v>1600000</v>
      </c>
      <c t="n" r="F12" s="6">
        <v>2100000</v>
      </c>
    </row>
    <row r="13" spans="1:6">
      <c t="s" r="A13" s="4">
        <v>728</v>
      </c>
      <c t="n" r="C13" s="6">
        <v>450200000</v>
      </c>
      <c t="n" r="D13" s="6">
        <v>271700000</v>
      </c>
      <c t="n" r="E13" s="6">
        <v>360100000</v>
      </c>
      <c t="n" r="F13" s="6">
        <v>272200000</v>
      </c>
    </row>
    <row r="14" spans="1:6">
      <c t="s" r="A14" s="4">
        <v>729</v>
      </c>
      <c t="n" r="E14" s="6">
        <v>300000</v>
      </c>
      <c t="n" r="F14" s="6">
        <v>300000</v>
      </c>
    </row>
    <row r="15" spans="1:6">
      <c t="s" r="A15" s="4">
        <v>384</v>
      </c>
    </row>
    <row r="16" spans="1:6">
      <c t="s" r="A16" s="3">
        <v>721</v>
      </c>
    </row>
    <row r="17" spans="1:6">
      <c t="s" r="A17" s="4">
        <v>385</v>
      </c>
      <c t="n" r="C17" s="6">
        <v>9100000</v>
      </c>
    </row>
    <row r="18" spans="1:6">
      <c t="s" r="A18" s="4">
        <v>382</v>
      </c>
    </row>
    <row r="19" spans="1:6">
      <c t="s" r="A19" s="3">
        <v>721</v>
      </c>
    </row>
    <row r="20" spans="1:6">
      <c t="s" r="A20" s="4">
        <v>383</v>
      </c>
      <c t="n" r="C20" s="6">
        <v>10600000</v>
      </c>
    </row>
    <row r="21" spans="1:6">
      <c t="n" r="A21"/>
    </row>
    <row r="22" spans="1:6">
      <c t="s" r="A22" s="4">
        <v>65</v>
      </c>
      <c t="s" r="B22" s="4">
        <v>730</v>
      </c>
    </row>
  </sheetData>
  <mergeCells count="5">
    <mergeCell ref="A1:B2"/>
    <mergeCell ref="C1:D1"/>
    <mergeCell ref="E1:F1"/>
    <mergeCell ref="A21:E21"/>
    <mergeCell ref="B22:E2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731</v>
      </c>
      <c t="s" r="B1" s="2">
        <v>324</v>
      </c>
      <c t="s" r="C1" s="2">
        <v>29</v>
      </c>
      <c t="s" r="D1" s="2">
        <v>30</v>
      </c>
      <c t="s" r="E1" s="2">
        <v>29</v>
      </c>
      <c t="s" r="F1" s="2">
        <v>30</v>
      </c>
    </row>
    <row r="2" spans="1:6">
      <c t="s" r="A2" s="4">
        <v>732</v>
      </c>
      <c t="n" r="E2" s="6">
        <v>1</v>
      </c>
    </row>
    <row r="3" spans="1:6">
      <c t="s" r="A3" s="4">
        <v>120</v>
      </c>
      <c t="n" r="C3" s="8">
        <v>19.2</v>
      </c>
      <c t="n" r="D3" s="8">
        <v>7.3</v>
      </c>
      <c t="n" r="E3" s="8">
        <v>29.1</v>
      </c>
      <c t="n" r="F3" s="8">
        <v>14.1</v>
      </c>
    </row>
    <row r="4" spans="1:6">
      <c t="s" r="A4" s="4">
        <v>733</v>
      </c>
    </row>
    <row r="5" spans="1:6">
      <c t="s" r="A5" s="4">
        <v>734</v>
      </c>
      <c t="n" r="C5" s="7">
        <v>0.8</v>
      </c>
    </row>
    <row r="6" spans="1:6">
      <c t="s" r="A6" s="4">
        <v>732</v>
      </c>
      <c t="n" r="E6" s="6">
        <v>1</v>
      </c>
    </row>
    <row r="7" spans="1:6">
      <c t="s" r="A7" s="4">
        <v>328</v>
      </c>
    </row>
    <row r="8" spans="1:6">
      <c t="s" r="A8" s="4">
        <v>329</v>
      </c>
      <c t="n" r="B8" s="8">
        <v>18683.3</v>
      </c>
    </row>
    <row r="9" spans="1:6">
      <c t="s" r="A9" s="4">
        <v>735</v>
      </c>
    </row>
    <row r="10" spans="1:6">
      <c t="s" r="A10" s="4">
        <v>329</v>
      </c>
      <c t="n" r="C10" s="8">
        <v>42.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736</v>
      </c>
      <c t="s" r="B1" s="2">
        <v>1</v>
      </c>
    </row>
    <row r="2" spans="1:2">
      <c t="s" r="B2" s="2">
        <v>737</v>
      </c>
    </row>
    <row r="3" spans="1:2">
      <c t="s" r="A3" s="3">
        <v>188</v>
      </c>
    </row>
    <row r="4" spans="1:2">
      <c t="s" r="A4" s="4">
        <v>738</v>
      </c>
      <c t="n" r="B4" s="7">
        <v>2.9</v>
      </c>
    </row>
    <row r="5" spans="1:2">
      <c t="s" r="A5" s="4">
        <v>739</v>
      </c>
      <c t="n" r="B5" s="7">
        <v>2.5</v>
      </c>
    </row>
    <row r="6" spans="1:2">
      <c t="s" r="A6" s="4">
        <v>740</v>
      </c>
      <c t="n" r="B6" s="6">
        <v>-1</v>
      </c>
    </row>
    <row r="7" spans="1:2">
      <c t="s" r="A7" s="4">
        <v>741</v>
      </c>
      <c t="n" r="B7" s="7">
        <v>-0.1</v>
      </c>
    </row>
    <row r="8" spans="1:2">
      <c t="s" r="A8" s="4">
        <v>742</v>
      </c>
      <c t="n" r="B8" s="7">
        <v>4.3</v>
      </c>
    </row>
    <row r="9" spans="1:2">
      <c t="s" r="A9" s="4">
        <v>743</v>
      </c>
      <c t="n" r="B9" s="11">
        <v>34</v>
      </c>
    </row>
    <row r="10" spans="1:2">
      <c t="s" r="A10" s="4">
        <v>744</v>
      </c>
      <c t="n" r="B10" s="6">
        <v>55</v>
      </c>
    </row>
    <row r="11" spans="1:2">
      <c t="s" r="A11" s="4">
        <v>745</v>
      </c>
      <c t="n" r="B11" s="6">
        <v>27</v>
      </c>
    </row>
    <row r="12" spans="1:2">
      <c t="s" r="A12" s="4">
        <v>746</v>
      </c>
      <c t="n" r="B12" s="6">
        <v>36</v>
      </c>
    </row>
    <row r="13" spans="1:2">
      <c t="s" r="A13" s="4">
        <v>747</v>
      </c>
      <c t="n" r="B13" s="11">
        <v>4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0"/>
  </cols>
  <sheetData>
    <row r="1" spans="1:2">
      <c t="s" r="A1" s="1">
        <v>748</v>
      </c>
      <c t="s" r="B1" s="2">
        <v>1</v>
      </c>
    </row>
    <row r="2" spans="1:2">
      <c t="s" r="B2" s="2">
        <v>2</v>
      </c>
    </row>
    <row r="3" spans="1:2">
      <c t="s" r="A3" s="4">
        <v>749</v>
      </c>
    </row>
    <row r="4" spans="1:2">
      <c t="s" r="A4" s="3">
        <v>750</v>
      </c>
    </row>
    <row r="5" spans="1:2">
      <c t="s" r="A5" s="4">
        <v>751</v>
      </c>
      <c t="s" r="B5" s="4">
        <v>655</v>
      </c>
    </row>
    <row r="6" spans="1:2">
      <c t="s" r="A6" s="4">
        <v>752</v>
      </c>
      <c t="s" r="B6" s="4">
        <v>753</v>
      </c>
    </row>
    <row r="7" spans="1:2">
      <c t="s" r="A7" s="4">
        <v>754</v>
      </c>
      <c t="s" r="B7" s="4">
        <v>755</v>
      </c>
    </row>
    <row r="8" spans="1:2">
      <c t="s" r="A8" s="4">
        <v>756</v>
      </c>
      <c t="n" r="B8" s="7">
        <v>2.2</v>
      </c>
    </row>
    <row r="9" spans="1:2">
      <c t="s" r="A9" s="4">
        <v>757</v>
      </c>
      <c t="n" r="B9" s="6">
        <v>4</v>
      </c>
    </row>
    <row r="10" spans="1:2">
      <c t="s" r="A10" s="4">
        <v>758</v>
      </c>
      <c t="s" r="B10" s="4">
        <v>759</v>
      </c>
    </row>
    <row r="11" spans="1:2">
      <c t="s" r="A11" s="4">
        <v>760</v>
      </c>
    </row>
    <row r="12" spans="1:2">
      <c t="s" r="A12" s="3">
        <v>750</v>
      </c>
    </row>
    <row r="13" spans="1:2">
      <c t="s" r="A13" s="4">
        <v>754</v>
      </c>
      <c t="s" r="B13" s="4">
        <v>759</v>
      </c>
    </row>
    <row r="14" spans="1:2">
      <c t="s" r="A14" s="4">
        <v>756</v>
      </c>
      <c t="n" r="B14" s="7">
        <v>0.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1</v>
      </c>
      <c t="s" r="B1" s="2">
        <v>29</v>
      </c>
      <c t="s" r="C1" s="2">
        <v>68</v>
      </c>
    </row>
    <row r="2" spans="1:3">
      <c t="s" r="A2" s="3">
        <v>762</v>
      </c>
    </row>
    <row r="3" spans="1:3">
      <c t="s" r="A3" s="4">
        <v>667</v>
      </c>
      <c t="n" r="B3" s="8">
        <v>35.6</v>
      </c>
      <c t="n" r="C3" s="8">
        <v>9.5</v>
      </c>
    </row>
    <row r="4" spans="1:3">
      <c t="s" r="A4" s="4">
        <v>763</v>
      </c>
      <c t="n" r="B4" s="7">
        <v>76.40000000000001</v>
      </c>
      <c t="n" r="C4" s="7">
        <v>16.4</v>
      </c>
    </row>
    <row r="5" spans="1:3">
      <c t="s" r="A5" s="4">
        <v>668</v>
      </c>
      <c t="n" r="B5" s="7">
        <v>29.4</v>
      </c>
      <c t="n" r="C5" s="7">
        <v>13.5</v>
      </c>
    </row>
    <row r="6" spans="1:3">
      <c t="s" r="A6" s="4">
        <v>764</v>
      </c>
      <c t="n" r="B6" s="7">
        <v>65.3</v>
      </c>
      <c t="n" r="C6" s="7">
        <v>13.5</v>
      </c>
    </row>
    <row r="7" spans="1:3">
      <c t="s" r="A7" s="4">
        <v>765</v>
      </c>
    </row>
    <row r="8" spans="1:3">
      <c t="s" r="A8" s="3">
        <v>762</v>
      </c>
    </row>
    <row r="9" spans="1:3">
      <c t="s" r="A9" s="4">
        <v>766</v>
      </c>
      <c t="n" r="B9" s="7">
        <v>12.1</v>
      </c>
      <c t="n" r="C9" s="7">
        <v>6.9</v>
      </c>
    </row>
    <row r="10" spans="1:3">
      <c t="s" r="A10" s="4">
        <v>767</v>
      </c>
    </row>
    <row r="11" spans="1:3">
      <c t="s" r="A11" s="3">
        <v>762</v>
      </c>
    </row>
    <row r="12" spans="1:3">
      <c t="s" r="A12" s="4">
        <v>667</v>
      </c>
      <c t="n" r="B12" s="7">
        <v>64.3</v>
      </c>
      <c t="n" r="C12" s="7">
        <v>9.5</v>
      </c>
    </row>
    <row r="13" spans="1:3">
      <c t="s" r="A13" s="4">
        <v>668</v>
      </c>
      <c t="n" r="B13" s="7">
        <v>65.3</v>
      </c>
      <c t="n" r="C13" s="7">
        <v>13.5</v>
      </c>
    </row>
    <row r="14" spans="1:3">
      <c t="s" r="A14" s="4">
        <v>768</v>
      </c>
    </row>
    <row r="15" spans="1:3">
      <c t="s" r="A15" s="3">
        <v>762</v>
      </c>
    </row>
    <row r="16" spans="1:3">
      <c t="s" r="A16" s="4">
        <v>763</v>
      </c>
      <c t="n" r="B16" s="7">
        <v>4.7</v>
      </c>
      <c t="n" r="C16" s="7">
        <v>4.5</v>
      </c>
    </row>
    <row r="17" spans="1:3">
      <c t="s" r="A17" s="4">
        <v>764</v>
      </c>
      <c t="n" r="B17" s="6">
        <v>0</v>
      </c>
      <c t="n" r="C17" s="6">
        <v>0</v>
      </c>
    </row>
    <row r="18" spans="1:3">
      <c t="s" r="A18" s="4">
        <v>769</v>
      </c>
    </row>
    <row r="19" spans="1:3">
      <c t="s" r="A19" s="3">
        <v>762</v>
      </c>
    </row>
    <row r="20" spans="1:3">
      <c t="s" r="A20" s="4">
        <v>766</v>
      </c>
      <c t="n" r="B20" s="7">
        <v>4.7</v>
      </c>
      <c t="n" r="C20" s="7">
        <v>4.5</v>
      </c>
    </row>
    <row r="21" spans="1:3">
      <c t="s" r="A21" s="4">
        <v>770</v>
      </c>
    </row>
    <row r="22" spans="1:3">
      <c t="s" r="A22" s="3">
        <v>762</v>
      </c>
    </row>
    <row r="23" spans="1:3">
      <c t="s" r="A23" s="4">
        <v>667</v>
      </c>
      <c t="n" r="B23" s="6">
        <v>0</v>
      </c>
      <c t="n" r="C23" s="6">
        <v>0</v>
      </c>
    </row>
    <row r="24" spans="1:3">
      <c t="s" r="A24" s="4">
        <v>668</v>
      </c>
      <c t="n" r="B24" s="6">
        <v>0</v>
      </c>
      <c t="n" r="C24" s="6">
        <v>0</v>
      </c>
    </row>
    <row r="25" spans="1:3">
      <c t="s" r="A25" s="4">
        <v>771</v>
      </c>
    </row>
    <row r="26" spans="1:3">
      <c t="s" r="A26" s="3">
        <v>762</v>
      </c>
    </row>
    <row r="27" spans="1:3">
      <c t="s" r="A27" s="4">
        <v>763</v>
      </c>
      <c t="n" r="B27" s="7">
        <v>71.7</v>
      </c>
      <c t="n" r="C27" s="7">
        <v>11.9</v>
      </c>
    </row>
    <row r="28" spans="1:3">
      <c t="s" r="A28" s="4">
        <v>764</v>
      </c>
      <c t="n" r="B28" s="7">
        <v>65.3</v>
      </c>
      <c t="n" r="C28" s="7">
        <v>13.5</v>
      </c>
    </row>
    <row r="29" spans="1:3">
      <c t="s" r="A29" s="4">
        <v>772</v>
      </c>
    </row>
    <row r="30" spans="1:3">
      <c t="s" r="A30" s="3">
        <v>762</v>
      </c>
    </row>
    <row r="31" spans="1:3">
      <c t="s" r="A31" s="4">
        <v>766</v>
      </c>
      <c t="n" r="B31" s="7">
        <v>7.4</v>
      </c>
      <c t="n" r="C31" s="7">
        <v>2.4</v>
      </c>
    </row>
    <row r="32" spans="1:3">
      <c t="s" r="A32" s="4">
        <v>773</v>
      </c>
    </row>
    <row r="33" spans="1:3">
      <c t="s" r="A33" s="3">
        <v>762</v>
      </c>
    </row>
    <row r="34" spans="1:3">
      <c t="s" r="A34" s="4">
        <v>667</v>
      </c>
      <c t="n" r="B34" s="7">
        <v>64.3</v>
      </c>
      <c t="n" r="C34" s="7">
        <v>9.5</v>
      </c>
    </row>
    <row r="35" spans="1:3">
      <c t="s" r="A35" s="4">
        <v>668</v>
      </c>
      <c t="n" r="B35" s="7">
        <v>65.3</v>
      </c>
      <c t="n" r="C35" s="7">
        <v>13.5</v>
      </c>
    </row>
    <row r="36" spans="1:3">
      <c t="s" r="A36" s="4">
        <v>774</v>
      </c>
    </row>
    <row r="37" spans="1:3">
      <c t="s" r="A37" s="3">
        <v>762</v>
      </c>
    </row>
    <row r="38" spans="1:3">
      <c t="s" r="A38" s="4">
        <v>763</v>
      </c>
      <c t="n" r="B38" s="6">
        <v>0</v>
      </c>
      <c t="n" r="C38" s="6">
        <v>0</v>
      </c>
    </row>
    <row r="39" spans="1:3">
      <c t="s" r="A39" s="4">
        <v>764</v>
      </c>
      <c t="n" r="B39" s="6">
        <v>0</v>
      </c>
      <c t="n" r="C39" s="6">
        <v>0</v>
      </c>
    </row>
    <row r="40" spans="1:3">
      <c t="s" r="A40" s="4">
        <v>775</v>
      </c>
    </row>
    <row r="41" spans="1:3">
      <c t="s" r="A41" s="3">
        <v>762</v>
      </c>
    </row>
    <row r="42" spans="1:3">
      <c t="s" r="A42" s="4">
        <v>766</v>
      </c>
      <c t="n" r="B42" s="6">
        <v>0</v>
      </c>
      <c t="n" r="C42" s="6">
        <v>0</v>
      </c>
    </row>
    <row r="43" spans="1:3">
      <c t="s" r="A43" s="4">
        <v>776</v>
      </c>
    </row>
    <row r="44" spans="1:3">
      <c t="s" r="A44" s="3">
        <v>762</v>
      </c>
    </row>
    <row r="45" spans="1:3">
      <c t="s" r="A45" s="4">
        <v>667</v>
      </c>
      <c t="n" r="B45" s="6">
        <v>0</v>
      </c>
      <c t="n" r="C45" s="6">
        <v>0</v>
      </c>
    </row>
    <row r="46" spans="1:3">
      <c t="s" r="A46" s="4">
        <v>668</v>
      </c>
      <c t="n" r="B46" s="11">
        <v>0</v>
      </c>
      <c t="n" r="C46" s="11">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7</v>
      </c>
      <c t="s" r="B1" s="2">
        <v>29</v>
      </c>
      <c t="s" r="C1" s="2">
        <v>68</v>
      </c>
    </row>
    <row r="2" spans="1:3">
      <c t="s" r="A2" s="3">
        <v>778</v>
      </c>
    </row>
    <row r="3" spans="1:3">
      <c t="s" r="A3" s="4">
        <v>779</v>
      </c>
      <c t="n" r="C3" s="8">
        <v>2660.7</v>
      </c>
    </row>
    <row r="4" spans="1:3">
      <c t="s" r="A4" s="4">
        <v>780</v>
      </c>
      <c t="n" r="B4" s="8">
        <v>2220.2</v>
      </c>
      <c t="n" r="C4" s="6">
        <v>0</v>
      </c>
    </row>
    <row r="5" spans="1:3">
      <c t="s" r="A5" s="4">
        <v>781</v>
      </c>
      <c t="n" r="B5" s="7">
        <v>9068.200000000001</v>
      </c>
      <c t="n" r="C5" s="8">
        <v>2674.1</v>
      </c>
    </row>
    <row r="6" spans="1:3">
      <c t="s" r="A6" s="4">
        <v>558</v>
      </c>
    </row>
    <row r="7" spans="1:3">
      <c t="s" r="A7" s="3">
        <v>778</v>
      </c>
    </row>
    <row r="8" spans="1:3">
      <c t="s" r="A8" s="4">
        <v>779</v>
      </c>
      <c t="n" r="B8" s="7">
        <v>12247.2</v>
      </c>
    </row>
    <row r="9" spans="1:3">
      <c t="s" r="A9" s="4">
        <v>780</v>
      </c>
      <c t="n" r="B9" s="8">
        <v>11288.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50</v>
      </c>
      <c t="s" r="B1" s="2">
        <v>1</v>
      </c>
    </row>
    <row r="2" spans="1:2">
      <c t="s" r="B2" s="2">
        <v>29</v>
      </c>
    </row>
    <row r="3" spans="1:2">
      <c t="s" r="A3" s="3">
        <v>151</v>
      </c>
    </row>
    <row r="4" spans="1:2">
      <c t="s" r="A4" s="4">
        <v>152</v>
      </c>
      <c t="s" r="B4" s="4">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782</v>
      </c>
      <c t="s" r="C1" s="2">
        <v>28</v>
      </c>
      <c t="s" r="E1" s="2">
        <v>1</v>
      </c>
    </row>
    <row r="2" spans="1:7">
      <c t="s" r="C2" s="2">
        <v>29</v>
      </c>
      <c t="s" r="D2" s="2">
        <v>30</v>
      </c>
      <c t="s" r="E2" s="2">
        <v>29</v>
      </c>
      <c t="s" r="F2" s="2">
        <v>30</v>
      </c>
      <c t="s" r="G2" s="2">
        <v>68</v>
      </c>
    </row>
    <row r="3" spans="1:7">
      <c t="s" r="A3" s="4">
        <v>31</v>
      </c>
      <c t="n" r="C3" s="8">
        <v>3858.6</v>
      </c>
      <c t="n" r="D3" s="8">
        <v>1560.9</v>
      </c>
      <c t="n" r="E3" s="8">
        <v>5173.5</v>
      </c>
      <c t="n" r="F3" s="8">
        <v>2824.9</v>
      </c>
    </row>
    <row r="4" spans="1:7">
      <c t="s" r="A4" s="4">
        <v>311</v>
      </c>
      <c t="n" r="C4" s="7">
        <v>137.7</v>
      </c>
      <c t="n" r="D4" s="7">
        <v>214.7</v>
      </c>
      <c t="n" r="E4" s="7">
        <v>263.1</v>
      </c>
      <c t="n" r="F4" s="7">
        <v>312.9</v>
      </c>
    </row>
    <row r="5" spans="1:7">
      <c t="s" r="A5" s="4">
        <v>35</v>
      </c>
      <c t="n" r="C5" s="6">
        <v>-11</v>
      </c>
      <c t="n" r="D5" s="7">
        <v>-13.3</v>
      </c>
      <c t="n" r="E5" s="7">
        <v>-28.7</v>
      </c>
      <c t="n" r="F5" s="7">
        <v>-40.6</v>
      </c>
    </row>
    <row r="6" spans="1:7">
      <c t="s" r="A6" s="4">
        <v>783</v>
      </c>
      <c t="n" r="C6" s="7">
        <v>33955.3</v>
      </c>
      <c t="n" r="E6" s="7">
        <v>33955.3</v>
      </c>
      <c t="n" r="G6" s="8">
        <v>7259.5</v>
      </c>
    </row>
    <row r="7" spans="1:7">
      <c t="s" r="A7" s="4">
        <v>484</v>
      </c>
    </row>
    <row r="8" spans="1:7">
      <c t="s" r="A8" s="4">
        <v>31</v>
      </c>
      <c t="s" r="B8" s="4">
        <v>65</v>
      </c>
      <c t="n" r="C8" s="7">
        <v>574.4</v>
      </c>
      <c t="n" r="D8" s="7">
        <v>495.9</v>
      </c>
      <c t="n" r="E8" s="7">
        <v>953.2</v>
      </c>
      <c t="n" r="F8" s="7">
        <v>837.7</v>
      </c>
    </row>
    <row r="9" spans="1:7">
      <c t="s" r="A9" s="4">
        <v>311</v>
      </c>
      <c t="s" r="B9" s="4">
        <v>422</v>
      </c>
      <c t="n" r="C9" s="7">
        <v>154.1</v>
      </c>
      <c t="n" r="D9" s="7">
        <v>132.5</v>
      </c>
      <c t="n" r="E9" s="7">
        <v>237.9</v>
      </c>
      <c t="n" r="F9" s="7">
        <v>214.9</v>
      </c>
    </row>
    <row r="10" spans="1:7">
      <c t="s" r="A10" s="4">
        <v>35</v>
      </c>
      <c t="n" r="C10" s="7">
        <v>0.1</v>
      </c>
      <c t="n" r="D10" s="7">
        <v>-0.8</v>
      </c>
      <c t="n" r="E10" s="6">
        <v>-11</v>
      </c>
      <c t="n" r="F10" s="7">
        <v>-3.6</v>
      </c>
    </row>
    <row r="11" spans="1:7">
      <c t="s" r="A11" s="4">
        <v>783</v>
      </c>
      <c t="n" r="C11" s="7">
        <v>1593.6</v>
      </c>
      <c t="n" r="E11" s="7">
        <v>1593.6</v>
      </c>
      <c t="n" r="G11" s="7">
        <v>1286.5</v>
      </c>
    </row>
    <row r="12" spans="1:7">
      <c t="s" r="A12" s="4">
        <v>485</v>
      </c>
    </row>
    <row r="13" spans="1:7">
      <c t="s" r="A13" s="4">
        <v>31</v>
      </c>
      <c t="s" r="B13" s="4">
        <v>65</v>
      </c>
      <c t="n" r="C13" s="7">
        <v>433.5</v>
      </c>
      <c t="n" r="D13" s="7">
        <v>438.5</v>
      </c>
      <c t="n" r="E13" s="7">
        <v>805.6</v>
      </c>
      <c t="n" r="F13" s="6">
        <v>803</v>
      </c>
    </row>
    <row r="14" spans="1:7">
      <c t="s" r="A14" s="4">
        <v>311</v>
      </c>
      <c t="s" r="B14" s="4">
        <v>422</v>
      </c>
      <c t="n" r="C14" s="7">
        <v>41.7</v>
      </c>
      <c t="n" r="D14" s="7">
        <v>68.7</v>
      </c>
      <c t="n" r="E14" s="7">
        <v>77.8</v>
      </c>
      <c t="n" r="F14" s="7">
        <v>107.2</v>
      </c>
    </row>
    <row r="15" spans="1:7">
      <c t="s" r="A15" s="4">
        <v>35</v>
      </c>
      <c t="n" r="C15" s="6">
        <v>2</v>
      </c>
      <c t="n" r="D15" s="7">
        <v>-0.3</v>
      </c>
      <c t="n" r="E15" s="7">
        <v>1.4</v>
      </c>
      <c t="n" r="F15" s="7">
        <v>-5.1</v>
      </c>
    </row>
    <row r="16" spans="1:7">
      <c t="s" r="A16" s="4">
        <v>783</v>
      </c>
      <c t="n" r="C16" s="7">
        <v>859.5</v>
      </c>
      <c t="n" r="E16" s="7">
        <v>859.5</v>
      </c>
      <c t="n" r="G16" s="7">
        <v>776.7</v>
      </c>
    </row>
    <row r="17" spans="1:7">
      <c t="s" r="A17" s="4">
        <v>486</v>
      </c>
    </row>
    <row r="18" spans="1:7">
      <c t="s" r="A18" s="4">
        <v>31</v>
      </c>
      <c t="s" r="B18" s="4">
        <v>65</v>
      </c>
      <c t="n" r="C18" s="7">
        <v>197.4</v>
      </c>
      <c t="n" r="D18" s="7">
        <v>205.2</v>
      </c>
      <c t="n" r="E18" s="7">
        <v>377.1</v>
      </c>
      <c t="n" r="F18" s="7">
        <v>385.6</v>
      </c>
    </row>
    <row r="19" spans="1:7">
      <c t="s" r="A19" s="4">
        <v>311</v>
      </c>
      <c t="s" r="B19" s="4">
        <v>422</v>
      </c>
      <c t="n" r="C19" s="7">
        <v>22.2</v>
      </c>
      <c t="n" r="D19" s="7">
        <v>23.4</v>
      </c>
      <c t="n" r="E19" s="7">
        <v>40.9</v>
      </c>
      <c t="n" r="F19" s="7">
        <v>45.6</v>
      </c>
    </row>
    <row r="20" spans="1:7">
      <c t="s" r="A20" s="4">
        <v>35</v>
      </c>
      <c t="n" r="C20" s="7">
        <v>1.3</v>
      </c>
      <c t="n" r="D20" s="7">
        <v>-0.8</v>
      </c>
      <c t="n" r="E20" s="7">
        <v>-0.1</v>
      </c>
      <c t="n" r="F20" s="7">
        <v>-0.8</v>
      </c>
    </row>
    <row r="21" spans="1:7">
      <c t="s" r="A21" s="4">
        <v>783</v>
      </c>
      <c t="n" r="C21" s="7">
        <v>605.6</v>
      </c>
      <c t="n" r="E21" s="7">
        <v>605.6</v>
      </c>
      <c t="n" r="G21" s="7">
        <v>578.8</v>
      </c>
    </row>
    <row r="22" spans="1:7">
      <c t="s" r="A22" s="4">
        <v>487</v>
      </c>
    </row>
    <row r="23" spans="1:7">
      <c t="s" r="A23" s="4">
        <v>31</v>
      </c>
      <c t="s" r="B23" s="4">
        <v>65</v>
      </c>
      <c t="n" r="C23" s="6">
        <v>194</v>
      </c>
      <c t="n" r="D23" s="7">
        <v>210.6</v>
      </c>
      <c t="n" r="E23" s="7">
        <v>368.5</v>
      </c>
      <c t="n" r="F23" s="7">
        <v>395.8</v>
      </c>
    </row>
    <row r="24" spans="1:7">
      <c t="s" r="A24" s="4">
        <v>311</v>
      </c>
      <c t="s" r="B24" s="4">
        <v>422</v>
      </c>
      <c t="n" r="C24" s="7">
        <v>25.4</v>
      </c>
      <c t="n" r="D24" s="7">
        <v>28.9</v>
      </c>
      <c t="n" r="E24" s="7">
        <v>47.8</v>
      </c>
      <c t="n" r="F24" s="7">
        <v>45.9</v>
      </c>
    </row>
    <row r="25" spans="1:7">
      <c t="s" r="A25" s="4">
        <v>35</v>
      </c>
      <c t="n" r="C25" s="6">
        <v>0</v>
      </c>
      <c t="n" r="D25" s="7">
        <v>-0.6</v>
      </c>
      <c t="n" r="E25" s="6">
        <v>0</v>
      </c>
      <c t="n" r="F25" s="7">
        <v>-1.1</v>
      </c>
    </row>
    <row r="26" spans="1:7">
      <c t="s" r="A26" s="4">
        <v>783</v>
      </c>
      <c t="n" r="C26" s="7">
        <v>346.2</v>
      </c>
      <c t="n" r="E26" s="7">
        <v>346.2</v>
      </c>
      <c t="n" r="G26" s="7">
        <v>351.7</v>
      </c>
    </row>
    <row r="27" spans="1:7">
      <c t="s" r="A27" s="4">
        <v>488</v>
      </c>
    </row>
    <row r="28" spans="1:7">
      <c t="s" r="A28" s="4">
        <v>31</v>
      </c>
      <c t="s" r="B28" s="4">
        <v>65</v>
      </c>
      <c t="n" r="C28" s="7">
        <v>236.9</v>
      </c>
      <c t="n" r="D28" s="7">
        <v>210.7</v>
      </c>
      <c t="n" r="E28" s="7">
        <v>446.7</v>
      </c>
      <c t="n" r="F28" s="7">
        <v>402.8</v>
      </c>
    </row>
    <row r="29" spans="1:7">
      <c t="s" r="A29" s="4">
        <v>311</v>
      </c>
      <c t="s" r="B29" s="4">
        <v>422</v>
      </c>
      <c t="n" r="C29" s="7">
        <v>24.4</v>
      </c>
      <c t="n" r="D29" s="7">
        <v>16.7</v>
      </c>
      <c t="n" r="E29" s="7">
        <v>47.5</v>
      </c>
      <c t="n" r="F29" s="7">
        <v>17.2</v>
      </c>
    </row>
    <row r="30" spans="1:7">
      <c t="s" r="A30" s="4">
        <v>35</v>
      </c>
      <c t="n" r="C30" s="7">
        <v>-0.8</v>
      </c>
      <c t="n" r="D30" s="7">
        <v>-2.1</v>
      </c>
      <c t="n" r="E30" s="7">
        <v>-4.9</v>
      </c>
      <c t="n" r="F30" s="7">
        <v>-2.1</v>
      </c>
    </row>
    <row r="31" spans="1:7">
      <c t="s" r="A31" s="4">
        <v>783</v>
      </c>
      <c t="n" r="C31" s="7">
        <v>494.2</v>
      </c>
      <c t="n" r="E31" s="7">
        <v>494.2</v>
      </c>
      <c t="n" r="G31" s="7">
        <v>485.1</v>
      </c>
    </row>
    <row r="32" spans="1:7">
      <c t="s" r="A32" s="4">
        <v>489</v>
      </c>
    </row>
    <row r="33" spans="1:7">
      <c t="s" r="A33" s="4">
        <v>31</v>
      </c>
      <c t="s" r="B33" s="4">
        <v>65</v>
      </c>
      <c t="n" r="C33" s="7">
        <v>777.3</v>
      </c>
      <c t="n" r="D33" s="6">
        <v>0</v>
      </c>
      <c t="n" r="E33" s="7">
        <v>777.3</v>
      </c>
      <c t="n" r="F33" s="6">
        <v>0</v>
      </c>
    </row>
    <row r="34" spans="1:7">
      <c t="s" r="A34" s="4">
        <v>311</v>
      </c>
      <c t="s" r="B34" s="4">
        <v>422</v>
      </c>
      <c t="n" r="C34" s="6">
        <v>-26</v>
      </c>
      <c t="n" r="D34" s="6">
        <v>0</v>
      </c>
      <c t="n" r="E34" s="6">
        <v>-26</v>
      </c>
      <c t="n" r="F34" s="6">
        <v>0</v>
      </c>
    </row>
    <row r="35" spans="1:7">
      <c t="s" r="A35" s="4">
        <v>35</v>
      </c>
      <c t="n" r="C35" s="6">
        <v>0</v>
      </c>
      <c t="n" r="D35" s="6">
        <v>0</v>
      </c>
      <c t="n" r="E35" s="6">
        <v>0</v>
      </c>
      <c t="n" r="F35" s="6">
        <v>0</v>
      </c>
    </row>
    <row r="36" spans="1:7">
      <c t="s" r="A36" s="4">
        <v>783</v>
      </c>
      <c t="n" r="C36" s="7">
        <v>7708.8</v>
      </c>
      <c t="n" r="E36" s="7">
        <v>7708.8</v>
      </c>
      <c t="n" r="G36" s="6">
        <v>0</v>
      </c>
    </row>
    <row r="37" spans="1:7">
      <c t="s" r="A37" s="4">
        <v>490</v>
      </c>
    </row>
    <row r="38" spans="1:7">
      <c t="s" r="A38" s="4">
        <v>31</v>
      </c>
      <c t="s" r="B38" s="4">
        <v>65</v>
      </c>
      <c t="n" r="C38" s="7">
        <v>406.6</v>
      </c>
      <c t="n" r="D38" s="6">
        <v>0</v>
      </c>
      <c t="n" r="E38" s="7">
        <v>406.6</v>
      </c>
      <c t="n" r="F38" s="6">
        <v>0</v>
      </c>
    </row>
    <row r="39" spans="1:7">
      <c t="s" r="A39" s="4">
        <v>311</v>
      </c>
      <c t="s" r="B39" s="4">
        <v>422</v>
      </c>
      <c t="n" r="C39" s="7">
        <v>-16.5</v>
      </c>
      <c t="n" r="D39" s="6">
        <v>0</v>
      </c>
      <c t="n" r="E39" s="7">
        <v>-16.5</v>
      </c>
      <c t="n" r="F39" s="6">
        <v>0</v>
      </c>
    </row>
    <row r="40" spans="1:7">
      <c t="s" r="A40" s="4">
        <v>35</v>
      </c>
      <c t="n" r="C40" s="7">
        <v>-0.2</v>
      </c>
      <c t="n" r="D40" s="6">
        <v>0</v>
      </c>
      <c t="n" r="E40" s="7">
        <v>-0.2</v>
      </c>
      <c t="n" r="F40" s="6">
        <v>0</v>
      </c>
    </row>
    <row r="41" spans="1:7">
      <c t="s" r="A41" s="4">
        <v>783</v>
      </c>
      <c t="n" r="C41" s="7">
        <v>3776.7</v>
      </c>
      <c t="n" r="E41" s="7">
        <v>3776.7</v>
      </c>
      <c t="n" r="G41" s="6">
        <v>0</v>
      </c>
    </row>
    <row r="42" spans="1:7">
      <c t="s" r="A42" s="4">
        <v>491</v>
      </c>
    </row>
    <row r="43" spans="1:7">
      <c t="s" r="A43" s="4">
        <v>31</v>
      </c>
      <c t="s" r="B43" s="4">
        <v>65</v>
      </c>
      <c t="n" r="C43" s="7">
        <v>953.4</v>
      </c>
      <c t="n" r="D43" s="6">
        <v>0</v>
      </c>
      <c t="n" r="E43" s="7">
        <v>953.4</v>
      </c>
      <c t="n" r="F43" s="6">
        <v>0</v>
      </c>
    </row>
    <row r="44" spans="1:7">
      <c t="s" r="A44" s="4">
        <v>311</v>
      </c>
      <c t="s" r="B44" s="4">
        <v>422</v>
      </c>
      <c t="n" r="C44" s="7">
        <v>55.4</v>
      </c>
      <c t="n" r="D44" s="6">
        <v>0</v>
      </c>
      <c t="n" r="E44" s="7">
        <v>55.4</v>
      </c>
      <c t="n" r="F44" s="6">
        <v>0</v>
      </c>
    </row>
    <row r="45" spans="1:7">
      <c t="s" r="A45" s="4">
        <v>35</v>
      </c>
      <c t="n" r="C45" s="7">
        <v>-0.4</v>
      </c>
      <c t="n" r="D45" s="6">
        <v>0</v>
      </c>
      <c t="n" r="E45" s="7">
        <v>-0.4</v>
      </c>
      <c t="n" r="F45" s="6">
        <v>0</v>
      </c>
    </row>
    <row r="46" spans="1:7">
      <c t="s" r="A46" s="4">
        <v>783</v>
      </c>
      <c t="n" r="C46" s="7">
        <v>4942.8</v>
      </c>
      <c t="n" r="E46" s="7">
        <v>4942.8</v>
      </c>
      <c t="n" r="G46" s="6">
        <v>0</v>
      </c>
    </row>
    <row r="47" spans="1:7">
      <c t="s" r="A47" s="4">
        <v>492</v>
      </c>
    </row>
    <row r="48" spans="1:7">
      <c t="s" r="A48" s="4">
        <v>31</v>
      </c>
      <c t="s" r="B48" s="4">
        <v>65</v>
      </c>
      <c t="n" r="C48" s="7">
        <v>85.09999999999999</v>
      </c>
      <c t="n" r="D48" s="6">
        <v>0</v>
      </c>
      <c t="n" r="E48" s="7">
        <v>85.09999999999999</v>
      </c>
      <c t="n" r="F48" s="6">
        <v>0</v>
      </c>
    </row>
    <row r="49" spans="1:7">
      <c t="s" r="A49" s="4">
        <v>311</v>
      </c>
      <c t="s" r="B49" s="4">
        <v>422</v>
      </c>
      <c t="n" r="C49" s="7">
        <v>-1.4</v>
      </c>
      <c t="n" r="D49" s="6">
        <v>0</v>
      </c>
      <c t="n" r="E49" s="7">
        <v>-1.4</v>
      </c>
      <c t="n" r="F49" s="6">
        <v>0</v>
      </c>
    </row>
    <row r="50" spans="1:7">
      <c t="s" r="A50" s="4">
        <v>35</v>
      </c>
      <c t="n" r="C50" s="6">
        <v>0</v>
      </c>
      <c t="n" r="D50" s="6">
        <v>0</v>
      </c>
      <c t="n" r="E50" s="6">
        <v>0</v>
      </c>
      <c t="n" r="F50" s="6">
        <v>0</v>
      </c>
    </row>
    <row r="51" spans="1:7">
      <c t="s" r="A51" s="4">
        <v>783</v>
      </c>
      <c t="n" r="C51" s="7">
        <v>620.4</v>
      </c>
      <c t="n" r="E51" s="7">
        <v>620.4</v>
      </c>
      <c t="n" r="G51" s="6">
        <v>0</v>
      </c>
    </row>
    <row r="52" spans="1:7">
      <c t="s" r="A52" s="4">
        <v>493</v>
      </c>
    </row>
    <row r="53" spans="1:7">
      <c t="s" r="A53" s="4">
        <v>311</v>
      </c>
      <c t="s" r="B53" s="4">
        <v>422</v>
      </c>
      <c t="n" r="C53" s="7">
        <v>-130.6</v>
      </c>
      <c t="n" r="D53" s="7">
        <v>-42.2</v>
      </c>
      <c t="n" r="E53" s="7">
        <v>-171.6</v>
      </c>
      <c t="n" r="F53" s="7">
        <v>-77.3</v>
      </c>
    </row>
    <row r="54" spans="1:7">
      <c t="s" r="A54" s="4">
        <v>35</v>
      </c>
      <c t="n" r="C54" s="6">
        <v>-13</v>
      </c>
      <c t="n" r="D54" s="7">
        <v>-8.699999999999999</v>
      </c>
      <c t="n" r="E54" s="7">
        <v>-13.5</v>
      </c>
      <c t="n" r="F54" s="7">
        <v>-27.9</v>
      </c>
    </row>
    <row r="55" spans="1:7">
      <c t="s" r="A55" s="4">
        <v>783</v>
      </c>
      <c t="s" r="B55" s="4">
        <v>784</v>
      </c>
      <c t="n" r="C55" s="7">
        <v>13007.5</v>
      </c>
      <c t="n" r="E55" s="7">
        <v>13007.5</v>
      </c>
      <c t="n" r="G55" s="8">
        <v>3780.7</v>
      </c>
    </row>
    <row r="56" spans="1:7">
      <c t="s" r="A56" s="4">
        <v>785</v>
      </c>
    </row>
    <row r="57" spans="1:7">
      <c t="s" r="A57" s="4">
        <v>31</v>
      </c>
      <c t="s" r="B57" s="4">
        <v>786</v>
      </c>
      <c t="n" r="C57" s="6">
        <v>3055</v>
      </c>
      <c t="n" r="D57" s="7">
        <v>1185.9</v>
      </c>
      <c t="n" r="E57" s="7">
        <v>4099.1</v>
      </c>
      <c t="n" r="F57" s="7">
        <v>2149.3</v>
      </c>
    </row>
    <row r="58" spans="1:7">
      <c t="s" r="A58" s="4">
        <v>787</v>
      </c>
    </row>
    <row r="59" spans="1:7">
      <c t="s" r="A59" s="4">
        <v>31</v>
      </c>
      <c t="s" r="B59" s="4">
        <v>786</v>
      </c>
      <c t="n" r="C59" s="7">
        <v>455.1</v>
      </c>
      <c t="n" r="D59" s="6">
        <v>167</v>
      </c>
      <c t="n" r="E59" s="7">
        <v>582.7</v>
      </c>
      <c t="n" r="F59" s="7">
        <v>294.6</v>
      </c>
    </row>
    <row r="60" spans="1:7">
      <c t="s" r="A60" s="4">
        <v>788</v>
      </c>
    </row>
    <row r="61" spans="1:7">
      <c t="s" r="A61" s="4">
        <v>31</v>
      </c>
      <c t="s" r="B61" s="4">
        <v>786</v>
      </c>
      <c t="n" r="C61" s="7">
        <v>159.6</v>
      </c>
      <c t="n" r="D61" s="7">
        <v>114.6</v>
      </c>
      <c t="n" r="E61" s="7">
        <v>215.4</v>
      </c>
      <c t="n" r="F61" s="6">
        <v>204</v>
      </c>
    </row>
    <row r="62" spans="1:7">
      <c t="s" r="A62" s="4">
        <v>789</v>
      </c>
    </row>
    <row r="63" spans="1:7">
      <c t="s" r="A63" s="4">
        <v>31</v>
      </c>
      <c t="s" r="B63" s="4">
        <v>786</v>
      </c>
      <c t="n" r="C63" s="7">
        <v>188.9</v>
      </c>
      <c t="n" r="D63" s="7">
        <v>93.40000000000001</v>
      </c>
      <c t="n" r="E63" s="7">
        <v>276.3</v>
      </c>
      <c t="n" r="F63" s="6">
        <v>177</v>
      </c>
    </row>
    <row r="64" spans="1:7">
      <c t="s" r="A64" s="4">
        <v>790</v>
      </c>
    </row>
    <row r="65" spans="1:7">
      <c t="s" r="A65" s="4">
        <v>31</v>
      </c>
      <c t="s" r="B65" s="4">
        <v>786</v>
      </c>
      <c t="n" r="C65" s="8">
        <v>803.6</v>
      </c>
      <c t="n" r="D65" s="11">
        <v>375</v>
      </c>
      <c t="n" r="E65" s="8">
        <v>1074.4</v>
      </c>
      <c t="n" r="F65" s="8">
        <v>675.6</v>
      </c>
    </row>
    <row r="66" spans="1:7">
      <c t="s" r="A66" s="4">
        <v>791</v>
      </c>
    </row>
    <row r="67" spans="1:7">
      <c t="s" r="A67" s="4">
        <v>792</v>
      </c>
      <c t="s" r="C67" s="4">
        <v>793</v>
      </c>
      <c t="s" r="D67" s="4">
        <v>794</v>
      </c>
      <c t="s" r="E67" s="4">
        <v>793</v>
      </c>
      <c t="s" r="F67" s="4">
        <v>795</v>
      </c>
    </row>
    <row r="68" spans="1:7">
      <c t="n" r="A68"/>
    </row>
    <row r="69" spans="1:7">
      <c t="s" r="A69" s="4">
        <v>65</v>
      </c>
      <c t="s" r="B69" s="4">
        <v>796</v>
      </c>
    </row>
    <row r="70" spans="1:7">
      <c t="s" r="A70" s="4">
        <v>422</v>
      </c>
      <c t="s" r="B70" s="4">
        <v>797</v>
      </c>
    </row>
    <row r="71" spans="1:7">
      <c t="s" r="A71" s="4">
        <v>784</v>
      </c>
      <c t="s" r="B71" s="4">
        <v>798</v>
      </c>
    </row>
    <row r="72" spans="1:7">
      <c t="s" r="A72" s="4">
        <v>799</v>
      </c>
      <c t="s" r="B72" s="4">
        <v>800</v>
      </c>
    </row>
  </sheetData>
  <mergeCells count="8">
    <mergeCell ref="A1:B2"/>
    <mergeCell ref="C1:D1"/>
    <mergeCell ref="E1:F1"/>
    <mergeCell ref="A68:F68"/>
    <mergeCell ref="B69:F69"/>
    <mergeCell ref="B70:F70"/>
    <mergeCell ref="B71:F71"/>
    <mergeCell ref="B72:F7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801</v>
      </c>
      <c t="s" r="B1" s="2">
        <v>29</v>
      </c>
      <c t="s" r="C1" s="2">
        <v>68</v>
      </c>
    </row>
    <row r="2" spans="1:3">
      <c t="s" r="A2" s="4">
        <v>85</v>
      </c>
      <c t="n" r="B2" s="8">
        <v>1340.3</v>
      </c>
      <c t="n" r="C2" s="8">
        <v>728.9</v>
      </c>
    </row>
    <row r="3" spans="1:3">
      <c t="s" r="A3" s="4">
        <v>802</v>
      </c>
    </row>
    <row r="4" spans="1:3">
      <c t="s" r="A4" s="4">
        <v>85</v>
      </c>
      <c t="n" r="B4" s="6">
        <v>422</v>
      </c>
      <c t="n" r="C4" s="7">
        <v>314.8</v>
      </c>
    </row>
    <row r="5" spans="1:3">
      <c t="s" r="A5" s="4">
        <v>803</v>
      </c>
    </row>
    <row r="6" spans="1:3">
      <c t="s" r="A6" s="4">
        <v>85</v>
      </c>
      <c t="n" r="B6" s="7">
        <v>174.5</v>
      </c>
      <c t="n" r="C6" s="6">
        <v>73</v>
      </c>
    </row>
    <row r="7" spans="1:3">
      <c t="s" r="A7" s="4">
        <v>804</v>
      </c>
    </row>
    <row r="8" spans="1:3">
      <c t="s" r="A8" s="4">
        <v>85</v>
      </c>
      <c t="n" r="B8" s="7">
        <v>237.5</v>
      </c>
      <c t="n" r="C8" s="7">
        <v>94.2</v>
      </c>
    </row>
    <row r="9" spans="1:3">
      <c t="s" r="A9" s="4">
        <v>805</v>
      </c>
    </row>
    <row r="10" spans="1:3">
      <c t="s" r="A10" s="4">
        <v>85</v>
      </c>
      <c t="n" r="B10" s="7">
        <v>47.7</v>
      </c>
      <c t="n" r="C10" s="7">
        <v>49.7</v>
      </c>
    </row>
    <row r="11" spans="1:3">
      <c t="s" r="A11" s="4">
        <v>806</v>
      </c>
    </row>
    <row r="12" spans="1:3">
      <c t="s" r="A12" s="4">
        <v>85</v>
      </c>
      <c t="n" r="B12" s="6">
        <v>68</v>
      </c>
      <c t="n" r="C12" s="7">
        <v>67.40000000000001</v>
      </c>
    </row>
    <row r="13" spans="1:3">
      <c t="s" r="A13" s="4">
        <v>807</v>
      </c>
    </row>
    <row r="14" spans="1:3">
      <c t="s" r="A14" s="4">
        <v>85</v>
      </c>
      <c t="n" r="B14" s="6">
        <v>0</v>
      </c>
      <c t="n" r="C14" s="7">
        <v>67.40000000000001</v>
      </c>
    </row>
    <row r="15" spans="1:3">
      <c t="s" r="A15" s="4">
        <v>808</v>
      </c>
    </row>
    <row r="16" spans="1:3">
      <c t="s" r="A16" s="4">
        <v>85</v>
      </c>
      <c t="n" r="B16" s="7">
        <v>74.2</v>
      </c>
      <c t="n" r="C16" s="7">
        <v>10.1</v>
      </c>
    </row>
    <row r="17" spans="1:3">
      <c t="s" r="A17" s="4">
        <v>809</v>
      </c>
    </row>
    <row r="18" spans="1:3">
      <c t="s" r="A18" s="4">
        <v>85</v>
      </c>
      <c t="n" r="B18" s="7">
        <v>108.7</v>
      </c>
      <c t="n" r="C18" s="7">
        <v>18.1</v>
      </c>
    </row>
    <row r="19" spans="1:3">
      <c t="s" r="A19" s="4">
        <v>810</v>
      </c>
    </row>
    <row r="20" spans="1:3">
      <c t="s" r="A20" s="4">
        <v>85</v>
      </c>
      <c t="n" r="B20" s="8">
        <v>207.7</v>
      </c>
      <c t="n" r="C20" s="8">
        <v>34.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21"/>
    <col customWidth="1" max="5" min="5" width="21"/>
    <col customWidth="1" max="6" min="6" width="21"/>
  </cols>
  <sheetData>
    <row r="1" spans="1:6">
      <c t="s" r="A1" s="1">
        <v>811</v>
      </c>
      <c t="s" r="B1" s="2">
        <v>28</v>
      </c>
      <c t="s" r="D1" s="2">
        <v>1</v>
      </c>
    </row>
    <row r="2" spans="1:6">
      <c t="s" r="B2" s="2">
        <v>812</v>
      </c>
      <c t="s" r="C2" s="2">
        <v>813</v>
      </c>
      <c t="s" r="D2" s="2">
        <v>416</v>
      </c>
      <c t="s" r="E2" s="2">
        <v>554</v>
      </c>
      <c t="s" r="F2" s="2">
        <v>555</v>
      </c>
    </row>
    <row r="3" spans="1:6">
      <c t="s" r="A3" s="3">
        <v>814</v>
      </c>
    </row>
    <row r="4" spans="1:6">
      <c t="s" r="A4" s="4">
        <v>815</v>
      </c>
      <c t="n" r="D4" s="11">
        <v>14700000</v>
      </c>
    </row>
    <row r="5" spans="1:6">
      <c t="s" r="A5" s="4">
        <v>816</v>
      </c>
      <c t="n" r="D5" s="6">
        <v>31300000</v>
      </c>
    </row>
    <row r="6" spans="1:6">
      <c t="s" r="A6" s="4">
        <v>817</v>
      </c>
      <c t="n" r="D6" s="6">
        <v>-24800000</v>
      </c>
    </row>
    <row r="7" spans="1:6">
      <c t="s" r="A7" s="4">
        <v>818</v>
      </c>
      <c t="n" r="D7" s="6">
        <v>80900000</v>
      </c>
    </row>
    <row r="8" spans="1:6">
      <c t="s" r="A8" s="4">
        <v>819</v>
      </c>
      <c t="n" r="B8" s="11">
        <v>102100000</v>
      </c>
      <c t="n" r="D8" s="6">
        <v>102100000</v>
      </c>
    </row>
    <row r="9" spans="1:6">
      <c t="s" r="A9" s="4">
        <v>820</v>
      </c>
      <c t="n" r="B9" s="6">
        <v>90900000</v>
      </c>
      <c t="n" r="D9" s="6">
        <v>90900000</v>
      </c>
      <c t="n" r="E9" s="11">
        <v>41200000</v>
      </c>
    </row>
    <row r="10" spans="1:6">
      <c t="s" r="A10" s="4">
        <v>821</v>
      </c>
      <c t="n" r="B10" s="6">
        <v>36800000</v>
      </c>
      <c t="n" r="D10" s="11">
        <v>36800000</v>
      </c>
    </row>
    <row r="11" spans="1:6">
      <c t="s" r="A11" s="4">
        <v>822</v>
      </c>
    </row>
    <row r="12" spans="1:6">
      <c t="s" r="A12" s="3">
        <v>814</v>
      </c>
    </row>
    <row r="13" spans="1:6">
      <c t="s" r="A13" s="4">
        <v>823</v>
      </c>
      <c t="n" r="D13" s="6">
        <v>72</v>
      </c>
    </row>
    <row r="14" spans="1:6">
      <c t="s" r="A14" s="4">
        <v>824</v>
      </c>
    </row>
    <row r="15" spans="1:6">
      <c t="s" r="A15" s="3">
        <v>814</v>
      </c>
    </row>
    <row r="16" spans="1:6">
      <c t="s" r="A16" s="4">
        <v>825</v>
      </c>
      <c t="n" r="B16" s="6">
        <v>315000000</v>
      </c>
      <c t="n" r="D16" s="11">
        <v>315000000</v>
      </c>
    </row>
    <row r="17" spans="1:6">
      <c t="s" r="A17" s="4">
        <v>826</v>
      </c>
    </row>
    <row r="18" spans="1:6">
      <c t="s" r="A18" s="3">
        <v>814</v>
      </c>
    </row>
    <row r="19" spans="1:6">
      <c t="s" r="A19" s="4">
        <v>825</v>
      </c>
      <c t="n" r="B19" s="6">
        <v>3200000000</v>
      </c>
      <c t="n" r="D19" s="6">
        <v>3200000000</v>
      </c>
    </row>
    <row r="20" spans="1:6">
      <c t="s" r="A20" s="4">
        <v>827</v>
      </c>
    </row>
    <row r="21" spans="1:6">
      <c t="s" r="A21" s="3">
        <v>814</v>
      </c>
    </row>
    <row r="22" spans="1:6">
      <c t="s" r="A22" s="4">
        <v>825</v>
      </c>
      <c t="n" r="B22" s="6">
        <v>500000</v>
      </c>
      <c t="n" r="D22" s="6">
        <v>500000</v>
      </c>
    </row>
    <row r="23" spans="1:6">
      <c t="s" r="A23" s="4">
        <v>828</v>
      </c>
    </row>
    <row r="24" spans="1:6">
      <c t="s" r="A24" s="3">
        <v>814</v>
      </c>
    </row>
    <row r="25" spans="1:6">
      <c t="s" r="A25" s="4">
        <v>825</v>
      </c>
      <c t="n" r="B25" s="6">
        <v>1800000</v>
      </c>
      <c t="n" r="D25" s="6">
        <v>1800000</v>
      </c>
    </row>
    <row r="26" spans="1:6">
      <c t="s" r="A26" s="4">
        <v>829</v>
      </c>
    </row>
    <row r="27" spans="1:6">
      <c t="s" r="A27" s="3">
        <v>814</v>
      </c>
    </row>
    <row r="28" spans="1:6">
      <c t="s" r="A28" s="4">
        <v>825</v>
      </c>
      <c t="n" r="B28" s="6">
        <v>1700000000</v>
      </c>
      <c t="n" r="D28" s="6">
        <v>1700000000</v>
      </c>
    </row>
    <row r="29" spans="1:6">
      <c t="s" r="A29" s="4">
        <v>830</v>
      </c>
    </row>
    <row r="30" spans="1:6">
      <c t="s" r="A30" s="3">
        <v>814</v>
      </c>
    </row>
    <row r="31" spans="1:6">
      <c t="s" r="A31" s="4">
        <v>825</v>
      </c>
      <c t="n" r="B31" s="6">
        <v>1600000</v>
      </c>
      <c t="n" r="D31" s="6">
        <v>1600000</v>
      </c>
    </row>
    <row r="32" spans="1:6">
      <c t="s" r="A32" s="4">
        <v>831</v>
      </c>
    </row>
    <row r="33" spans="1:6">
      <c t="s" r="A33" s="3">
        <v>814</v>
      </c>
    </row>
    <row r="34" spans="1:6">
      <c t="s" r="A34" s="4">
        <v>825</v>
      </c>
      <c t="n" r="B34" s="6">
        <v>28000000</v>
      </c>
      <c t="n" r="D34" s="6">
        <v>28000000</v>
      </c>
    </row>
    <row r="35" spans="1:6">
      <c t="s" r="A35" s="4">
        <v>832</v>
      </c>
    </row>
    <row r="36" spans="1:6">
      <c t="s" r="A36" s="3">
        <v>814</v>
      </c>
    </row>
    <row r="37" spans="1:6">
      <c t="s" r="A37" s="4">
        <v>825</v>
      </c>
      <c t="n" r="B37" s="6">
        <v>2700000000</v>
      </c>
      <c t="n" r="D37" s="6">
        <v>2700000000</v>
      </c>
    </row>
    <row r="38" spans="1:6">
      <c t="s" r="A38" s="4">
        <v>833</v>
      </c>
    </row>
    <row r="39" spans="1:6">
      <c t="s" r="A39" s="3">
        <v>814</v>
      </c>
    </row>
    <row r="40" spans="1:6">
      <c t="s" r="A40" s="4">
        <v>825</v>
      </c>
      <c t="n" r="B40" s="6">
        <v>1380000000</v>
      </c>
      <c t="n" r="D40" s="6">
        <v>1380000000</v>
      </c>
    </row>
    <row r="41" spans="1:6">
      <c t="s" r="A41" s="4">
        <v>834</v>
      </c>
    </row>
    <row r="42" spans="1:6">
      <c t="s" r="A42" s="3">
        <v>814</v>
      </c>
    </row>
    <row r="43" spans="1:6">
      <c t="s" r="A43" s="4">
        <v>835</v>
      </c>
      <c t="n" r="F43" s="11">
        <v>10000000</v>
      </c>
    </row>
    <row r="44" spans="1:6">
      <c t="s" r="A44" s="4">
        <v>836</v>
      </c>
    </row>
    <row r="45" spans="1:6">
      <c t="s" r="A45" s="3">
        <v>814</v>
      </c>
    </row>
    <row r="46" spans="1:6">
      <c t="s" r="A46" s="4">
        <v>835</v>
      </c>
      <c t="n" r="F46" s="6">
        <v>7000000</v>
      </c>
    </row>
    <row r="47" spans="1:6">
      <c t="s" r="A47" s="4">
        <v>837</v>
      </c>
      <c t="n" r="D47" s="6">
        <v>1400000</v>
      </c>
    </row>
    <row r="48" spans="1:6">
      <c t="s" r="A48" s="4">
        <v>838</v>
      </c>
    </row>
    <row r="49" spans="1:6">
      <c t="s" r="A49" s="3">
        <v>814</v>
      </c>
    </row>
    <row r="50" spans="1:6">
      <c t="s" r="A50" s="4">
        <v>839</v>
      </c>
      <c t="n" r="F50" s="11">
        <v>3000000</v>
      </c>
    </row>
    <row r="51" spans="1:6">
      <c t="s" r="A51" s="4">
        <v>840</v>
      </c>
    </row>
    <row r="52" spans="1:6">
      <c t="s" r="A52" s="3">
        <v>814</v>
      </c>
    </row>
    <row r="53" spans="1:6">
      <c t="s" r="A53" s="4">
        <v>841</v>
      </c>
      <c t="n" r="D53" s="6">
        <v>600000</v>
      </c>
    </row>
    <row r="54" spans="1:6">
      <c t="s" r="A54" s="4">
        <v>842</v>
      </c>
    </row>
    <row r="55" spans="1:6">
      <c t="s" r="A55" s="3">
        <v>814</v>
      </c>
    </row>
    <row r="56" spans="1:6">
      <c t="s" r="A56" s="4">
        <v>825</v>
      </c>
      <c t="n" r="B56" s="11">
        <v>110000</v>
      </c>
      <c t="n" r="D56" s="11">
        <v>110000</v>
      </c>
    </row>
    <row r="57" spans="1:6">
      <c t="s" r="A57" s="4">
        <v>382</v>
      </c>
    </row>
    <row r="58" spans="1:6">
      <c t="s" r="A58" s="3">
        <v>814</v>
      </c>
    </row>
    <row r="59" spans="1:6">
      <c t="s" r="A59" s="4">
        <v>843</v>
      </c>
      <c t="n" r="B59" s="6">
        <v>10600000</v>
      </c>
    </row>
    <row r="60" spans="1:6">
      <c t="s" r="A60" s="4">
        <v>844</v>
      </c>
    </row>
    <row r="61" spans="1:6">
      <c t="s" r="A61" s="3">
        <v>814</v>
      </c>
    </row>
    <row r="62" spans="1:6">
      <c t="s" r="A62" s="4">
        <v>845</v>
      </c>
      <c t="n" r="C62" s="6">
        <v>40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54</v>
      </c>
      <c t="s" r="B1" s="2">
        <v>1</v>
      </c>
    </row>
    <row r="2" spans="1:2">
      <c t="s" r="B2" s="2">
        <v>29</v>
      </c>
    </row>
    <row r="3" spans="1:2">
      <c t="s" r="A3" s="3">
        <v>155</v>
      </c>
    </row>
    <row r="4" spans="1:2">
      <c t="s" r="A4" s="4">
        <v>156</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 And Signi</vt:lpstr>
      <vt:lpstr>Acquisitions (Notes)</vt:lpstr>
      <vt:lpstr>Discontinued Operations and Div</vt:lpstr>
      <vt:lpstr>Stockholders' Equity And Accumu</vt:lpstr>
      <vt:lpstr>Restructuring Costs</vt:lpstr>
      <vt:lpstr>Inventories, Net</vt:lpstr>
      <vt:lpstr>Property Plant and Equipment, N</vt:lpstr>
      <vt:lpstr>Goodwill and Intangible Assets,</vt:lpstr>
      <vt:lpstr>Debt</vt:lpstr>
      <vt:lpstr>Derivatives</vt:lpstr>
      <vt:lpstr>Employee Benefit And Retirement</vt:lpstr>
      <vt:lpstr>Earnings Per Share</vt:lpstr>
      <vt:lpstr>Stock-Based Compensation</vt:lpstr>
      <vt:lpstr>Fair Value Disclosures</vt:lpstr>
      <vt:lpstr>Segment Information</vt:lpstr>
      <vt:lpstr>Other Accrued Liabilities</vt:lpstr>
      <vt:lpstr>Litigation And Contingencies</vt:lpstr>
      <vt:lpstr>Basis Of Presentation And Sig24</vt:lpstr>
      <vt:lpstr>Derivatives (Policies)</vt:lpstr>
      <vt:lpstr>Acquisitions Assets Acquired an</vt:lpstr>
      <vt:lpstr>Acquisitions Proforma Income St</vt:lpstr>
      <vt:lpstr>Acquisitions Acquisition and In</vt:lpstr>
      <vt:lpstr>Discontinued Operations and D29</vt:lpstr>
      <vt:lpstr>Stockholders' Equity And Accu30</vt:lpstr>
      <vt:lpstr>Restructuring Costs (Tables)</vt:lpstr>
      <vt:lpstr>Inventories, Net (Tables)</vt:lpstr>
      <vt:lpstr>Property Plant and Equipment,33</vt:lpstr>
      <vt:lpstr>Goodwill and Intangible Asset34</vt:lpstr>
      <vt:lpstr>Debt (Tables)</vt:lpstr>
      <vt:lpstr>Derivatives (Tables)</vt:lpstr>
      <vt:lpstr>Employee Benefit And Retireme37</vt:lpstr>
      <vt:lpstr>Earnings Per Share (Tables)</vt:lpstr>
      <vt:lpstr>Stock-Based Compensation (Table</vt:lpstr>
      <vt:lpstr>Fair Value Disclosures (Tables)</vt:lpstr>
      <vt:lpstr>Segment Information (Tables)</vt:lpstr>
      <vt:lpstr>Other Accrued Liabilities (Tabl</vt:lpstr>
      <vt:lpstr>Litigation And Contingencies Wa</vt:lpstr>
      <vt:lpstr>Basis Of Presentation And Sig44</vt:lpstr>
      <vt:lpstr>Acquisitions Assets Acquired 45</vt:lpstr>
      <vt:lpstr>Acquisitions Narrative (Details</vt:lpstr>
      <vt:lpstr>Discontinued Operations and D47</vt:lpstr>
      <vt:lpstr>Stockholders' Equity and Accu48</vt:lpstr>
      <vt:lpstr>Stockholders' Equity And Accu49</vt:lpstr>
      <vt:lpstr>Stockholders' Equity And Accu50</vt:lpstr>
      <vt:lpstr>Restructuring Costs (Narrative)</vt:lpstr>
      <vt:lpstr>Restructuring Costs (Schedule O</vt:lpstr>
      <vt:lpstr>Restructuring Costs (Restructur</vt:lpstr>
      <vt:lpstr>Restructuring Costs (Restruct54</vt:lpstr>
      <vt:lpstr>Inventories, Net (Components Of</vt:lpstr>
      <vt:lpstr>Property Plant and Equipment,56</vt:lpstr>
      <vt:lpstr>Goodwill and Intangible Asset57</vt:lpstr>
      <vt:lpstr>Debt (Summary Of Outstanding De</vt:lpstr>
      <vt:lpstr>Debt (Medium-Term Notes) (Detai</vt:lpstr>
      <vt:lpstr>Debt (Receivables-Related Borro</vt:lpstr>
      <vt:lpstr>Debt (Revolving Credit Facility</vt:lpstr>
      <vt:lpstr>Debt Debt (Bridge Credit Facili</vt:lpstr>
      <vt:lpstr>Debt (Term Loan) (Details)</vt:lpstr>
      <vt:lpstr>Debt Debt (Notes Exchange) (Det</vt:lpstr>
      <vt:lpstr>Derivatives (Narrative) (Detail</vt:lpstr>
      <vt:lpstr>Derivatives (Schedule Of Outsta</vt:lpstr>
      <vt:lpstr>Derivatives (Fair Value Hedges)</vt:lpstr>
      <vt:lpstr>Derivatives (Cash Flow Hedges R</vt:lpstr>
      <vt:lpstr>Derivatives Derivatives (Cash F</vt:lpstr>
      <vt:lpstr>Derivatives Derivatives Not Des</vt:lpstr>
      <vt:lpstr>Employee Benefit And Retireme71</vt:lpstr>
      <vt:lpstr>Employee Benefit And Retireme72</vt:lpstr>
      <vt:lpstr>Employee Benefit And Retireme73</vt:lpstr>
      <vt:lpstr>Earnings Per Share (Schedule Of</vt:lpstr>
      <vt:lpstr>Stock-Based Compensation (Narra</vt:lpstr>
      <vt:lpstr>Restricted Stock And Restricted</vt:lpstr>
      <vt:lpstr>Stock-Based Compensation Perfor</vt:lpstr>
      <vt:lpstr>Fair Value Disclosures (Recurri</vt:lpstr>
      <vt:lpstr>Fair Value Disclosures (Fair Va</vt:lpstr>
      <vt:lpstr>Segment Information (Company's </vt:lpstr>
      <vt:lpstr>Other Accrued Liabilities (Deta</vt:lpstr>
      <vt:lpstr>Litigation And Contingencie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2:08:16Z</dcterms:created>
  <dcterms:modified xmlns:dcterms="http://purl.org/dc/terms/" xmlns:xsi="http://www.w3.org/2001/XMLSchema-instance" xsi:type="dcterms:W3CDTF">2016-08-09T12:08:16Z</dcterms:modified>
  <dc:title xmlns:dc="http://purl.org/dc/elements/1.1/">Untitled</dc:title>
  <dc:description xmlns:dc="http://purl.org/dc/elements/1.1/"/>
  <dc:subject xmlns:dc="http://purl.org/dc/elements/1.1/"/>
  <cp:keywords/>
  <cp:category/>
</cp:coreProperties>
</file>